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Capital Structure" sheetId="17" state="visible" r:id="rId17"/>
    <sheet xmlns:r="http://schemas.openxmlformats.org/officeDocument/2006/relationships" name="Net loss per share" sheetId="18" state="visible" r:id="rId18"/>
    <sheet xmlns:r="http://schemas.openxmlformats.org/officeDocument/2006/relationships" name="Stock award plan" sheetId="19" state="visible" r:id="rId19"/>
    <sheet xmlns:r="http://schemas.openxmlformats.org/officeDocument/2006/relationships" name="Other comprehensive income (los"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Geographic information" sheetId="24" state="visible" r:id="rId24"/>
    <sheet xmlns:r="http://schemas.openxmlformats.org/officeDocument/2006/relationships" name="401(k) plan" sheetId="25" state="visible" r:id="rId25"/>
    <sheet xmlns:r="http://schemas.openxmlformats.org/officeDocument/2006/relationships" name="Intangible assets and goodwill" sheetId="26" state="visible" r:id="rId26"/>
    <sheet xmlns:r="http://schemas.openxmlformats.org/officeDocument/2006/relationships" name="Subsequent event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Fair value of financial instr_2" sheetId="32" state="visible" r:id="rId32"/>
    <sheet xmlns:r="http://schemas.openxmlformats.org/officeDocument/2006/relationships" name="Fixed assets (Tables)" sheetId="33" state="visible" r:id="rId33"/>
    <sheet xmlns:r="http://schemas.openxmlformats.org/officeDocument/2006/relationships" name="Leases - (Tables)" sheetId="34" state="visible" r:id="rId34"/>
    <sheet xmlns:r="http://schemas.openxmlformats.org/officeDocument/2006/relationships" name="Accounts payable and accrued _2" sheetId="35" state="visible" r:id="rId35"/>
    <sheet xmlns:r="http://schemas.openxmlformats.org/officeDocument/2006/relationships" name="Debt - (Tables)" sheetId="36" state="visible" r:id="rId36"/>
    <sheet xmlns:r="http://schemas.openxmlformats.org/officeDocument/2006/relationships" name="Net loss per share - (Tables)" sheetId="37" state="visible" r:id="rId37"/>
    <sheet xmlns:r="http://schemas.openxmlformats.org/officeDocument/2006/relationships" name="Stock award plan - (Tables)" sheetId="38" state="visible" r:id="rId38"/>
    <sheet xmlns:r="http://schemas.openxmlformats.org/officeDocument/2006/relationships" name="Other comprehensive income (l_2" sheetId="39" state="visible" r:id="rId39"/>
    <sheet xmlns:r="http://schemas.openxmlformats.org/officeDocument/2006/relationships" name="Income taxes (Tables)" sheetId="40" state="visible" r:id="rId40"/>
    <sheet xmlns:r="http://schemas.openxmlformats.org/officeDocument/2006/relationships" name="Geographic information (Tables)" sheetId="41" state="visible" r:id="rId41"/>
    <sheet xmlns:r="http://schemas.openxmlformats.org/officeDocument/2006/relationships" name="Intangible assets and goodwill " sheetId="42" state="visible" r:id="rId42"/>
    <sheet xmlns:r="http://schemas.openxmlformats.org/officeDocument/2006/relationships" name="Selected quarterly financial _2" sheetId="43" state="visible" r:id="rId43"/>
    <sheet xmlns:r="http://schemas.openxmlformats.org/officeDocument/2006/relationships" name="The Company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Acquisitions - Censa Acquisitio" sheetId="50" state="visible" r:id="rId50"/>
    <sheet xmlns:r="http://schemas.openxmlformats.org/officeDocument/2006/relationships" name="Acquisitions - BioElectron Acqu" sheetId="51" state="visible" r:id="rId51"/>
    <sheet xmlns:r="http://schemas.openxmlformats.org/officeDocument/2006/relationships" name="Acquisitions - Agilis Acquisiti" sheetId="52" state="visible" r:id="rId52"/>
    <sheet xmlns:r="http://schemas.openxmlformats.org/officeDocument/2006/relationships" name="Acquisitions - Agilis Considera" sheetId="53" state="visible" r:id="rId53"/>
    <sheet xmlns:r="http://schemas.openxmlformats.org/officeDocument/2006/relationships" name="Acquisitions - Agilis Purchase " sheetId="54" state="visible" r:id="rId54"/>
    <sheet xmlns:r="http://schemas.openxmlformats.org/officeDocument/2006/relationships" name="Acquisitions -Business Acquisit"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Fair value of financial instr_9" sheetId="62" state="visible" r:id="rId62"/>
    <sheet xmlns:r="http://schemas.openxmlformats.org/officeDocument/2006/relationships" name="Fixed assets (Details)" sheetId="63" state="visible" r:id="rId63"/>
    <sheet xmlns:r="http://schemas.openxmlformats.org/officeDocument/2006/relationships" name="Leases - Narrative (Details)" sheetId="64" state="visible" r:id="rId64"/>
    <sheet xmlns:r="http://schemas.openxmlformats.org/officeDocument/2006/relationships" name="Leases - Lease costs (Details)" sheetId="65" state="visible" r:id="rId65"/>
    <sheet xmlns:r="http://schemas.openxmlformats.org/officeDocument/2006/relationships" name="Leases - Balance sheet (Details" sheetId="66" state="visible" r:id="rId66"/>
    <sheet xmlns:r="http://schemas.openxmlformats.org/officeDocument/2006/relationships" name="Leases - Supplemental lease ter" sheetId="67" state="visible" r:id="rId67"/>
    <sheet xmlns:r="http://schemas.openxmlformats.org/officeDocument/2006/relationships" name="Leases - Cash flow (Details)" sheetId="68" state="visible" r:id="rId68"/>
    <sheet xmlns:r="http://schemas.openxmlformats.org/officeDocument/2006/relationships" name="Leases - Lease payments (Detail" sheetId="69" state="visible" r:id="rId69"/>
    <sheet xmlns:r="http://schemas.openxmlformats.org/officeDocument/2006/relationships" name="Accounts payable and accrued _3" sheetId="70" state="visible" r:id="rId70"/>
    <sheet xmlns:r="http://schemas.openxmlformats.org/officeDocument/2006/relationships" name="Debt - Liability for Sale of Fu" sheetId="71" state="visible" r:id="rId71"/>
    <sheet xmlns:r="http://schemas.openxmlformats.org/officeDocument/2006/relationships" name="Debt - Narrative (Details)" sheetId="72" state="visible" r:id="rId72"/>
    <sheet xmlns:r="http://schemas.openxmlformats.org/officeDocument/2006/relationships" name="Debt - Convertible Notes (Detai" sheetId="73" state="visible" r:id="rId73"/>
    <sheet xmlns:r="http://schemas.openxmlformats.org/officeDocument/2006/relationships" name="Debt - Interest Expense (Detail" sheetId="74" state="visible" r:id="rId74"/>
    <sheet xmlns:r="http://schemas.openxmlformats.org/officeDocument/2006/relationships" name="Capital structure - Narrative (" sheetId="75" state="visible" r:id="rId75"/>
    <sheet xmlns:r="http://schemas.openxmlformats.org/officeDocument/2006/relationships" name="Net loss per share - Numerator " sheetId="76" state="visible" r:id="rId76"/>
    <sheet xmlns:r="http://schemas.openxmlformats.org/officeDocument/2006/relationships" name="Net loss per share - Antidiluti" sheetId="77" state="visible" r:id="rId77"/>
    <sheet xmlns:r="http://schemas.openxmlformats.org/officeDocument/2006/relationships" name="Stock award plan - Narrative (D" sheetId="78" state="visible" r:id="rId78"/>
    <sheet xmlns:r="http://schemas.openxmlformats.org/officeDocument/2006/relationships" name="Stock award plan - Stock Option" sheetId="79" state="visible" r:id="rId79"/>
    <sheet xmlns:r="http://schemas.openxmlformats.org/officeDocument/2006/relationships" name="Stock award plan - Assumptions " sheetId="80" state="visible" r:id="rId80"/>
    <sheet xmlns:r="http://schemas.openxmlformats.org/officeDocument/2006/relationships" name="Stock award plan - Restricted S" sheetId="81" state="visible" r:id="rId81"/>
    <sheet xmlns:r="http://schemas.openxmlformats.org/officeDocument/2006/relationships" name="Stock award plan - Share-based " sheetId="82" state="visible" r:id="rId82"/>
    <sheet xmlns:r="http://schemas.openxmlformats.org/officeDocument/2006/relationships" name="Other comprehensive income (l_3" sheetId="83" state="visible" r:id="rId83"/>
    <sheet xmlns:r="http://schemas.openxmlformats.org/officeDocument/2006/relationships" name="Revenue recognition - Net Produ" sheetId="84" state="visible" r:id="rId84"/>
    <sheet xmlns:r="http://schemas.openxmlformats.org/officeDocument/2006/relationships" name="Revenue recognition - Performan" sheetId="85" state="visible" r:id="rId85"/>
    <sheet xmlns:r="http://schemas.openxmlformats.org/officeDocument/2006/relationships" name="Revenue recognition - Collabora" sheetId="86" state="visible" r:id="rId86"/>
    <sheet xmlns:r="http://schemas.openxmlformats.org/officeDocument/2006/relationships" name="Income taxes - Narrative (Detai" sheetId="87" state="visible" r:id="rId87"/>
    <sheet xmlns:r="http://schemas.openxmlformats.org/officeDocument/2006/relationships" name="Income taxes - Loss from operat" sheetId="88" state="visible" r:id="rId88"/>
    <sheet xmlns:r="http://schemas.openxmlformats.org/officeDocument/2006/relationships" name="Income taxes - Provision for Ta" sheetId="89" state="visible" r:id="rId89"/>
    <sheet xmlns:r="http://schemas.openxmlformats.org/officeDocument/2006/relationships" name="Income taxes - Tax Rate Reconci" sheetId="90" state="visible" r:id="rId90"/>
    <sheet xmlns:r="http://schemas.openxmlformats.org/officeDocument/2006/relationships" name="Income taxes - Deferred Tax Ass" sheetId="91" state="visible" r:id="rId91"/>
    <sheet xmlns:r="http://schemas.openxmlformats.org/officeDocument/2006/relationships" name="Income taxes - Uncertain Income" sheetId="92" state="visible" r:id="rId92"/>
    <sheet xmlns:r="http://schemas.openxmlformats.org/officeDocument/2006/relationships" name="Commitments and contingencies -" sheetId="93" state="visible" r:id="rId93"/>
    <sheet xmlns:r="http://schemas.openxmlformats.org/officeDocument/2006/relationships" name="Geographic information (Details" sheetId="94" state="visible" r:id="rId94"/>
    <sheet xmlns:r="http://schemas.openxmlformats.org/officeDocument/2006/relationships" name="401(k) plan (Details)" sheetId="95" state="visible" r:id="rId95"/>
    <sheet xmlns:r="http://schemas.openxmlformats.org/officeDocument/2006/relationships" name="Intangible assets and goodwil_2" sheetId="96" state="visible" r:id="rId96"/>
    <sheet xmlns:r="http://schemas.openxmlformats.org/officeDocument/2006/relationships" name="Intangible assets and goodwil_3" sheetId="97" state="visible" r:id="rId97"/>
    <sheet xmlns:r="http://schemas.openxmlformats.org/officeDocument/2006/relationships" name="Selected quarterly financial _3"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969</t>
        </is>
      </c>
    </row>
    <row r="9">
      <c r="A9" s="4" t="inlineStr">
        <is>
          <t>Entity Registrant Name</t>
        </is>
      </c>
      <c r="B9" s="4" t="inlineStr">
        <is>
          <t>PTC THERAPEUTICS, INC.</t>
        </is>
      </c>
    </row>
    <row r="10">
      <c r="A10" s="4" t="inlineStr">
        <is>
          <t>Entity Incorporation, State or Country Code</t>
        </is>
      </c>
      <c r="B10" s="4" t="inlineStr">
        <is>
          <t>DE</t>
        </is>
      </c>
    </row>
    <row r="11">
      <c r="A11" s="4" t="inlineStr">
        <is>
          <t>Entity Tax Identification Number</t>
        </is>
      </c>
      <c r="B11" s="4" t="inlineStr">
        <is>
          <t>04-3416587</t>
        </is>
      </c>
    </row>
    <row r="12">
      <c r="A12" s="4" t="inlineStr">
        <is>
          <t>Entity Address, Address Line One</t>
        </is>
      </c>
      <c r="B12" s="4" t="inlineStr">
        <is>
          <t>100 Corporate Court</t>
        </is>
      </c>
    </row>
    <row r="13">
      <c r="A13" s="4" t="inlineStr">
        <is>
          <t>Entity Address, City or Town</t>
        </is>
      </c>
      <c r="B13" s="4" t="inlineStr">
        <is>
          <t>South Plainfield,</t>
        </is>
      </c>
    </row>
    <row r="14">
      <c r="A14" s="4" t="inlineStr">
        <is>
          <t>Entity Address, State or Province</t>
        </is>
      </c>
      <c r="B14" s="4" t="inlineStr">
        <is>
          <t>NJ</t>
        </is>
      </c>
    </row>
    <row r="15">
      <c r="A15" s="4" t="inlineStr">
        <is>
          <t>Entity Address, Postal Zip Code</t>
        </is>
      </c>
      <c r="B15" s="4" t="inlineStr">
        <is>
          <t>07080</t>
        </is>
      </c>
    </row>
    <row r="16">
      <c r="A16" s="4" t="inlineStr">
        <is>
          <t>City Area Code</t>
        </is>
      </c>
      <c r="B16" s="4" t="inlineStr">
        <is>
          <t>908</t>
        </is>
      </c>
    </row>
    <row r="17">
      <c r="A17" s="4" t="inlineStr">
        <is>
          <t>Local Phone Number</t>
        </is>
      </c>
      <c r="B17" s="4" t="inlineStr">
        <is>
          <t>222-7000</t>
        </is>
      </c>
    </row>
    <row r="18">
      <c r="A18" s="4" t="inlineStr">
        <is>
          <t>Title of 12(b) Security</t>
        </is>
      </c>
      <c r="B18" s="4" t="inlineStr">
        <is>
          <t>Common Stock, $0.001 par value per share</t>
        </is>
      </c>
    </row>
    <row r="19">
      <c r="A19" s="4" t="inlineStr">
        <is>
          <t>Trading Symbol</t>
        </is>
      </c>
      <c r="B19" s="4" t="inlineStr">
        <is>
          <t>PTCT</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923373633</v>
      </c>
    </row>
    <row r="31">
      <c r="A31" s="4" t="inlineStr">
        <is>
          <t>Entity Common Stock, Shares Outstanding</t>
        </is>
      </c>
      <c r="C31" s="6" t="n">
        <v>70322320</v>
      </c>
    </row>
    <row r="32">
      <c r="A32" s="4" t="inlineStr">
        <is>
          <t>Documents Incorporated By Reference</t>
        </is>
      </c>
      <c r="B32" s="4" t="inlineStr">
        <is>
          <t>DOCUMENTS INCORPORATED BY REFERENCE ​ Part III of this Annual Report incorporates by reference information from the definitive Proxy Statement for the registrant’s 2021 Annual Meeting of Shareholders which is expected to be filed with the Securities and Exchange Commission not later than 120 days after the registrant’s fiscal year ended December 31, 2020.</t>
        </is>
      </c>
    </row>
    <row r="33">
      <c r="A33" s="4" t="inlineStr">
        <is>
          <t>Entity Central Index Key</t>
        </is>
      </c>
      <c r="B33" s="4" t="inlineStr">
        <is>
          <t>0001070081</t>
        </is>
      </c>
    </row>
    <row r="34">
      <c r="A34" s="4" t="inlineStr">
        <is>
          <t>Amendment Flag</t>
        </is>
      </c>
      <c r="B34" s="4" t="inlineStr">
        <is>
          <t>false</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Certain prior period balances have been reclassified to conform to the current period presentation. These reclassifications did not have a material impact on the consolidated statements of operations, consolidated balance sheets, consolidated statements of cash flows, or notes to the consolidated financial statements.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the convertible notes, acquired intangible assets, fair value of the contingent consideration,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0 ​ 2019 Cash and cash equivalents ​ $ 208,812 ​ $ 288,028 Restricted cash included in deposits and other assets ​ 7,500 ​ 7,500 Total Cash, cash equivalents and restricted cash per statement of cash flows ​ $ 216,312 ​ $ 295,528 ​ Consolidation The consolidated financial statements include the accounts of PTC Therapeutics, Inc. and its wholly owned subsidiaries. All inter-company accounts, transactions, and profit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Cash equivalents The Company considers all highly liquid investments with a maturity of 90 days or less at the time of purchase to be cash equivalents. Cash equivalents are carried at cost which approximates fair value due to their short-term nature.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welve month period ended December 31, 2020, no allowance was recorded for credit losses.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 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 3 years Machinery and lab equipment ​ 7 years Furniture and fixtures ​ 7 years ​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December 31, 2020 December 31, 2019 Raw materials ​ $ 824 ​ $ 874 Work in progress ​ 8,745 ​ 9,652 Finished goods ​ 9,128 ​ 8,759 Total inventory ​ $ 18,697 ​ $ 19,285 ​ The Company periodically reviews its inventories for excess amounts or obsolescence and writes down obsolete or otherwise unmarketable inventory to its estimated net realizable value. The Company recorded write downs of $0.5 million and $0.4 million for the twelve month periods ended December 31, 2020 and 2019, respectively,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twelve month periods ended December 31, 2020 and December 31, 2019,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 Accumulated other comprehensive income (loss) Accumulated other comprehensive income (loss) consists of unrealized gains or losses on marketable securities and foreign currency translation adjustments. 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 practical expedient permitted under Topic 606, and applied this approach only to contracts that were not completed as of January 1, 2018. The Company calculated a one-time transition adjustment of $3.3 million, which was recorded on January 1, 2018 to the opening balance of accumulated deficit, related to the product sales of Emflaza. The ASC 606 transition adjustment recorded for Emflaza resulted in sales being recognized earlier than under Topic 605, as the deferred revenue recognition model (sell-through) is not allowed under Topic 606. The one-time adjustment consisted of $3.9 million in deferred revenue offset by $0.6 million of variable considera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years ended December 31, 2020, 2019, and 2018, net product sales outside of the United States were $194.4 million, $190.3 million, and $171.0 million respectively, and net product sales in the United States were $139.0 million, $101.0 million, and $92.0 million respectively.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or service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For the twelve month period ended December 31, 2020, no allowance was recorded for credit losses. The allowance for doubtful accounts was $0.1 million as of December 31, 2020 and $0.3 million as of December 31, 2019. For the twelve months ended December 31, 2020, 2019 and 2018, bad debt expense was immaterial. Liability for sale of future royalties On July 17, 2020, the Company, RPI Intermediate Finance Trust (“RPI”), and, for the limited purposes set forth in the agreement, Royalty Pharma PLC, entered into a Royalty Purchase Agreement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License Agreement, which milestone payments equal $355.0 million in the aggregate as of December 31, 2020. The Royalty Purchase Agreement will terminate 60 days following the earlier of the date on which Roche is no longer obligated to make any payments of the Royalty pursuant to the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with the respective guidance. The Company will utilize the prospective method to account for subsequent changes in the estimated future payments to be made to RPI. Refer to Note 8 for further details. ​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deferred research and development advance payments were $4.7 million and $4.5 million as of December 31, 2020 and 2019,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marketable securities, and equity investments are reflected in the accompanying financial statements at fair value. The carrying amount of receivables and accounts payable and accrued expenses approximates fair value due to the short-term nature of those instruments.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The Company historically estimated the expected volatility of share options based on a historical volatility analysis of peers that were similar to the Company with respect to industry, stage of life cycle, size, and financial leverage. Starting in the third quarter of 2019 and continuing forward, the expected volatility of options was estimated based on the Company’s historical stock volatility. The Company historically used the “simplified method” to determine the expected term of options. Under this method, the expected term represents the average of the vesting period and the contractual term. Starting in the third quarter of 2019 and continuing forward, the expected term of options was estimated based on the Company’s historical exercise data. The risk-free rate of the option is based on U.S. Government Securities Treasury Constant Maturities yields at the date of grant for a term similar to the expected term of the option. In connection with the adoption of ASU 2016-9, the Company made a policy election to continue its methodology for estimating its forfeiture rate. Income taxes O Additionally, the Organization for Economic Co-operation and Development, or OECD, the EC, and individual taxing jurisdictions where the Company and its affiliates do business have recently focused on issues related to the taxation of multinational corporations. The OECD has released its comprehensive plan to create an agreed set of international rules for fighting base erosion and profit shifting. In addition, the OECD, the EC and individual counties are examining changes to how taxing rights should be allocated among countries considering the digital economy. As a result, the tax laws in the U.S. and other countries in which PTC and its affiliates do business could change on a prospective or retroactive basis and any such changes could materially adversely affect the Company’s business. On December 22, 2017, the U.S. government enacted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20.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August 2018, the Company recorded a deferred tax liability in conjunction with the Agilis Merger, further discussed in Notes 1 and 3, of $122.0 million, related to the tax basis difference in the In-Process Research and Development, or IPR&amp;D, indefinite-lived intangibles acquired. The Company’s policy is to record a deferred tax liability related to acquired IPR&amp;D which may eventually be realized either upon amortization of the asset w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Censa Asset Acquisition On May 29, 2020, the Company acquired Censa, pursuant to the Censa Merger Agreement. Upon the closing of the Censa Merger, the Company paid to the Censa securityholders (i) cash consideration of $15.0 million, which consisted of an upfront payment of $10.4 million and an additional $4.6 million for the net assets on Censa’s opening balance sheet as of the date of the acquisition, and (ii) 845,364 shares of the Company’s common stock, which were valued at $42.9 million based on the closing stock price on the acquisition date. The number of shares issued was determined using a 30-day volume weighted average price (“VWAP”) pursuant to the Censa Merger Agreement. The Company determined that substantially all of the fair value is concentrated in PTC923 and accounted for the transaction as an asset acquisition under ASC 805-50. The purchase price consisted of the cash consideration of $15.0 million and $42.9 million in the Company’s common stock, in addition to $0.7 million of acquisition costs. As such, the total consideration transferred was determined to be $58.6 million. The opening balance sheet net assets of $4.6 million, which consisted of cash of $3.8 million and other current assets of $0.8 million, were determined to be non-qualifying assets and recorded at their fair values, respectively. The remaining consideration of $54.0 million was allocated to PTC923. As PTC923 is an IPR&amp;D asset, the Company concluded that it did not have any alternative future use, and accordingly, the fair value amount allocated to the IPR&amp;D was expensed. Of the $54.0 million, $53.3 million is included in research and development expense and the $0.7 million related to the acquisition costs, is included in selling, general, and administrative expense within the Company’s statement of operations for the twelve month period ended December 31, 2020. Subject to the terms and conditions of the Censa Merger Agreement, Censa securityholders may become entitled to receive contingent payments from the Company based on (i) the achievement of certain development and regulatory milestones up to an aggregate maximum amount of $217.5 million for PTC923’s two most advanced programs and receipt of a priority review voucher from the FDA as set forth in the Censa Merger Agreement, (ii) $109.0 million in development and regulatory milestones for each additional indication of PTC923, (iii) the achievement of certain net sales milestones up to an aggregate maximum amount of $160.0 million, (iv) a percentage of annual net sales during specified terms, ranging from single to low double digits of the applicable net sales threshold amount, and (v) any sublicense fees paid to the Company in consideration of any sublicense of Censa’s intellectual property to commercialize PTC923, on a country-by-country basis, which contingent payment shall equal to a mid-double digit percentage of any such sublicense fees. Pursuant to the Censa Merger Agreement, the Company has the option to pay the initial $30.0 million development milestone, for the completion of enrollment of a Phase 3 clinical trial for PTC923 for PKU, if achieved, in cash or shares of the Company’s common stock. The Company will record the milestone and royalty payments when they become payable. Milestone payments prior to FDA approval of PTC923 for PKU (or other indications) will be expensed accordingly and milestone payments that will only occur after PTC923 for PKU (or other indications) is FDA approved, will be capitalized and amortized over their expected useful lives. ​ BioElectron Asset Acquisition On October 25, 2019, the Company completed the acquisition of substantially all of the assets of BioElectron Technology Corporation (“BioElectron”), a Delaware corporation, including certain compounds that the Company has begun to develop as part of its Bio-e platform, (the “Asset Acquisition”) pursuant to an asset purchase agreement by and between the Company and BioElectron, dated October 1, 2019 (the “BioElectron Asset Purchase Agreement”). BioElectron was a private company with a pipeline focused on inflammatory and central nervous system (CNS) disorders. The lead program, vatiquinone, is in late stage development for CNS disorders with substantial unmet need and significant commercial opportunity that are complementary to PTC’s existing pipeline. Upon the closing of the Asset Acquisition, the Company paid to BioElectron total upfront consideration of $10.0 million, funded with cash on hand, less (i) transaction expenses incurred by BioElectron, (ii) the amount of outstanding indebtedness of BioElectron including a $4.0 million loan advance to BioElectron plus accrued and unpaid interest thereon and (iii) $1.5 million held in an escrow account to secure potential indemnification obligations owed to the Company. Subject to the terms and conditions of the BioElectron Asset Purchase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BioElectron Asset Purchase Agreement, BioElectron may also become entitled to contingent payments based on a percentage of net sales of certain products. The Company concluded that the transaction included inputs and processes that did not constitute a business under the revised guidance of ASU 2017-01, which allows for a screen to evaluate if substantially all of the fair value of the gross assets acquired is concentrated in a single identifiable asset or group of similar identifiable assets. If the screen is met, the transaction is accounted for as an asset acquisition. The Company determined that substantially all of the fair value is concentrated in vatiquinone and accounted for the transaction as an asset acquisition under ASC 805-50. The purchase price consisted of upfront consideration of $10.0 million in cash and approximately $0.5 million of acquisition costs, resulting in $10.5 million of total consideration transferred. As vatiquinone is an IPR&amp;D asset, the Company concluded that it did not have any alternative future use, and accordingly, the fair value amount allocated to the IPR&amp;D asset of $10.0 million was expensed to research and development during the twelve month period ended December 31, 2019 and included within operating activities in the statement of cash flows. The remaining assets acquired and liabilities assumed were immaterial. Additionally, as noted above, BioElectron may be entitled to receive contingent milestone payment and contingent royalty payments. The Company will record the milestone and royalty payments if and when they become payable, in accordance with the applicable guidance. These payments will be capitalized and amortized over their expected useful lives. Agilis Acquisition On August 23, 2018, the Company completed its acquisition of Agilis pursuant to the Agilis Merger Agreement. Agilis was a privately-held biotechnology company advancing an innovative gene therapy platform for rare monogenic diseases that affect the central nervous system. Upon completion of the Agilis Merger, the Company acquired Agilis’s lead product candidate, PTC-AADC, for the treatment of AADC deficiency, as well as three other gene therapies. Upon the closing of the Agilis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Nasdaq for the 10 consecutive trading-day period ending on the second trading-day immediately preceding the closing of the Agilis Merger. The fair value of the stock on the acquisition date was determined to be $155.9 million. Pursuant to the Agilis Merger Agreement, Agilis equityholders may become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535.0 million, (iii) the achievement of certain net sales milestones up to an aggregate maximum amount of $150.0 million, and (iv) a percentage of annual net sales for Friedreich Ataxia and Angelman Syndrome during specified terms, ranging from 2%-6%. The fair value of the contingent consideration payments at the acquisition date was estimated to be $290.5 million. Under the Agilis Merger Agreement, the Company was required to pay $40.0 million of the development milestone payments mentioned above upon the passing of the second anniversary of the closing of the Agilis Merger, regardless of whether the applicable milestones have been achieved. The fair value of the deferred consideration payments at the closing date was estimated to be $38.1 million. On April 29, 2020, the Company entered into the Rights Exchange Agreement, pursuant to which the Company issued the Common Stock Consideration and the Cash Consideration to the Participating Rightholders in exchange for the cancellation and forfeiture by the Participating Rightholders of their rights to receive certain milestone-based contingent payments under the Agilis Merger Agreement outlined above. Refer to Note 1 for further details regarding the Rights Exchange Agreement and Note 4 for fair value considerations. The Company evaluated the acquisition of Agilis under ASU 2017-01, Business Combinations: Clarifying the Definition of a Business The fair value of consideration totaled approximately $533.7 million summarized as follows: ​ ​ ​ ​ ​ Fair Value Cash consideration ​ $ 49,221 Fair value of PTC common stock issued ​ 155,860 Estimated fair value of deferred consideration payable ​ 38,100 Estimated fair value of contingent consideration payable ​ 290,500 Total consideration ​ $ 533,681 ​ The Company recorded the assets acquired and liabilities assumed as of the date of acquisition based on the information available at that time. The Company finalized its accounting for the Agilis Merger during the three month period ended December 31, 2018 and recorded measurement period adjustments related to the finalization of the fair values assigned to the intangible assets and corresponding deferred tax liability, the contingent consideration, and the deferred consideration. The following table presents the preliminary allocation of the purchase price to the estimated fair values of the assets acquired and liabilities assumed as of the acquisition date of August 23, 2018, the measurement period adjustments recorded during the period from the acquisition date through December 31, 2018, and the final allocation of the purchase price as of December 31, 2018. ​ ​ ​ ​ ​ ​ ​ ​ ​ ​ ​ Preliminary ​ ​ ​ ​ ​ Allocation as of the ​ ​ ​ ​ ​ acquisition date of ​ Measurement Period ​ Final Allocation as of ​ August 23, 2018 ​ Adjustments ​ December 31, 2018 Cash and cash equivalents ​ $ 328 ​ $ — ​ $ 328 Prepaid expenses and other current assets ​ 181 ​ — ​ 181 Fixed assets ​ 153 ​ — ​ 153 Other assets ​ 38 ​ — ​ 38 Intangible assets - IPR&amp;D ​ 480,000 ​ 96,500 ​ 576,500 Accounts payable and accrued expenses ​ (3,828) ​ — ​ (3,828) Deferred tax liability ​ (115,200) ​ (6,832) ​ (122,032) Fair value of net assets acquired ​ $ 361,672 ​ $ 89,668 ​ $ 451,340 Goodwill ​ 100,309 ​ (17,968) ​ 82,341 Total purchase price ​ $ 461,981 ​ $ 71,700 ​ $ 533,681 ​ The Company incurred approximately $1.7 million in acquisition related expenses which were included in selling, general and administrative expenses in the consolidated statement of operations as of December 31, 2018 . The results of Agilis’s operations have been included in the consolidated statements of operations beginning on the acquisition date of August 23, 2018. The net loss of Agilis included in the consolidated statement of operations for the period August 23, 2018 through December 31, 2018 was $8.7 million. The fair value of the IPR&amp;D was capitalized as of the acquisition date and accounted for as indefinite-lived intangible assets until disposition of the assets or completion or abandonment of the associated research and development efforts. Accordingly, during the development period after the completion of the acquisition, these assets will not be amortized into earnings; rather, these assets will be subject to periodic impairment testing. Upon successful completion of the development efforts, the useful lives of the IPR&amp;D assets will be determined and the assets will be considered definite-lived intangible assets and amortized over their expected useful lives to cost of sales. The goodwill recorded is the excess of the purchase price of the net assets acquired net of any deferred tax adjustments. The Company currently has a deferred tax liability for the indefinite lived IPR&amp;D intangible assets, which have no tax basis and, therefore, will not result in a future tax deduction. The goodwill is not deductible for income tax purposes. Pro-Forma Financial Information Associated with the Agilis Acquisition (Unaudited) The following table summarizes certain supplemental pro forma financial information for the twelve-month periods ended December 31, 2018 and 2017 as if the Agilis Merger had occurred as of January 1, 2017. The unaudited pro-forma financial information for the twelve-month period ended December 31, 2018 reflects adjustments of $1.7 million related to acquisition fees that are non-recurring in nature. There were no adjustments related to the twelve-month period ended December 31, 2017. ​ ​ ​ ​ ​ ​ ​ ​ ​ ​ Twelve Months Ended December 31, ​ 2018 2017 Revenues ​ $ 264,734 ​ $ 194,392 Net loss attributable to common stockholders ​ $ (138,083) ​ $ (93,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and marketable securities</t>
        </is>
      </c>
      <c r="B1" s="2" t="inlineStr">
        <is>
          <t>12 Months Ended</t>
        </is>
      </c>
    </row>
    <row r="2">
      <c r="B2" s="2" t="inlineStr">
        <is>
          <t>Dec. 31, 2020</t>
        </is>
      </c>
    </row>
    <row r="3">
      <c r="A3" s="3" t="inlineStr">
        <is>
          <t>Fair Value Disclosures [Abstract]</t>
        </is>
      </c>
    </row>
    <row r="4">
      <c r="A4" s="4" t="inlineStr">
        <is>
          <t>Fair value of financial instruments and marketable securities</t>
        </is>
      </c>
      <c r="B4" s="4" t="inlineStr">
        <is>
          <t>​ The Company follows the fair value measurement rules, which provide guidance on the use of fair value in accounting and disclosure for assets and liabilities when such accounting and disclosure is called for by other accounting literature. In May 2019, the Company purchased $4.0 million of shares of ClearPoint Neuro, Inc.’s (“ClearPoint”) (formerly MRI Interventions, Inc.) common stock, at a purchase price of $3.10 per share, in connection with a securities purchase agreement that the Company entered into with ClearPoint, a publicly traded medical device company. The Company determined that the equity investment represents a financial instrument and therefore, recorded it at fair value, which is readily determinable. The equity investment is a component of deposits and other assets on the consolidated balance sheet. During the year ended December 31, 2020 and 2019, the Company recorded unrealized gains of $14.3 million and $2.2 million respectively, which are components of other income, net within the consolidated statement of operations. The fair value of the equity investment was $20.5 million and $6.2 million as of December 31, 2020 and 2019, respectively. The Company classifies its equity investment in ClearPoint as a Level 1 asset within the fair value hierarchy, as the value is based on a quoted market price in an active market, which is not adjusted. In January 2020, the Company purchased a $10.0 million convertible note from ClearPoint that the Company can convert into ClearPoint shares at a conversion rate of $6.00 per share at any point throughout the term of the loan, which matures five years from the purchase date. The Company determined that the convertible note represents an available for sale debt security and the Company has elected to record it at fair value under ASC 825. The Company classifies its ClearPoint convertible debt security as a Level 2 asset within the fair value hierarchy, as the value is based on inputs other than quoted prices that are observable. The fair value of the ClearPoint convertible debt security is determined at each reporting period by utilizing a Black-Scholes option pricing model, as well as a present value of expected cash flows from the debt security utilizing the risk free rate and the estimated credit spread as of the valuation date as the discount rate. During the year ended December 31, 2020, the Company recorded an unrealized gain of $19.3 million, which is a component of other income, net within the consolidated statement of operations. The fair value of the convertible debt security was $29.3 million as of December 31, 2020. The convertible debt security is considered to be long term and is included as a component of deposits and other assets on the consolidated balance sheet. Other than the equity investment and the convertible debt security, no other items included in deposits and other assets on the consolidated balance sheets are fair valued. The following represents the fair value using the hierarchy described in Note 2 for the Company’s financial assets and liabilities that are required to be measured at fair value on a recurring basis as of December 31, 2020 and 2019: ​ ​ ​ ​ ​ ​ ​ ​ ​ ​ ​ ​ ​ ​ ​ ​ December 31, 2020 ​ ​ ​ Quoted prices Significant ​ ​ ​ ​ ​ ​ in active other Significant ​ ​ ​ ​ markets for observable unobservable ​ ​ ​ ​ identical assets inputs inputs ​ Total (level 1) (level 2) (level 3) Marketable securities ​ $ 894,838 ​ $ — ​ $ 894,838 ​ $ — Equity investment in ClearPoint ​ $ 20,503 ​ $ 20,503 ​ $ — ​ $ — ClearPoint convertible debt security ​ $ 29,252 ​ $ — ​ $ 29,252 ​ $ — Contingent consideration payable- development and regulatory milestones ​ $ 139,200 ​ $ — ​ $ — ​ $ 139,200 Contingent consideration payable- net sales milestones and royalties ​ $ 101,200 ​ $ — ​ $ — ​ $ 101,200 ​ ​ ​ ​ ​ ​ ​ ​ ​ ​ ​ ​ ​ ​ ​ ​ December 31, 2019 ​ ​ ​ Quoted prices Significant ​ ​ ​ ​ ​ ​ in active other Significant ​ ​ ​ ​ markets for observable unobservable ​ ​ ​ ​ identical assets inputs inputs ​ Total (level 1) (level 2) (level 3) Marketable securities ​ $ 398,535 ​ $ — ​ $ 398,535 ​ $ — Equity investment in ClearPoint ​ $ 6,194 ​ $ 6,194 ​ $ — ​ $ — Stock appreciation rights liability ​ $ 3,186 ​ $ — ​ $ — ​ $ 3,186 Deferred consideration payable ​ $ 40,000 ​ $ — ​ $ 40,000 ​ $ — Contingent consideration payable- development and regulatory milestones ​ $ 290,500 ​ $ — ​ $ — ​ $ 290,500 Contingent consideration payable- net sales milestones and royalties ​ $ 65,800 ​ $ — ​ $ — ​ $ 65,800 ​ No transfers of assets between Level 1 and Level 2 of the fair value measurement hierarchy occurred during the years ended December 31, 2020 and 2019. The following is a summary of marketable securities accounted for as available-for-sale securities at December 31, 2020 and 2019: ​ ​ ​ ​ ​ ​ ​ ​ ​ ​ ​ ​ ​ ​ ​ ​ December 31, 2020 ​ Amortized Gross Unrealized ​ ​ ​ ​ Cost Gains Losses Fair Value Commercial paper ​ $ 276,855 ​ $ 19 ​ $ (37) ​ $ 276,837 Corporate debt securities ​ 474,030 ​ 1,658 ​ (29) ​ 475,659 Asset-backed securities ​ 28,681 ​ 210 ​ (3) ​ 28,888 Government obligations ​ ​ 113,372 ​ ​ 88 ​ ​ (6) ​ ​ 113,454 Total ​ $ 892,938 ​ $ 1,975 ​ $ (75) ​ $ 894,838 ​ ​ ​ ​ ​ ​ ​ ​ ​ ​ ​ ​ ​ ​ ​ ​ December 31, 2019 ​ Amortized Gross Unrealized ​ ​ ​ ​ Cost Gains Losses Fair Value Commercial paper ​ $ 157,936 ​ $ 162 ​ $ — ​ $ 158,098 Corporate debt securities ​ 188,778 ​ 576 ​ (20) ​ 189,334 Asset-backed securities ​ ​ 51,062 ​ ​ 49 ​ ​ (8) ​ ​ 51,103 Total ​ $ 397,776 ​ $ 787 ​ $ (28) ​ $ 398,535 ​ Unrealized gains and losses on marketable securities are reported as a component of accumulated other comprehensive (loss) income in stockholders’ equ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For the year ended December 31, 2020, no write downs occurred. The Company does not intend to sell the investments and it is not more likely than not that the Company will be required to sell the investments before recovery of their amortized cost bases, which may be maturity. The Company also reviews its available for sale debt securities in an unrealized loss position and evaluates whether the decline in fair value has resulted from credit losses or other factors. This review is subjective, as it requires management to evaluate whether an event or change in circumstances has occurred in that period that may be related to credit issues. For the year ended December 31, 2020, no allowance was recorded for credit losses. For the year ended December 31, 2020, the Company had $0.7 million, realized gains from the sale of marketable securities. For the year ended December 31, 2019, the Company had no realized gains from the sale of marketable securities. Realized gains are reported as a component of interest expense, net in the consolidated statement of operations. The unrealized losses and fair values of available-for-sale securities that have been in an unrealized loss position for a period of less than and greater than 12 months as of December 31, 2020 are as follows: ​ ​ ​ ​ ​ ​ ​ ​ ​ ​ ​ ​ ​ ​ ​ ​ ​ ​ ​ ​ ​ ​ December 31, 2020 ​ Securities in an unrealized loss Securities in an unrealized loss ​ ​ ​ ​ ​ ​ position less than 12 months position greater than 12 months ​ Total ​ Unrealized losses Fair Value Unrealized losses Fair Value Unrealized losses Fair Value Commercial paper ​ $ (37) ​ ​ 129,630 ​ ​ — ​ ​ — ​ ​ (37) ​ ​ 129,630 Corporate debt securities ​ ​ (29) ​ ​ 102,426 ​ ​ — ​ ​ — ​ ​ (29) ​ ​ 102,426 Asset-backed securities ​ (3) ​ 1,830 ​ — ​ — ​ (3) ​ 1,830 Government obligations ​ ​ (6) ​ ​ 27,084 ​ ​ — ​ ​ — ​ ​ (6) ​ ​ 27,084 Total ​ $ (75) ​ $ 260,970 ​ $ — ​ $ — ​ $ (75) ​ $ 260,970 ​ The unrealized losses and fair values of available-for-sale securities that have been in an unrealized loss position for a period of less than and greater than 12 months as of December 31, 2019 are as follows: ​ ​ ​ ​ ​ ​ ​ ​ ​ ​ ​ ​ ​ ​ ​ ​ ​ ​ ​ ​ ​ ​ December 31, 2019 ​ Securities in an unrealized loss Securities in an unrealized loss ​ ​ ​ ​ ​ ​ position less than 12 months position greater than 12 months ​ Total ​ Unrealized losses Fair Value Unrealized losses Fair Value Unrealized losses Fair Value Corporate debt securities ​ $ (20) ​ $ 71,779 ​ $ — ​ $ — ​ $ (20) ​ $ 71,779 Asset-backed securities ​ ​ (8) ​ ​ 24,211 ​ ​ — ​ ​ — ​ ​ (8) ​ ​ 24,211 Total ​ $ (28) ​ $ 95,990 ​ $ — ​ $ — ​ $ (28) ​ $ 95,990 ​ Marketable securities on the balance sheet at December 31, 2020 and 2019 mature as follows: ​ ​ ​ ​ ​ ​ ​ ​ ​ ​ December 31, 2020 ​ Less Than More Than ​ 12 Months 12 Months Commercial paper ​ $ 276,837 ​ $ — Corporate debt securities ​ 240,139 ​ 235,520 Asset-backed securities ​ 6,363 ​ 22,525 Government obligations ​ ​ 65,524 ​ ​ 47,930 Total Marketable securities ​ $ 588,863 ​ $ 305,975 ​ ​ ​ ​ ​ ​ ​ ​ ​ ​ December 31, 2019 ​ Less Than More Than ​ 12 Months 12 Months Commercial paper ​ $ 158,098 ​ $ — Corporate debt securities ​ 139,596 ​ 49,738 Asset-backed securities ​ ​ 44,724 ​ ​ 6,379 Total Marketable securities ​ $ 342,418 ​ $ 56,117 ​ The Company classifies all of its securities as current as they are all available for sale and are available for current operations. Convertible senior notes In August 2015, the Company issued $150.0 million of 3.0% convertible senior notes due August 15, 2022 (the “2022 Convertible Notes”). In September 2019, the Company issued $287.5 million of 1.5% convertible senior notes due September 15, 2026 (the “2026 Convertible Notes,” together with the “2022 Convertible Notes,” the “Convertible Notes”). The Company separately accounted for the liability and equity components of the Convertible Notes by allocating the proceeds between the liability component and equity component, as further discussed in Note 8.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2022 Convertible Notes at December 31, 2020 and 2019 was $193.2 million and $171.2 million, respectively. The estimated fair value of the 2026 Convertible Notes at December 31, 2020 and December 31, 2019 was $394.9 million and $335.0 million. Deferred consideration payable Pursuant to the Agilis Merger Agreement, Agilis equityholders were previously entitled to receive contingent consideration payments from the Company based on the achievement of certain development milestones up to an aggregate maximum amount of $60.0 million and the achievement of certain regulatory approval milestones together with a milestone payment following the receipt of a priority review voucher up to an aggregate maximum amount of $535.0 million. The Company was required to pay $40.0 million of development milestone payments upon the passing of the second anniversary of the closing of the Agilis Merger, regardless of whether the applicable milestones have been achieved. The $40.0 million of development milestones were classified as deferred consideration on the Company’s consolidated balance sheets at the time of the Agilis Merger closing and as of December 31, 2019. Pursuant to the terms of the Rights Exchange Agreement, in the twelve month period ended December 31, 2020, the Company issued 2,821,176 shares of its common stock and paid $36.9 million in the aggregate, to Participating Rightholders, who in exchange have canceled and forfeited their rights under the Agilis Merger Agreement to receive (i) $174.0 million, in the aggregate, of potential milestone payments based on the achievement of certain regulatory milestones and (ii) $37.6 million, in the aggregate, of $40.0 million in development milestone payments, or the deferred consideration, that would have been due upon the passing of the second anniversary of the closing of the Agilis Merger. As a result of the Rights Exchange Agreement, the remaining deferred consideration payable was $2.4 million, was paid out upon the passing of the second anniversary of the closing of the Agilis Merger. Accordingly, there was no deferred consideration payable as of December 31, 2020. As of result of the Rights Exchange Agreement, the Company recognized a gain of $0.7 million on the settlement of the development milestones related to the difference in the development milestone settled of $37.6 million and Cash Consideration of $36.9 million. Additionally, the Company recognized a loss of $11.3 million on the settlement of the regulatory milestones related to the difference in fair value of the regulatory milestones settled of $139.2 million and the fair value of the Common Stock Consideration of $150.5 million. The $0.7 million gain and $11.3 million loss are included in the settlement of deferred and contingent consideration in the Company’s statement of operations for the twelve month period ended December 31, 2020. Additionally, as of the date of the Rights Exchange Agreement, the Company recognized a gain on the fair value of the contingent consideration of $1.0 million related to the portion of regulatory milestones that were forfeited, which is included in the change in fair value of the deferred and contingent liability within the Company’s statement of operations for the twelve month period ended December 31, 2020. This gain on the fair value of the contingent consideration is considered a non-recurring Level 3 fair value measurement and was estimated using the same valuation methodology and unobservable input ranges for development and regulatory milestones in the Level 3 valuation section below. In conjunction with the Rights Exchange Agreement, the Company also incurred $2.0 million of transaction fees, which were included in other expense in the Company’s statement of operations for the twelve month period ended December 31, 2020. Level 3 valuation The stock appreciation rights (SARs) liability is classified in Other current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last payment of the SARs liability was made in the three month period ended March 31, 2020, and accordingly, the balance of the SARS liability as of December 31, 2020 was $0 . The contingent consideration payable is fair valued each reporting period with the change in fair value recorded as a gain or loss in the consolidated statements of operations. The fair value of the development and regulatory milestones are estimated utilizing a probability adjusted, discounted cash flow approach. The discount rates are estimated utilizing Corporate B rated bonds maturing in the years of expected payments based on the Company’s estimated development timelines for the acquired product candidate. On December 31, 2020, the weighted average discount rate for the development and regulatory milestones was 3.4% and the weighted average probability of success was 42%. The fair value of the net sales milestones and royalties is determined utilizing an option pricing model with Monte Carlo simulation to simulate a range of possible payment scenarios, and the average of the payments in these scenarios is then discounted to calculate present fair value. On December 31, 2020, the weighted average discount rate for the net sales milestones and royalties was 11.5% and the weighted average probability of success for the net sales milestones was 48%. The table presented below is a summary of changes in the fair value of the Company’s Level 3 valuation for the SARs liability and the contingent consideration payables for the years ended December 31, 2020, and 2019: ​ ​ ​ ​ ​ ​ ​ ​ ​ ​ ​ ​ Level 3 liabilities ​ ​ ​ ​ ​ Contingent consideration payable- ​ Contingent consideration payable- ​ ​ ​ ​ ​ development and regulatory ​ net sales milestones and royalties ​ SARs milestones - Agilis - Agilis Beginning balance as of December 31, 2018 ​ $ 3,814 ​ $ 257,040 ​ $ 53,200 Additions ​ — ​ — ​ — Change in fair value ​ 3,187 ​ 33,460 ​ 12,600 Payments ​ $ (3,815) ​ $ — ​ $ — Ending balance as of December 31, 2019 ​ 3,186 ​ 290,500 ​ 65,800 Additions ​ — ​ — ​ — Change in fair value ​ — ​ (12,120) ​ 35,400 Payments ​ (3,186) ​ — ​ — Rights Exchange settlement ​ ​ — ​ ​ (139,180) ​ ​ — Ending balance as of December 31, 2020 ​ $ — ​ $ 139,200 ​ $ 101,200 ​ The following significant unobservable inputs were used in the valuation of the contingent consideration payables for the years ended December 31, 2020 and 2019 and of the SARS liability for the year ended December 31, 2019: ​ ​ ​ ​ ​ ​ ​ ​ ​ ​ ​ ​ December 31, 2020 ​ Fair Value Valuation Technique Unobservable Input Range Contingent consideration payable- ​ $139,200 Probability-adjusted discounted cash flow Potential development and regulatory milestones ​ $0 - $381 million Contingent considerable payable- net sales ​ $101,200 Option-pricing model with Monte Carlo simulation Potential net sales milestones ​ $0 - $150 million ​ ​ ​ ​ ​ ​ ​ ​ ​ ​ ​ ​ December 31, 2019 ​ Fair Value Valuation Technique Unobservable Input Range SARs ​ $3,186 ​ Option-pricing model Volatility 28.93% Contingent consideration payable- development and regulatory milestones ​ $290,500 ​ Probability-adjusted discounted cash flow ​ Potential development and regulatory milestones ​ $0 - $555 million Contingent considerable payable- net sales milestones and royalties ​ $65,800 Option-pricing model with Monte Carlo simulation Potential net sales milestones ​ $0 - $150 million ​ The contingent consideration payables are classified Level 3 liabilities as their valuation requires substantial judgment and estimation of factors that are not currently observable in the market. If different assumptions were used for the various inputs to the valuation approaches, including but not limited to, assumptions involving probability adjusted sales estimates for the gene therapy platform and estimated discount rates, the estimated fair value could be significantly higher or lower than the fair value determ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5. Fixed assets Fixed assets, net were as follows at December 31, 2020 and 2019: ​ ​ ​ ​ ​ ​ ​ ​ ​ ​ December 31, ​ 2020 2019 Leasehold improvements ​ $ 8,072 ​ $ 5,039 Computer equipment and software ​ 11,471 ​ 8,069 Machinery and lab equipment ​ ​ 23,430 ​ ​ 13,466 Furniture and fixtures ​ 3,844 ​ 3,567 Assets in process ​ 5,076 ​ 3,232 ​ ​ 51,893 ​ 33,373 Less accumulated depreciation ​ (18,062) ​ (11,824) Total ​ $ 33,831 ​ $ 21,549 ​ Depreciation expense was approximately $6.6 million, $4.7 million, and $2.6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The Company leases office space in South Plainfield, New Jersey for its principal office under three noncancelable operating leases through May 2022 and August 2024, in addition to office space in various countries for international employees primarily through workspace providers. The Company also leases approximately 220,500 square feet of office, manufacturing and laboratory space at a facility located in Hopewell Township, New Jersey (the “Campus”) pursuant to a Lease Agreement (the “Lease”) with Hopewell Campus Owner LLC (the “Landlord”). The rental term of the Lease commenced on July 1, 2020 and has an initial term of fifteen years (the “Initial Term”), with two consecutive ten year renewal periods, each at the Company’s option. The aggregate rent for the Initial Term will be approximately $111.5 million. The rental rate for the renewal periods will be 95% of the Prevailing Market Rate (as defined in the Lease) and determined at the time of the exercise of the renewal. The Company is also responsible for maintaining certain insurance and the payment of proportional taxes, utilities and common area operating expenses. The Lease contains customary events of default, representations, warranties and covenants. Subject to the terms of the Lease, the Company has a right of first refusal to rent certain other space of the Campus, which would be triggered upon the Landlord’s issuance of a second round proposal or letter of intent to another tenant for such space. The Company also may seek to build a new separate building on the Campus, which may not contain less than 75,000 square feet (the “New Building”). Upon receipt of notice of the Company’s intention to build the New Building, the Landlord may, in its sole discretion, construct and lease the New Building to the Company or enter into a ground lease with the Company permitting the Company to construct the New Building. Rent terms for the New Building would be determined based on the land value, construction and project costs subject to whether the Landlord or Company constructs the New Building. On March 20, 2020, the Company entered into a lease agreement with COE Bridgewater LLC relating to the lease of office and laboratory space located in Bridgewater, New Jersey. This lease replaced the Company’s existing lease on the property beginning on May 1, 2020 and includes additional rental property of approximately 59,000 square feet. On June 19, 2020, the Company entered into a commercial manufacturing service agreement for a term of 12.5 years with MassBiologics of the University of Massachusetts Medical School ("MassBio"). The agreement will expire on December 31, 2032 unless the Company terminates it on 24 months prior written notice to MassBio. Pursuant to the terms of the agreement, MassBio agreed to provide the Company with four dedicated rooms for its gene therapy AADC program. The Company concluded that the agreement contains an embedded lease as the Company controls the use of the four dedicated rooms and the equipment therein. As the present value of the facilities exceeds the assessed fair value, the Company determined that it is a finance lease. Given that the embedded finance lease is designed for the production of PTC’s AADC program and would not have an alternate use outside the PTC gene therapy platform without incurring significant costs, the Company determined that the lease should be treated as research and development expense under ASC 730. Accordingly, the Company expensed the present value of all guaranteed future cash payments of $41.4 million during the year ending December 31, 2020. Additionally, during the year ending December 31, 2020, the Company recorded finance lease costs of $0.9 million related to interest on the lease liability. The Company also leases certain vehicles, lab equipment, and office equipment under operating leases. The Company’s operating leases have remaining lease terms ranging from 0.1 years to 14.5 years and certain leases include renewal options to extend the lease for up to 10 years. Rent expense was approximately $15.3 million, $6.0 million, and $2.7 million for the years ended December 31, 2020, 2019, and 2018. The components of lease expense were as follows: ​ ​ ​ ​ ​ ​ ​ ​ ​ ​ Year Ended December 31, 2020 ​ Year Ended December 31, 2019 Operating Lease Cost ​ ​ ​ ​ ​ Fixed lease cost ​ $ 12,368 ​ $ 4,929 Variable lease cost ​ ​ 2,448 ​ ​ 694 Short-term lease cost ​ ​ 450 ​ ​ 350 Total operating lease cost ​ $ 15,266 ​ $ 5,973 ​ Total operating lease cost is a component of operating expenses on the consolidated statements of operations. Supplemental balance sheet information related to leases was as follows: ​ ​ ​ ​ ​ ​ ​ ​ ​ ​ December 31, 2020 ​ December 31, 2019 Operating lease ROU asset ​ $ 84,410 ​ $ 13,693 ​ ​ ​ ​ ​ ​ ​ Operating lease liabilities- current ​ $ 7,465 ​ $ 5,153 Operating lease liabilities- noncurrent ​ 79,499 ​ ​ 9,018 Total operating lease liability ​ $ 86,964 ​ $ 14,171 ​ ​ ​ ​ ​ ​ ​ ​ ​ ​ ​ ​ ​ December 31, 2020 December 31, 2019 Finance lease liabilities- current ​ $ 1,276 ​ $ — Finance lease liabilities- noncurrent ​ 23,053 ​ — Total finance lease liability ​ $ 24,329 ​ $ — ​ The Company’s leases in Bridgewater, New Jersey and Hopewell Township, New Jersey are the primary drivers of the increase in total operating lease ROU asset and total operating lease liability from December 31, 2019 to December 31, 2020. ​ Supplemental lease term and discount rate information related to leases was as follows: ​ ​ ​ ​ ​ ​ ​ ​ ​ December 31, 2020 ​ December 31, 2019 Weighted-average remaining lease terms - operating leases (years) 11.49 ​ ​ 3.38 ​ Weighted-average discount rate - operating leases ​ 8.86 % ​ 7.33 % Weighted-average remaining lease terms - finance lease (years) 12.00 ​ ​ — ​ Weighted-average discount rate - finance lease 7.80 % ​ — % ​ Supplemental cash flow information related to leases was as follows: ​ ​ ​ ​ ​ ​ ​ ​ ​ ​ Year Ended December 31, ​ ​ 2020 2019 Cash paid for amounts included in the measurement of lease liabilities: ​ ​ ​ ​ Operating cash flows from operating leases ​ $ 8,462 ​ $ 4,466 Financing cash flows from finance lease ​ ​ 17,829 ​ ​ — Operating cash flows from finance leases ​ ​ 171 ​ ​ — ​ ​ ​ ​ ​ ​ ​ Right-of-use assets obtained in exchange for lease obligations: ​ ​ Operating leases ​ $ 76,811 ​ $ 17,389 Finance lease ​ ​ 41,382 ​ ​ — ​ Future minimum lease payments under non-cancelable leases as of December 31, 2020 were as follows: ​ ​ ​ ​ ​ ​ ​ ​ ​ ​ Operating Leases Finance Lease 2021 ​ $ 13,721 ​ $ 3,000 2022 ​ 13,301 ​ 3,000 2023 ​ 12,870 ​ 3,000 2024 ​ 12,171 ​ 3,000 2025 and thereafter ​ 92,012 ​ 24,000 Total lease payments ​ 144,075 ​ 36,000 Less: Imputed Interest expense ​ 57,111 ​ 11,671 Total ​ $ 86,964 ​ $ 24,329 ​ In conjunction with the Asset Acquisition, the Company acquired BioElectron’s lease in Mountain View, California. As substantially all of the fair value of the gross assets acquired was related to vatiquinone, the relative fair value allocated to the right of use asset and corresponding lease liability for the Mountain View lease was determined to be immaterial, and accordingly is not included in the tables above. The future minimum lease payments for the Mountain View lease are $1.8 million and $1.4 million for 2021 and 2022, respectively, and $0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7. Accounts payable and accrued expenses Accounts payable and accrued expenses at December 31, 2020 and 2019 consist of the following: ​ ​ ​ ​ ​ ​ ​ ​ ​ ​ December 31, ​ ​ 2020 2019 Employee compensation, benefits, and related accruals ​ $ 53,291 ​ $ 38,390 Income tax payable ​ ​ 4,315 ​ ​ 499 Consulting and contracted research ​ 18,250 ​ 12,969 Professional fees ​ 3,614 ​ 3,562 Sales allowance ​ 54,327 ​ 38,579 Sales rebates ​ 63,774 ​ 29,268 Royalties ​ ​ 16,575 ​ ​ 13,729 Accounts payable ​ 18,665 ​ 10,324 Other ​ 9,357 ​ 11,956 Total ​ $ 242,168 ​ $ 159,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8. Debt Liability for sale of future royalties In July 2020, the Company entered into the Royalty Purchase Agreement. As RPI’s interest is explicitly limited, the $650.0 million cash consideration wa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ASC 470 and ASC 835. The initial annual effective interest rate was determined to be 11.0%. The Company will utilize the prospective method to account for subsequent changes in the estimated future payments to be made to RPI and will update the effective interest rate on a quarterly basis. Issuance costs related to the transaction were determined to be immaterial. ​ The following table shows the activity within the “liability for sale of future royalties- current” and “liability for sale of future royalties- noncurrent” accounts for the year ended December 31, 2020: ​ ​ ​ ​ ​ ​ ​ Year Ended December 31, Liability for sale of future royalties- (current and noncurrent) ​ 2020 Beginning balance ​ $ — ​ Proceeds from sale of future royalties ​ 650,000 ​ Less: Non-cash royalty revenue payable to RPI ​ ​ (2,055) ​ Plus: Non-cash interest expense recognized ​ ​ 31,817 ​ Ending balance ​ $ 679,762 ​ Effective interest rate as of December 31, 2020 ​ 10.4 % ​ ​ Non-cash interest expense is recorded in the statement of operations within “Interest expense, net”. ​ 2017 Credit Facility In May 2017, the Company entered into a credit and security agreement (the “Credit Facility”) with MidCap Financial Trust, a Delaware statutory trust (“MidCap”), as administrative agent and MidCap and certain other financial institutions as lenders thereunder (the “Credit Agreement”) that provided for a senior secured term loan facility of $60.0 million, of which $40.0 million was drawn by the Company on May 5, 2017. The Company capitalized approximately $0.4 million of debt issuance costs, which were netted against the carrying value of the Credit Facility and were amortized over the term of the Credit Facility using the effective interest rate method. As of December 31, 2019, the Company made loan repayments of $11.7 million on the Credit Facility. The remaining balance of the Credit Facility as of December 31, 2019 was $28.3 million, $20.0 million of which was classified as current portion of long term debt and $8.3 million was included within long term debt on the consolidated balance sheet. Borrowings under the Credit Agreement bore interest at a rate per annum equal to LIBOR (with a LIBOR floor rate of 1.00%) plus 6.15%. The Company was obligated to make interest only payments (payable monthly in arrears) through April 30, 2019. Commencing on May 1, 2019 and continuing for the remaining twenty-four months of the facility, the Company was required to make monthly interest payments and monthly principal payments. The principal payments were made based on straight-line amortization of the principal over the twenty-four month period. The maturity date of the Credit Agreement was May 1, 2021, unless terminated earlier. On July 1, 2020, the Company terminated the Credit Facility. In connection with the termination of the Credit Facility, the Company repaid outstanding principal of $18.3 million, which was classified as the current portion of long term debt on the consolidated balance sheet and accrued interest of $0.1 million, which was classified within accrued liabilities on the consolidated balance sheet, thereunder totaling $18.4 million. The Company paid an additional $0.6 million in termination and exit fees, which are included as a component of other income, net in the Company’s statement of operations for the year ended December 31, 2020. All liens and security interests securing the term loan made pursuant to the Credit Facility were released upon termination. 2026 Convertible Notes In September 2019, the Company issued, at par value, $287.5 million aggregate principal amount of 1.50% convertible senior notes due 2026, which included an option to purchase up to an additional $37.5 million in aggregate principal amount of the 2026 Convertible Notes, which was exercised in full by the initial purchaser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of the 2026 Convertible Note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i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sha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The Company accounts for the 2026 Convertible Notes as a liability and equity component where the carrying value of the liability component will be valued based on a similar instrument. In accounting for the issuance of the 2026 Convertible Notes, the Company separated the 2026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6 Convertible Notes as a whole. The excess of the principal amount of the liability component over its carrying amount, referred to as the debt discount, is amortized to interest expense over the seven-year term of the 2026 Convertible Notes. The equity component is not re-measured as long as it continues to meet the conditions for equity classification. The equity component recorded at issuance related to the 2026 Convertible Notes was $123.0 million and was recorded in additional paid-in capital. In accounting for the transaction costs related to the issuance of the 2026 Convertible Notes, the Company allocated the total costs incurred to the liability and equity components of the 2026 Convertible Notes based on their relative values. Transaction costs attributable to the liability component are amortized to interest expense over the seven-year term of the 2026 Convertible Notes, and transaction costs attributable to the equity component are netted with the equity components in stockholders’ equity. Additionally, the Company initially recorded a net deferred tax liability of $25.3 million in connection with the 2026 Convertible Notes. The 2026 Convertible Notes consist of the following: ​ ​ ​ ​ ​ ​ ​ ​ Liability component ​ 2020 ​ ​ 2019 Principal ​ $ 287,500 ​ $ 287,500 Less: Debt issuance costs ​ (4,058) ​ ​ (4,567) Less: Debt discount, net(1) ​ (106,065) ​ ​ (119,350) Net carrying amount ​ $ 177,377 ​ $ 163,583 (1) Included in the consolidated balance sheets within convertible senior notes (due 2026) and amortized to interest expense over the remaining life of the 2026 Convertible Notes using the effective interest rate method. As of December 31, 2020, the remaining contractual life of the 2026 Convertible Notes is approximately 5.7 years. The following table sets forth total interest expense recognized related to the 2026 Convertible Notes: ​ ​ ​ ​ ​ ​ ​ ​ ​ ​ ​ ​ Year ended ​ ​ ​ ​ December 31, ​ ​ ​ 2020 ​ ​ 2019 ​ Contractual interest expense ​ ​ $ 4,319 ​ $ 1,220 ​ Amortization of debt issuance costs ​ ​ 508 ​ ​ 140 ​ Amortization of debt discount ​ ​ ​ 13,285 ​ ​ 3,659 ​ Total ​ ​ $ 18,112 ​ $ 5,019 ​ Effective interest rate of the liability component ​ ​ 10.2 % ​ 10.2 % ​ 2022 Convertible Notes In August 2015, the Company issued, at par value, $150.0 million aggregate principal amount of 3.00% convertible senior notes due 2022. The Convertible Notes bear cash interest at a rate of 3.00% per year, payable semi-annually on February 15 and August 15 of each year, beginning on February 15, 2016. The 2022 Convertible Notes will mature on August 15, 2022, unless earlier repurchased or converted. The net proceeds to the Company from the offering were $145.4 million after deducting the initial purchasers’ discounts and commissions and the offering expenses payable by the Company. The 2022 Convertible Notes are governed by an indenture (the “2022 Convertible Notes Indenture”) with U.S Bank National Association as trustee (the “2022 Convertible Notes Trustee”). Holders of the 2022 Convertible Notes may convert their 2022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2022 Convertible Notes at any time, regardless of the foregoing circumstances. Upon conversion, the Company will pay cash up to the aggregate principal amount of the 2022 Convertible Notes to be converted and deliver shares of its common stock in respect of the remainder, if any, of its conversion obligation in excess of the aggregate principal amount of Convertible Notes being converted. The conversion rate for the 2022 Convertible Notes was initially, and remains, 17.7487 shares of the Company’s common stock per $1,000 principal amount of the 2022 Convertible Notes, which is equivalent to an initial conversion price of approximately $56.34 per share of the Company’s common stock. The Company was not permitted to redeem the 2022 Convertible Notes prior to August 20, 2018. As of August 20, 2018, the Company may redeem for cash all or any portion of the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Convertible Notes to be redeemed, plus accrued and unpaid interest to, but excluding, the redemption date. No sinking fund is provided for the 2022 Convertible Notes, which means that the Company is not required to redeem or retire the 2022 Convertible Notes periodically. There have been no redemptions to date. If the Company undergoes a “fundamental change” (as defined in the 2022 Convertible Notes Indenture), subject to certain conditions, holders of the 2022 Convertible Notes may require the Company to repurchase for cash all or part of their 2022 Convertible Notes at a repurchase price equal to 100% of the principal amount of the 2022 Convertible Notes to be repurchased, plus accrued and unpaid interest to, but excluding, the fundamental change repurchase date. The 2022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2 Convertible Notes Indenture contains customary events of default with respect to the 2022 Convertible Notes, including that upon certain events of default (including the Company’s failure to make any payment of principal or interest on the 2022 Convertible Notes when due and payable) occurring and continuing, the 2022 Convertible Notes Trustee by notice to the Company, or the holders of at least 25% in principal amount of the outstanding 2022 Convertible Notes by notice to the Company and the Convertible Notes Trustee, may, and the 2022 Convertible Notes Trustee at the request of such holders (subject to the provisions of the 2022 Convertible Notes Indenture) shall, declare 100% of the principal of and accrued and unpaid interest, if any, on all the 2022 Convertible Notes to be due and payable. In case of certain events of bankruptcy, insolvency or reorganization, involving the Company or a significant subsidiary, 100% of the principal of and accrued and unpaid interest on the 2022 Convertible Notes will automatically become due and payable. Upon such a declaration of acceleration, such principal and accrued and unpaid interest, if any, will be due and payable immediately. In accounting for the issuance of the 2022 Convertible Notes, the Company separated the 2022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Convertible Notes as a whole. The excess of the principal amount of the liability component over its carrying amount, referred to as the debt discount, is amortized to interest expense over the seven-year term of the 2022 Convertible Notes. The equity component is not re-measured as long as it continues to meet the conditions for equity classification. The equity component recorded at issuance related to the 2022 Convertible Notes is $57.5 million and was recorded in additional paid-in capital. In accounting for the transaction costs related to the issuance of the 2022 Convertible Notes, the Company allocated the total costs incurred to the liability and equity components of the Convertible Notes based on their relative values. Transaction costs attributable to the liability component are amortized to interest expense over the seven-year term of the Convertible Notes, and transaction costs attributable to the equity component are netted with the equity components in stockholders’ equity. Additionally, the Company initially recorded a net deferred tax liability of $22.3 million in connection with the Notes. The 2022 Convertible Notes consist of the following: ​ ​ ​ ​ ​ ​ ​ ​ ​ ​ Year ended ​ ​ December 31, Liability component ​ 2020 2019 Principal ​ $ 150,000 ​ $ 150,000 Less: Debt issuance costs ​ (865) ​ (1,329) Less: Debt discount, net (1) ​ (17,372) ​ (26,686) Net carrying amount ​ $ 131,763 ​ $ 121,985 (1) Included in the consolidated balance sheets within convertible senior notes (due 2022) and amortized to interest expense over the remaining life of the 2022 Convertible Notes using the effective interest rate method. As of December 31, 2020, the remaining contractual life of the 2022 Convertible Notes is approximately 1.6 years. The following table sets forth total interest expense recognized related to the 2022 Convertible Notes: ​ ​ ​ ​ ​ ​ ​ ​ ​ ​ ​ Year ended ​ ​ December 31, ​ ​ 2020 2019 Contractual interest expense ​ $ 4,500 ​ $ 4,500 ​ Amortization of debt issuance costs ​ 464 ​ 417 ​ Amortization of debt discount ​ 9,314 ​ 8,368 ​ Total ​ $ 14,278 ​ $ 13,285 ​ Effective interest rate of the liability component ​ 11.0 % 1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0</t>
        </is>
      </c>
    </row>
    <row r="3">
      <c r="A3" s="3" t="inlineStr">
        <is>
          <t>Stockholders' Equity Note [Abstract]</t>
        </is>
      </c>
    </row>
    <row r="4">
      <c r="A4" s="4" t="inlineStr">
        <is>
          <t>Capitalization</t>
        </is>
      </c>
      <c r="B4" s="4" t="inlineStr">
        <is>
          <t>9. Capital structure Common stock In April 2018, the Company closed an underwritten public offering of its common stock. The Company issued and sold an aggregate of 4,600,000 shares of common stock at a public offering price of $27.04 per share, including 600,000 shares issued upon exercise by the underwriters of their option to purchase additional shares. The Company received net proceeds of approximately $117.9 million after deducting underwriting discounts and commissions and other offering expenses payable by the Company. In January 2019, the Company closed an underwritten public offering of its common stock. The Company issued and sold an aggregate of 7,563,725 shares of common stock at a public offering price of $30.20 per share, including 843,725 shares issued upon exercise by the underwriter of its option to purchase additional shares in February 2019. The Company received net proceeds of $224.2 million after deducting underwriting discounts and commissions and other offering expenses payable by the Company.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During the twelve month period ending December 31, 2019, the Company issued and sold an aggregate of 63,926 shares of common stock pursuant to the Sales Agreement at a weighted average public offering price of $46.60 per share. The Company received net proceeds of $2.6 million after deducting agent discounts and commissions and other offering expenses payable by the Company. In September 2019, the Company closed an underwritten public offering of its common stock. The Company issued and sold an aggregate of 2,475,248 shares of common stock at a public offering price of $40.40 per share. The offering included an option to purchase up to an additional 371,287 shares for a period of 30 days following the offering. This option was not exercised by the underwriter. The Company received net proceeds of $97.0 million after deducting underwriting discounts and commissions and other offering expenses payable by the Company. During the twelve month period ending December 31, 2020, the Company issued and sold an aggregate of 542,470 shares of common stock pursuant to the Sales Agreement at a weighted average public offering price of $53.37 per share. The Company received net proceeds of $28.1 million after deducting agent discounts and commissions and other offering expenses payable by the Company. The remaining shares of the Company’s common stock available to be issued and sold, under the Sales Agreement, have an aggregate offering price of up to $93.0 million as of December 31, 2020. As a result of the Rights Exchange Agreement, during the twelve month period ended December 31, 2020, the Company issued 2,821,176 shares of its common stock to Participating Rightholders. The shares had a fair value of $150.5 million upon issuance. As a result of the Censa Merger, during the twelve month period ended December 31, 2020, the Company issued 845,364 shares of the Company’s common stock to Censa securityholders, which were valued at $42.9 million based on the closing stock price on the acquisition date. The number of shares issued was determined using a 30-day VWAP pursuant to the Censa Merger Agreement. ​ As of December 31, 2020, the Company’s number of authorized shares of common stock was 125,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0. Net loss per share Basic and diluted net loss per share is computed by dividing net loss available to common stockholders by the weighted-average number of common shares outstanding. Potentially dilutive securities were excluded from the diluted calculation because their effect would be anti-dilutive. The following table sets forth the computation of basic and diluted net loss per share for common stockholders: ​ ​ ​ ​ ​ ​ ​ ​ ​ ​ ​ ​ ​ ​ Year ended December 31, ​ ​ ​ 2020 2019 2018 ​ Numerator ​ ​ ​ ​ ​ ​ ​ ​ ​ ​ Net loss ​ $ (438,160) $ (251,576) $ (128,081) Denominator ​ ​ ​ ​ ​ ​ ​ ​ ​ Denominator for basic and diluted net loss per share ​ 66,027,908 58,863,185 46,576,313 Net loss per share: ​ ​ ​ ​ ​ ​ ​ ​ ​ Basic and diluted ​ $ (6.64) * $ (4.27) * $ (2.75) * * For the years ended December 31, 2020, 2019, and 2018,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 ​ ​ ​ ​ ​ ​ ​ ​ ​ As of December 31, ​ 2020 2019 2018 Stock Options ​ 9,663,677 ​ 11,043,939 ​ 8,534,358 Unvested restricted stock awards and units 982,058 642,419 571,479 Total 10,645,735 11,686,358 9,105,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t>
        </is>
      </c>
      <c r="B1" s="2" t="inlineStr">
        <is>
          <t>12 Months Ended</t>
        </is>
      </c>
    </row>
    <row r="2">
      <c r="B2" s="2" t="inlineStr">
        <is>
          <t>Dec. 31, 2020</t>
        </is>
      </c>
    </row>
    <row r="3">
      <c r="A3" s="3" t="inlineStr">
        <is>
          <t>Share-based Payment Arrangement [Abstract]</t>
        </is>
      </c>
    </row>
    <row r="4">
      <c r="A4" s="4" t="inlineStr">
        <is>
          <t>Stock award plan</t>
        </is>
      </c>
      <c r="B4" s="4" t="inlineStr">
        <is>
          <t>11. Stock award plan In 2009, the Company’s shareholders approved the 2009 Equity and Long-Term Incentive Plan, which provides for the granting of stock option awards, restricted stock awards, and other stock-based and cash-based awards, subject to certain adjustments and annual increases.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December 31, 2020, awards for 941,381 shares of common stock were available for issuance under the 2013 Long Term Incentive Plan. In January 2020, the Company’s Board of Directors approved the 2020 Inducement Stock Incentive Plan. The 2020 Inducement Stock Incentive Plan provides for the grant of incentive stock options, nonstatutory stock options, restricted stock awards and other stock-based awards, initially up to an aggregate of 1,000,000 shares of common stock. Any grants made under the 2020 Inducement Stock Incentive Plan must be made pursuant to the Nasdaq Listing Rule 5635(c)(4) inducement grant exception as a material component of the Company’s new hires’ employment compensation. In December 2020, the Company’s Board of Directors approved an additional 1,000,000 shares of common stock that may be issued under the 2020 Inducement Stock Incentive Plan. As of December 31, 2020, awards for 1,186,005 shares of common stock are available for issuance under the 2020 Inducement Stock Incentive Plan.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four-year period. Inducement stock option awards Pursuant to the Nasdaq inducement grant exception, during the year ended December 31, 2020, the Company issued options to purchase an aggregate of 740,350 shares of common stock to certain new hire employees at a weighted-average exercise price of $51.33 per share. Additionally, during the year ended December 31, 2020, the Company issued 73,645 restricted stock units under the 2020 Inducement Stock Incentive Plan. An aggregate of 357,052 of options previously granted as inducement awards were forfeited during the year ended December 31, 2020 in connection with employee separations from the Company. A summary of stock option activity is as follows: ​ ​ ​ ​ ​ ​ ​ ​ ​ ​ ​ ​ ​ ​ ​ ​ ​ Weighted- ​ ​ ​ ​ ​ ​ Weighted- ​ average ​ ​ Aggregate ​ ​ ​ ​ average ​ remaining ​ ​ intrinsic ​ ​ Number of ​ exercise ​ contractual ​ ​ value(in ​ ​ options ​ price ​ term ​ ​ thousands) ​ ​ ​ ​ ​ ​ ​ ​ ​ ​ ​ Outstanding at December 31, 2017 6,448,642 ​ $ 29.00 ​ ​ Granted 3,181,623 ​ $ 26.64 ​ ​ Exercised (633,973) ​ $ 18.61 ​ ​ Forfeited (461,934) ​ $ 35.36 ​ ​ Outstanding at December 31, 2018 8,534,358 ​ $ 28.58 ​ ​ Granted 3,977,995 ​ $ 35.81 ​ ​ Exercised (949,887) ​ $ 19.25 ​ ​ Forfeited (518,527) ​ $ 35.27 ​ ​ Outstanding at December 31, 2019 11,043,939 ​ $ 31.67 ​ ​ Granted 2,777,975 ​ $ 51.06 ​ ​ Exercised (3,268,452) ​ $ 24.25 ​ ​ Forfeited/Cancelled (889,785) ​ $ 42.14 ​ ​ Outstanding at December 31, 2020 9,663,677 ​ $ 38.72 7.37 years ​ $ 218,374 Vested or Expected to vest at December 31, 2020 4,910,488 ​ $ 41.24 8.49 years ​ $ 97,320 Exercisable at December 31, 2020 4,249,063 ​ $ 35.24 5.92 years ​ $ 112,228 ​ The fair values of grants made in the years ended December 31, 2020, 2019 and 2018 were contemporaneously estimated on the date of grant using the following assumptions: ​ ​ ​ ​ ​ ​ ​ ​ ​ ​ ​ ​ ​ ​ ​ 2020 2019 2018 Risk-free interest rate 0.34% - 1.45% 1.58% - 2.63% 2.25% - 3.10% Expected volatility 87% - 89% 62% - 92% 64% - 90% Expected term 5.75 years 5.75 - 6.11 years 5.03 - 10.00 years ​ The Company assumed no expected dividends for all grants. The weighted average grant date fair value of options granted during the years ended December 31, 2020, 2019 and 2018 was $36.94, $23.05, and $17.48 per share, respectively. Restricted Stock Awards and Restricted Stock Units The following table summarizes information on the Company’s restricted stock awards and units: ​ ​ ​ ​ ​ ​ ​ ​ ​ Restricted Stock Awards and Units ​ ​ ​ ​ Weighted ​ ​ ​ ​ Average ​ ​ ​ ​ Grant ​ ​ Number of ​ Date ​ Shares Fair Value Unvested at December 31, 2019 ​ 642,419 ​ $ 24.50 Granted 663,045 ​ $ 51.32 Vested (232,975) ​ $ 23.87 Forfeited (90,431) ​ $ 36.44 Unvested at December 31, 2020 982,058 ​ $ 41.78 ​ Stock Appreciation Rights In May 2016, a total of 897,290 SARs were granted to non-executive employees (the 2016 SARs). The 2016 SARs vested annually in equal installments over four years and were settled in cash on each vest date, which required the Company to remeasure the SARs at each reporting period until vesting occurs. For the period ending December 31,2020, a total of 132,136 SARS vested. The last payment of the SARS liability was made in the three month period ended March 31, 2020, and accordingly, the balance of the SARS liability as of December 31, 2020 was $0. Employee Stock Purchase Plan The Company recorded share-based compensation expense in the statement of operations related to incentive stock options, nonstatutory stock options, restricted stock awards, restricted stock units and the ESPP as follows: ​ ​ ​ ​ ​ ​ ​ ​ ​ ​ ​ ​ ​ Year ended December 31, ​ ​ 2020 2019 2018 Research and development ​ $ 38,716 ​ $ 20,836 ​ $ 16,096 Selling, general and administrative ​ 31,609 ​ 21,298 ​ 17,156 Total ​ $ 70,325 ​ $ 42,134 ​ $ 33,252 ​ As of December 31, 2020, there was approximately $159.0 million of total unrecognized compensation cost related to unvested share-based compensation arrangements granted under the Company’s Plans. This cost is expected to be recognized as compensation expense over the weighted average remaining service period of approximately 2.7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8812</v>
      </c>
      <c r="C3" s="5" t="n">
        <v>288028</v>
      </c>
    </row>
    <row r="4">
      <c r="A4" s="4" t="inlineStr">
        <is>
          <t>Marketable securities</t>
        </is>
      </c>
      <c r="B4" s="6" t="n">
        <v>894838</v>
      </c>
      <c r="C4" s="6" t="n">
        <v>398535</v>
      </c>
    </row>
    <row r="5">
      <c r="A5" s="4" t="inlineStr">
        <is>
          <t>Trade receivables, net</t>
        </is>
      </c>
      <c r="B5" s="6" t="n">
        <v>69929</v>
      </c>
      <c r="C5" s="6" t="n">
        <v>55538</v>
      </c>
    </row>
    <row r="6">
      <c r="A6" s="4" t="inlineStr">
        <is>
          <t>Inventory, net</t>
        </is>
      </c>
      <c r="B6" s="6" t="n">
        <v>18697</v>
      </c>
      <c r="C6" s="6" t="n">
        <v>19285</v>
      </c>
    </row>
    <row r="7">
      <c r="A7" s="4" t="inlineStr">
        <is>
          <t>Prepaid expenses and other current assets</t>
        </is>
      </c>
      <c r="B7" s="6" t="n">
        <v>39469</v>
      </c>
      <c r="C7" s="6" t="n">
        <v>17898</v>
      </c>
    </row>
    <row r="8">
      <c r="A8" s="4" t="inlineStr">
        <is>
          <t>Total current assets</t>
        </is>
      </c>
      <c r="B8" s="6" t="n">
        <v>1231745</v>
      </c>
      <c r="C8" s="6" t="n">
        <v>779284</v>
      </c>
    </row>
    <row r="9">
      <c r="A9" s="4" t="inlineStr">
        <is>
          <t>Fixed assets, net</t>
        </is>
      </c>
      <c r="B9" s="6" t="n">
        <v>33831</v>
      </c>
      <c r="C9" s="6" t="n">
        <v>21549</v>
      </c>
    </row>
    <row r="10">
      <c r="A10" s="4" t="inlineStr">
        <is>
          <t>Intangible assets, net</t>
        </is>
      </c>
      <c r="B10" s="6" t="n">
        <v>715328</v>
      </c>
      <c r="C10" s="6" t="n">
        <v>710500</v>
      </c>
    </row>
    <row r="11">
      <c r="A11" s="4" t="inlineStr">
        <is>
          <t>Goodwill</t>
        </is>
      </c>
      <c r="B11" s="6" t="n">
        <v>82341</v>
      </c>
      <c r="C11" s="6" t="n">
        <v>82341</v>
      </c>
    </row>
    <row r="12">
      <c r="A12" s="4" t="inlineStr">
        <is>
          <t>Operating lease ROU assets</t>
        </is>
      </c>
      <c r="B12" s="6" t="n">
        <v>84410</v>
      </c>
      <c r="C12" s="6" t="n">
        <v>13693</v>
      </c>
    </row>
    <row r="13">
      <c r="A13" s="4" t="inlineStr">
        <is>
          <t>Deposits and other assets</t>
        </is>
      </c>
      <c r="B13" s="6" t="n">
        <v>60623</v>
      </c>
      <c r="C13" s="6" t="n">
        <v>16415</v>
      </c>
    </row>
    <row r="14">
      <c r="A14" s="4" t="inlineStr">
        <is>
          <t>Total assets</t>
        </is>
      </c>
      <c r="B14" s="6" t="n">
        <v>2208278</v>
      </c>
      <c r="C14" s="6" t="n">
        <v>1623782</v>
      </c>
    </row>
    <row r="15">
      <c r="A15" s="3" t="inlineStr">
        <is>
          <t>Current liabilities:</t>
        </is>
      </c>
    </row>
    <row r="16">
      <c r="A16" s="4" t="inlineStr">
        <is>
          <t>Accounts payable and accrued expenses</t>
        </is>
      </c>
      <c r="B16" s="6" t="n">
        <v>242168</v>
      </c>
      <c r="C16" s="6" t="n">
        <v>159276</v>
      </c>
    </row>
    <row r="17">
      <c r="A17" s="4" t="inlineStr">
        <is>
          <t>Current portion of long-term debt</t>
        </is>
      </c>
      <c r="C17" s="6" t="n">
        <v>20000</v>
      </c>
    </row>
    <row r="18">
      <c r="A18" s="4" t="inlineStr">
        <is>
          <t>Deferred revenue</t>
        </is>
      </c>
      <c r="B18" s="6" t="n">
        <v>4151</v>
      </c>
      <c r="C18" s="6" t="n">
        <v>8242</v>
      </c>
    </row>
    <row r="19">
      <c r="A19" s="4" t="inlineStr">
        <is>
          <t>Operating lease liabilities- current</t>
        </is>
      </c>
      <c r="B19" s="6" t="n">
        <v>7465</v>
      </c>
      <c r="C19" s="6" t="n">
        <v>5153</v>
      </c>
    </row>
    <row r="20">
      <c r="A20" s="4" t="inlineStr">
        <is>
          <t>Finance lease liabilities- current</t>
        </is>
      </c>
      <c r="B20" s="6" t="n">
        <v>1276</v>
      </c>
    </row>
    <row r="21">
      <c r="A21" s="4" t="inlineStr">
        <is>
          <t>Liability for sale of future royalties - current</t>
        </is>
      </c>
      <c r="B21" s="6" t="n">
        <v>21023</v>
      </c>
    </row>
    <row r="22">
      <c r="A22" s="4" t="inlineStr">
        <is>
          <t>Deferred consideration payable</t>
        </is>
      </c>
      <c r="C22" s="6" t="n">
        <v>40000</v>
      </c>
    </row>
    <row r="23">
      <c r="A23" s="4" t="inlineStr">
        <is>
          <t>Other current liabilities</t>
        </is>
      </c>
      <c r="B23" s="6" t="n">
        <v>1250</v>
      </c>
      <c r="C23" s="6" t="n">
        <v>3186</v>
      </c>
    </row>
    <row r="24">
      <c r="A24" s="4" t="inlineStr">
        <is>
          <t>Total current liabilities</t>
        </is>
      </c>
      <c r="B24" s="6" t="n">
        <v>277333</v>
      </c>
      <c r="C24" s="6" t="n">
        <v>235857</v>
      </c>
    </row>
    <row r="25">
      <c r="A25" s="4" t="inlineStr">
        <is>
          <t>Deferred revenue- long term</t>
        </is>
      </c>
      <c r="C25" s="6" t="n">
        <v>3415</v>
      </c>
    </row>
    <row r="26">
      <c r="A26" s="4" t="inlineStr">
        <is>
          <t>Long-term debt</t>
        </is>
      </c>
      <c r="B26" s="6" t="n">
        <v>309145</v>
      </c>
      <c r="C26" s="6" t="n">
        <v>293859</v>
      </c>
    </row>
    <row r="27">
      <c r="A27" s="4" t="inlineStr">
        <is>
          <t>Contingent consideration payable</t>
        </is>
      </c>
      <c r="B27" s="6" t="n">
        <v>240400</v>
      </c>
      <c r="C27" s="6" t="n">
        <v>356300</v>
      </c>
    </row>
    <row r="28">
      <c r="A28" s="4" t="inlineStr">
        <is>
          <t>Deferred tax liability</t>
        </is>
      </c>
      <c r="B28" s="6" t="n">
        <v>136735</v>
      </c>
      <c r="C28" s="6" t="n">
        <v>130862</v>
      </c>
    </row>
    <row r="29">
      <c r="A29" s="4" t="inlineStr">
        <is>
          <t>Operating lease liabilities- noncurrent</t>
        </is>
      </c>
      <c r="B29" s="6" t="n">
        <v>79499</v>
      </c>
      <c r="C29" s="6" t="n">
        <v>9018</v>
      </c>
    </row>
    <row r="30">
      <c r="A30" s="4" t="inlineStr">
        <is>
          <t>Finance lease liabilities- noncurrent</t>
        </is>
      </c>
      <c r="B30" s="6" t="n">
        <v>23053</v>
      </c>
    </row>
    <row r="31">
      <c r="A31" s="4" t="inlineStr">
        <is>
          <t>Liability for sale of future royalties- noncurrent</t>
        </is>
      </c>
      <c r="B31" s="6" t="n">
        <v>658739</v>
      </c>
    </row>
    <row r="32">
      <c r="A32" s="4" t="inlineStr">
        <is>
          <t>Other long-term liabilities</t>
        </is>
      </c>
      <c r="B32" s="6" t="n">
        <v>1392</v>
      </c>
      <c r="C32" s="6" t="n">
        <v>141</v>
      </c>
    </row>
    <row r="33">
      <c r="A33" s="4" t="inlineStr">
        <is>
          <t>Total liabilities</t>
        </is>
      </c>
      <c r="B33" s="6" t="n">
        <v>1726296</v>
      </c>
      <c r="C33" s="6" t="n">
        <v>1029452</v>
      </c>
    </row>
    <row r="34">
      <c r="A34" s="3" t="inlineStr">
        <is>
          <t>Stockholders' equity:</t>
        </is>
      </c>
    </row>
    <row r="35">
      <c r="A35" s="4" t="inlineStr">
        <is>
          <t>Common stock, $0.001 par value. Authorized 125,000,000 shares; issued and outstanding 69,718,096 shares at December 31, 2020. Authorized 125,000,000 shares; issued and outstanding 61,935,870 shares at December 31, 2019.</t>
        </is>
      </c>
      <c r="B35" s="6" t="n">
        <v>70</v>
      </c>
      <c r="C35" s="6" t="n">
        <v>62</v>
      </c>
    </row>
    <row r="36">
      <c r="A36" s="4" t="inlineStr">
        <is>
          <t>Additional paid-in capital</t>
        </is>
      </c>
      <c r="B36" s="6" t="n">
        <v>2171746</v>
      </c>
      <c r="C36" s="6" t="n">
        <v>1795351</v>
      </c>
    </row>
    <row r="37">
      <c r="A37" s="4" t="inlineStr">
        <is>
          <t>Accumulated other comprehensive income</t>
        </is>
      </c>
      <c r="B37" s="6" t="n">
        <v>-60957</v>
      </c>
      <c r="C37" s="6" t="n">
        <v>-10584</v>
      </c>
    </row>
    <row r="38">
      <c r="A38" s="4" t="inlineStr">
        <is>
          <t>Accumulated deficit</t>
        </is>
      </c>
      <c r="B38" s="6" t="n">
        <v>-1628877</v>
      </c>
      <c r="C38" s="6" t="n">
        <v>-1190499</v>
      </c>
    </row>
    <row r="39">
      <c r="A39" s="4" t="inlineStr">
        <is>
          <t>Total stockholders' equity</t>
        </is>
      </c>
      <c r="B39" s="6" t="n">
        <v>481982</v>
      </c>
      <c r="C39" s="6" t="n">
        <v>594330</v>
      </c>
    </row>
    <row r="40">
      <c r="A40" s="4" t="inlineStr">
        <is>
          <t>Total liabilities and stockholders' equity</t>
        </is>
      </c>
      <c r="B40" s="5" t="n">
        <v>2208278</v>
      </c>
      <c r="C40" s="5" t="n">
        <v>1623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and accumulated other comprehensive items</t>
        </is>
      </c>
      <c r="B1" s="2" t="inlineStr">
        <is>
          <t>12 Months Ended</t>
        </is>
      </c>
    </row>
    <row r="2">
      <c r="B2" s="2" t="inlineStr">
        <is>
          <t>Dec. 31, 2020</t>
        </is>
      </c>
    </row>
    <row r="3">
      <c r="A3" s="3" t="inlineStr">
        <is>
          <t>Comprehensive Income (Loss), Net of Tax, Attributable to Parent [Abstract]</t>
        </is>
      </c>
    </row>
    <row r="4">
      <c r="A4" s="4" t="inlineStr">
        <is>
          <t>Other comprehensive income (loss) and accumulated other comprehensive items</t>
        </is>
      </c>
      <c r="B4" s="4" t="inlineStr">
        <is>
          <t>12. Other comprehensive income (loss) and accumulated other comprehensive items Other comprehensive income (loss) includes changes in equity that are excluded from net loss, such as unrealized gains and losses on marketable securities. The following table summarizes other comprehensive income (loss) and the changes in accumulated other comprehensive items, by component, for the years ended December 31, 2020, 2019, and 2018, respectively. ​ ​ ​ ​ ​ ​ ​ ​ ​ ​ ​ ​ Unrealized ​ ​ Total ​ ​ Gains ​ ​ ​ ​ Accumulated ​ ​ On ​ Foreign ​ Other ​ ​ Marketable ​ Currency ​ Comprehensive ​ ​ Securities, net of tax ​ Translation ​ Items Balance at December 31, 2017 ​ $ 22 ​ $ 3,947 ​ $ 3,969 Other comprehensive income (loss) before reclassifications ​ 9 ​ (2,516) ​ (2,507) Amounts reclassified from other comprehensive items ​ — ​ — ​ — Other comprehensive income (loss) ​ 9 ​ (2,516) ​ (2,507) Balance at December 31, 2018 ​ $ 31 ​ $ 1,431 ​ $ 1,462 Other comprehensive income (loss) before reclassifications ​ 724 ​ (12,770) ​ (12,046) Amounts reclassified from other comprehensive items ​ — ​ — ​ — Other comprehensive income (loss) ​ 724 ​ (12,770) ​ (12,046) Balance at December 31, 2019 ​ $ 755 ​ $ (11,339) ​ $ (10,584) Other comprehensive income (loss) before reclassifications ​ 1,145 ​ (51,518) ​ (50,373) Amounts reclassified from other comprehensive items ​ — ​ — ​ — Other comprehensive income (loss) ​ 1,145 ​ (51,518) ​ (50,373) Balance at December 31, 2020 ​ $ 1,900 ​ $ (62,857) ​ $ (60,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13. Revenue recognition Net product sales The Company views its operations and manages its business in one operating segment. During the twelve months ended December 31, 2020, 2019, and 2018, net product sales in the United States were $139.0 million, $101.0 million, and $92.0 million respectively, consisting solely of Emflaza, and net product sales not in the United States were $194.4 million, $190.3 million, and $171.0 million respectively, consisting of Translarna, Tegsedi, and Waylivra. For the twelve months ended December 31, 2020 and 2019, two of the Company’s distributors each accounted for over 10% of the Company’s net product sales. For the twelve months ended December 31, 2018, three of the Company’s distributors each accounted for over 10% of the Company’s net product sales. The Company’s contract liabilities balances as of December 31, 2020 and 2019 were $4.2 million and $11.7 million, respectively. The Company did not have any contract assets for the twelve months ended December 31, 2020 and 2019. During the twelve months ended December 31, 2020 and 2019, the Company recognized revenues of $8.1 million and $3.9 million, respectively, related to amounts included in contract liability balance at the beginning of each period. The Company has not made significant changes to the judgments made in applying ASC Topic 606 for the twelve months ended December 31, 2020 and 2019. Remaining performance obligations Remaining performance obligations represent the transaction price for goods the Company has yet to provide. As of December 31, 2020 and 2019, the aggregate amount of transaction price allocated to remaining performance obligations relating to Translarna net product revenue was $4.2 million and $11.7 million, respectively. The Company expects to recognize revenue within the next one year, Collaboration revenue and Royalty revenue In November 2011, the Company and the Spinal Muscular Atrophy Foundation (SMA Foundation) entered into a licensing and collaboration agreement with F. Hoffman-La Roche Ltd and Hoffman- La Roche Inc. (collectively, Roche) for a spinal muscular atrophy program. Under the terms of the agreement, Roche acquired an exclusive worldwide license to the Company’s spinal muscular atrophy program, which includes three compounds currently in preclinical development, as well as potential back-up compounds. The Company identified two material promises in the collaboration agreement, the license and the research activities. The Company evaluated whether these material promises are distinct and determined that the license does not have standalone functionality and there is a significant integration of the license and research activities. As such, both promises were bundled into one distinct performance obligation. As a result, the Company deferred the $30.0 million upfront payment which was recognized over the estimated performance period of two years, which was the contracted research period. As of adoption of ASC Topic 606 on January 1, 2018, all performance obligations had been satisfied and the balance of the remaining deferred upfront payment was fully recognized.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certain sales events, and up to double digit royalties on worldwide annual net sales of a commercial product. In November 2019, the Company announced the filing of an NDA in the United States, which triggered a $15.0 million payment to the Company from Roche. Under ASC Topic 606, the acceptance of the NDA filing by the FDA resolved the uncertainty of whether the milestone was probable of being achieved, and the Company recorded it as collaboration revenue for the year ended December 31, 2019. The SMA program currently has one approved product, Evrysdi, which was approved in August 2020 by the FDA for the treatment of SMA in adults and children two months and older. The first commercial sale of Evrysdi in the United States was made in August 2020. This event triggered a $20.0 million milestone payment to the Company from Roche. In August 2020, the EMA accepted the MAA filed by Roche for Evrysdi for the treatment of SMA, which triggered a $15.0 million milestone payment to the Company from Roche. In October 2020, Chugai, a subsidiary of Roche, filed an NDA in Japan for Evrysdi for the treatment of SMA, which triggered a $7.5 million milestone payment to the Company from Roche. Under ASC Topic 606, the acceptance of the NDA filing resolved the uncertainty of whether the milestone was probable of being achieved. The Company recorded the three milestone payments as collaboration revenue for the year ended December 31, 2020. The remaining potential research and development event milestones that can be received as of December 31, 2020 is $30.0 million. The remaining potential sales milestones as of December 31, 2020 is $325.0 million upon achievement of certain sales events. For the twelve months ended December 31, 2020, 2019, and 2018, the Company recognized revenue related to the licensing and collaboration agreement with Roche of $42.6 million, $15.2 million, and $0.2 million, respectively. In addition to research and development and sales milestones, the Company is eligible to receive up to double-digit royalties on worldwide annual net sales of a commercial product under the SMA License Agreement. For the twelve months ended December 31, 2020, the Company has recognized $4.8 million of royalty revenue related to Evrysdi. No royalty revenue was recognized in the years prior, as the first commercial sale of Evrysdi occurred in August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The loss from operations before tax (expense) benefit consisted of the following for the years ended December 31, 2020, 2019, and 2018: ​ ​ ​ ​ ​ ​ ​ ​ ​ ​ ​ ​ 2020 2019 2018 Domestic ​ $ (452,475) ​ $ (231,915) ​ $ (68,461) Foreign ​ 49,543 ​ (8,011) ​ (59,649) Total ​ $ (402,932) ​ $ (239,926) ​ $ (128,110) ​ The Income Tax Provision consisted of the following for the years ended December 31, 2020, 2019 and 2018: ​ ​ ​ ​ ​ ​ ​ ​ ​ ​ ​ ​ 2020 2019 2018 Current: ​ ​ ​ U.S. Federal ​ $ — ​ $ — ​ $ — U.S. State and Local ​ (24,984) ​ (61) ​ (38) Foreign ​ (4,372) ​ (2,041) ​ (669) Deferred: ​ ​ ​ U.S. Federal ​ — ​ — ​ — U.S. State and Local ​ (5,872) ​ (8,812) ​ — Foreign ​ — ​ (736) ​ 736 Total tax benefit (expense) ​ $ (35,228) ​ $ (11,650) ​ $ 29 ​ A reconciliation of the U.S. statutory income tax rate to the Company’s effective tax rate is as follows: ​ ​ ​ ​ ​ ​ ​ ​ ​ ​ December 31, ​ 2020 2019 2018 Federal income tax provision at statutory rate ​ 21.00 % 21.00 % 21.00 % State income tax provision, net of federal benefit ​ (3.31) 1.08 0.05 ​ Permanent differences ​ (6.66) (6.17) (6.41) ​ Research and development ​ 4.93 4.38 6.49 ​ Change in valuation allowances ​ (26.40) (35.49) 2.20 ​ Change in deferred tax assets ​ 2.93 15.89 (14.22) ​ Foreign tax rate differential ​ 0.72 (1.88) (9.10) ​ Tax rate change ​ (1.46) (3.67) — ​ (Accrual) Release of uncertain tax positions ​ (0.61) ​ — ​ — ​ Other ​ 0.12 — 0.01 ​ Effective income tax rate ​ (8.74) % (4.86) % 0.02 % ​ Accounting for income taxes under U.S. GAAP requires that individual tax-paying entities of the company offset all deferred tax liabilities and assets within each particular tax jurisdiction and present them as a noncurrent deferred tax liability or asset. Amounts in different tax jurisdictions cannot be offset against each other. The noncurrent deferred income tax asset is recorded within deposits and other assets on the balance sheet. The amount of deferred income taxes are as follows: ​ ​ ​ ​ ​ ​ ​ ​ ​ 2020 2019 Assets: ​ ​ Noncurrent deferred income taxes ​ $ — ​ $ — Liabilities: ​ ​ Noncurrent deferred income taxes ​ (136,735) ​ (130,862) Deferred income taxes - net ​ $ (136,735) ​ $ (130,862) ​ The significant components of the Company’s deferred tax assets and liabilities at December 31, 2020 and 2019 are as follows: ​ ​ ​ ​ ​ ​ ​ ​ ​ 2020 2019 Deferred tax assets: ​ ​ Accrued expense ​ $ 5,528 ​ $ 2,588 Amortization ​ 80,677 ​ 78,291 Depreciation ​ — ​ 991 Federal tax credits ​ 123,405 ​ 99,421 State tax credits ​ — ​ 6,489 Federal net operating losses ​ 16,999 ​ 91,010 State net operating losses ​ 1,428 ​ 1,360 Foreign net operating losses ​ — ​ 1,056 Capitalized research and development costs ​ 661 ​ 1,274 Share based compensation and other ​ 14,612 ​ 16,425 Liability for sale of future royalties ​ ​ 161,204 ​ ​ — Other comprehensive loss ​ 7,624 ​ 1,512 Total gross deferred tax assets ​ 412,138 ​ 300,417 Less valuation allowance ​ (379,608) ​ (267,131) Total deferred tax assets, net of valuation allowance ​ $ 32,530 ​ $ 33,286 Deferred tax liabilities: ​ ​ Depreciation ​ $ (2,904) ​ $ — Convertible debt ​ ​ (29,626) ​ ​ (33,286) Indefinite lived intangible ​ (136,735) ​ (130,862) Total gross deferred tax liabilities ​ (169,265) ​ (164,148) Net deferred tax assets (liabilities) ​ $ (136,735) ​ $ (130,862) ​ For the year ended December 31, 2020, the Company generated taxable income in the U.S. of $364.1 million which is primarily attributable to the taxable income from the sale of the Company’s right to receive sales-based royalty payments on Roche’s worldwide net sales of products, pursuant to the Royalty Purchase Agreement. The Company has not recorded any federal income tax provision after considering the federal NOL. The Company recorded a state income tax provision of $25.0 million after considering the state NOL and state tax credits. At December 31, 2020 and 2019, the Company recorded valuation allowance against its net deferred tax assets of $379.6 million and $267.1 million, respectively. The change in the valuation allowance during the years ended December 31, 2020 and 2019 was $112.5 million and $86.7 million, resp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20, the Company had $80.9 million and $22.6 million of federal and state net operating loss carryforwards, respectively. As a result of the adoption of ASU 2016-09, the Company no longer excludes tax benefits that arose directly from equity compensation in excess of compensation recognized for financial reporting in its U.S. federal and U.S. state net operating loss carryforwards. During 2018, the Company acquired IPR&amp;D as part of the acquisition of Agilis. This asset is currently considered an indefinite-lived intangible with no related book amortization and tested for impairment, annually. As the IPR&amp;D has no tax basis and is an indefinite-lived intangible, the deferred tax liability created at the time of acquisition is not considered positive evidence of future income and is presented as a deferred tax liability in the balance sheet. As of December 31, 2020, research and development credit carryforward for federal purposes is $15.7 million. In addition, the Orphan Drug Credit Carryover available as of December 31, 2020 is $107.7 million. The Company’s federal credit carryforwards began to expire in 2019. As a result of U.S. tax reform legislation, federal net operating losses generated in 2018 carryforward indefinitely. State net operating loss carryforwards begin to expire in 2037.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 ownership change and has determined that a “change in ownership” as defined by IRC Section 382 of the Internal Revenue Code of 1986, as amended, and the rules and regulations promulgated thereunder, did occur in June of 2013. Accordingly, about $231.5 million of the Company’s NOL carryforwards are limited and the Company can only use $16.7 million for the first five years from the ownership change and $5.7 million per year going forward. Therefore, $169.2 million of the NOL’s will be freed up over the next 20 years and $62.3 million are expected to expire unused which are not included in the deferred tax assets listed above. At December 31, 2020, the Company utilized $364.1 million NOLs of which $97.7 million is the Section 382 NOL. There is $9.5 million available for immediate use and an additional $5.7 million will free up in 2021. The income tax expense for the years ended December 31, 2020 and 2019 differed from the amounts computed by applying the U.S. federal income tax rate of 21% to loss before tax expense as a result of foreign taxes, the impact of permanent differences, including “global intangible low-taxed income” (“GILTI”), tax credits generated, true up of net operating loss carryforwards, and increase in the Company’s valuation allowance.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20, the Company recorded unrecognized tax benefits in the amount of $2.4 million and has not accrued any interest or penalties through 2020. The Company’s policy is to recognize interest and penalties related to tax matters within the income tax provision. Tax years beginning in 2014 are generally subject to examination by taxing authorities, although net operating losses from all years are subject to examinations and adjustments for at least three years following the year in which the attributes are used. The Company concluded the examination from the United States Internal Revenue Service for tax year 2014 noting adjustments to the U.S. federal net operating loss carryforwards and research and development credit carryforwards. No other examinations are in process.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As a result of U.S. tax reform legislation, distributions of profits from non-U.S. subsidiaries are not expected to cause a significant incremental U.S. tax impact in the future. However, distributions may be subject to non-U.S. withholding taxes if profits are distributed from certain jurisdictions. As of December 31, 2020, for purposes of ASC 740-10-25-3, the Company had $16.1 million of undistributed earnings from non-U.S. subsidiaries that it intends to reinvest permanently in its non-U.S. operations. As these ASC 740-10-25-3 earnings are considered permanently reinvested, no tax provision has been accrued. It is not feasible to estimate the amount of tax that might be payable on the eventual remittance of such earnings. The Company has completed its accounting for the income tax effects of U.S. tax reform legislation and included measurement period adjustments in 2018. As a result of the reduction in the U.S. corporate income tax rate, the Company revalued its ending net deferred tax assets as of December 31, 2018, which resulted in a provisional benefit of $46.1 million which was offset by an associated change in the valuation allowance. Uncertain Income Tax Benefits A reconciliation of the gross amount of unrecognized tax benefits, excluding accrued interest and penalties, is as follows: ​ ​ ​ ​ Unrecognized Tax Benefits Balance at December 31, 2019 ​ — Increase in tax positions for prior years 2,446 Balance at December 31, 2020 $ 2,446 ​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The Company develops its cumulative probability assessment of the measurement of uncertain tax positions using internal experience, judgment and assistance from professional advisors. The Company re-evaluates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For the year ended December 31, 2020, the Company recorded $2.4 million of uncertain tax benefits which were generated in tax years ended December 31, 2019. While it is reasonably possible that a further change in the unrecognized tax benefits may occur within the next twelve months, the Company is unable to estimate the amount of any such change. The Company records penalties and tax-related interest expense on unrecognized tax benefits as a component of the provision for income taxes in the accompanying consolidated statement of operations. The Company has recorded no interest and penalties related to uncertain tax positions for the years ended December 31, 2020 in the accompanying consolidated balance sheet. Future changes in the Company’s unrecognized tax benefits will affect the Company’s annual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it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latfor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 made the first development milestone payment of $0.8 million to Wellcome Trust under the oncology platform funding agreement during the second quarter of 2016. Additional milestone payments up to an aggregate of $22.4 million may become payable by the Company to Wellcome Trust under this agreement. The Company has also entered into a collaboration agreement with the SMA Foundation. The Company may become obligated to pay the SMA Foundation single- digit royalties on worldwide net product sales of any collaboration product that is successfully developed and subsequently commercialized or, with respect to collaboration products the Company outlicenses, including Evrysdi,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its payment to the SMA Foundation of an aggregate of $52.5 million. Pursuant to the asset purchase agreement ("Asset Purchase Agreement") between the Company and Marathon Pharmaceuticals, LLC (now known as Complete Pharma Holdings, LLC) (“Marathon”), Marathon is entitled to receive contingent payments from the Company based on annual net sales of Emflaza up to a specified aggregate maximum amount over the expected commercial life of the asset. In addition, Marathon has the opportunity to receive a single $50.0 million sales-based milestone. Pursuant to the Agilis Merger Agreement with Agilis, Agilis equityholders were previously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535.0 million, (iii) the achievement of certain net sales milestones up to an aggregate maximum amount of $150.0 million, and (iv) a percentage of annual net sales for Friedreich Ataxia and Angelman Syndrome during specified terms, ranging from 2%-6%. The Company was required to pay $40.0 million of the development milestone payments upon the passing of the second anniversary of the closing of the Agilis Merger, regardless of whether the applicable milestones have been achieved. Pursuant to the terms of the Rights Exchange Agreement, the Participating Rightholders canceled and forfeited their rights under the Agilis Merger Agreement to receive (i) $174.0 million, in the aggregate, of potential milestone payments based on the achievement of certain regulatory milestones and (ii) $37.6 million, in the aggregate, of $40.0 million in development milestone payments that would have been due upon the passing of the second anniversary of the closing of the Agilis Merger, regardless of whether the milestones are achieved. The Rights Exchange Agreement has no effect on the Agilis Merger Agreement other than to provide for the cancellation and forfeiture of the Participating Rightholders’ rights to receive $211.6 million, in the aggregate, of the milestone payments described above. As a result, all other rights and obligations under the Agilis Merger Agreement remain in effect pursuant to their terms, including the Company’s obligation to pay up to an aggregate maximum amount of $20.0 million upon the achievement of certain development milestones (representing the remaining portion of potential development milestone payments for which rights were not canceled and forfeited pursuant to the Rights Exchange Agreement while excluding the remaining $2.4 million milestone payment that was due and paid upon the passing of the second anniversary of the closing of the Agilis Merger), up to an aggregate maximum amount of $361.0 million upon the achievement of certain regulatory milestones (representing the remaining portion of potential regulatory milestone payments for which rights were not canceled and forfeited pursuant to the Rights Exchange Agreement), up to a maximum aggregate amount of $150.0 million upon the achievement of certain net sales milestones and a percentage of annual net sales for Friedreich ataxia and Angelman syndrome during specified terms, ranging from 2% to 6%, pursuant to the terms of the Agilis Merger Agreement. Subject to the terms and conditions of the BioElectron Asset Purchase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BioElectron Asset Purchase Agreement, BioElectron may also become entitled to receive contingent payments based on a percentage of net sales of certain products. Subject to the terms and conditions of the Censa Merger Agreement, Censa securityholders may become entitled to receive contingent payments from the Company based on (i) the achievement of certain development and regulatory milestones up to an aggregate maximum amount of $217.5 million for PTC923’s two most advanced programs and receipt of a priority review voucher from the FDA as set forth in the Censa Merger Agreement, (ii) $109.0 million in development and regulatory milestones for each additional indication of PTC923, (iii) the achievement of certain net sales milestones up to an aggregate maximum amount of $160.0 million, (iv) a percentage of annual net sales during specified terms, ranging from single to low double digits of the applicable net sales threshold amount, and (v) any sublicense fees paid to the Company in consideration of any sublicense of Censa’s intellectual property to commercialize PTC923, on a country-by-country basis, which contingent payment shall equal to a mid-double digit percentage of any such sublicense fees. Pursuant to the Censa Merger Agreement, the Company has the option to pay the initial $30.0 million development milestone, for the completion of enrollment of a Phase 3 clinical trial for PTC923 for PKU, if achieved, in cash or shares of the Company’s common stock. The Company also has a Collaboration and License Agreement with Akcea Therapeutics, Inc. (“Akcea”) for the commercialization of Tegsedi and Waylivra, and products containing those compounds in countries in Latin America and the Caribbean. Pursuant to the agreement, the Company paid Akcea an upfront licensing fee, which included an initial payment of $12.0 million. In 2019, a $6.0 million milestone was paid upon receipt of regulatory approval of Waylivra from the EMA and a $4.0 million milestone was paid upon regulatory approval of Tegsedi from ANVISA, the Brazilian health regulatory authority. In addition, Akcea is eligible to receive an additional milestone payment of $4.0 million upon receipt of regulatory approval for Waylivra from ANVISA. Akcea is also entitled to receive royalty payments subject to certain terms set forth in the Akcea Collaboration and License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and Emflaza product net sales, payable quarterly or annually in accordance with the terms of the related agreements. From time to time in the ordinary course of its business, the Company is subject to claims, legal proceedings and disputes. The Company is not currently aware of any material legal proceedings against 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0</t>
        </is>
      </c>
    </row>
    <row r="3">
      <c r="A3" s="3" t="inlineStr">
        <is>
          <t>Segments, Geographical Areas [Abstract]</t>
        </is>
      </c>
    </row>
    <row r="4">
      <c r="A4" s="4" t="inlineStr">
        <is>
          <t>Geographic information</t>
        </is>
      </c>
      <c r="B4" s="4" t="inlineStr">
        <is>
          <t>16. Geographic information The Company views its operations and manages its business in one operating segment. The following table presents financial information based on the geographic location of the facilities of the Company as of and for the years ended: ​ ​ ​ ​ ​ ​ ​ ​ ​ ​ ​ ​ ​ Year Ended December 31, 2020 ​ United States Non-US Total Total assets ​ $ 2,073,404 ​ $ 134,874 ​ $ 2,208,278 Property and equipment, net ​ $ 32,352 ​ $ 1,479 ​ $ 33,831 Revenue ​ $ 186,396 ​ $ 194,370 ​ $ 380,766 ​ ​ ​ ​ ​ ​ ​ ​ ​ ​ ​ ​ Year Ended December 31, 2019 ​ United States Non-US Total Total assets ​ $ 1,508,055 ​ $ 115,727 ​ $ 1,623,782 Property and equipment, net ​ $ 19,656 ​ $ 1,893 ​ $ 21,549 Revenue ​ $ 116,676 ​ $ 190,304 ​ $ 306,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17. 401(k) plan The Company maintains a 401(k) plan for its employees. Employee contributions are voluntary. The Company may match employee contributions in amounts to be determined at the Company’s sole discretion. The Company provided an 100%, 100% and 92% matching contribution for up to the first 6% of each contributing employee’s base salary contributions for the years ended December 31, 2020, 2019 and 2018, respectively. The Company made matching contributions to the 401(k) plan and recorded expense of approximately $5.3 million, $3.5 million, and $2.2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18. Intangible assets and goodwill Definite-lived intangibles On April 20, 2017, the Company completed its previously announced acquisition of all rights to Emflaza pursuant to the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In accordance with ASU 2017-01, the Company determined that substantially all of the fair value is concentrated in the Emflaza rights intangible asset and as such accounted for the transaction as an asset acquisition under ASC 805-50 and recorded an intangible asset of $148.4 million, which is being amortized to cost of product sales over its expected useful life of approximately seven years on a straight line basis. Marathon is entitled to receive contingent payments from the Company based on annual net sales of Emflaza beginning in 2018, up to a specified aggregate maximum amount over the expected commercial life of the asset. In accordance with the guidance for an asset acquisition, the Company will record the milestone payment when it becomes payable to Marathon and increase the cost basis for the Emflaza rights intangible asset. For the twelve month periods ended December 31, 2020, 2019, and 2018, milestone payments of $40.9 million, $27.1 million, and $14.4 million were recorded, respectively. These payments are being amortized over the remaining useful life of the Emflaza rights asset on a straight line basis. As of December 31, 2020, a milestone payable to Marathon of $14.2 million was recorded on the balance sheet within accounts payable and accrued expenses. Pursuant to the Akcea Collaboration and License Agreement, in May 2019 the Company made a $6.0 million milestone payment to Akcea upon regulatory approval of Waylivra from the EMA. The payment was recorded as an intangible asset and is being amortized to cost of product sales over its expected useful life of approximately ten years on a straight line basis. Additionally, in December 2019, the Company made a $4.0 million milestone payment to Akcea upon regulatory approval of Tegsedi from ANVISA. The payment was recorded as an intangible asset and is being amortized to cost of product sales over its expected useful life of approximately ten years on a straight line basis. Akcea is also entitled to receive royalty payments subject to certain terms set forth in the Akcea Collaboration and License Agreement related to sales of Waylivra. In accordance with the guidance for an asset acquisition, the Company will record royalty payments when they become payable to Akcea and increase the cost basis for the Waylivra intangible asset. For the twelve month periods ended December 31, 2020, 2019, and 2018, the Company recognized amortization expense of $36.9 million, $27.7 million, and $22.9 million respectively, related to the Emflaza rights, Waylivra, and Tegsedi intangible assets. The estimated future amortization of the Emflaza rights, Waylivra, and Tegsedi intangible assets is expected to be as follows: ​ ​ ​ ​ ​ ​ As of December 31, 2020 2021 ​ $ 42,341 2022 ​ 42,341 2023 ​ 42,341 2024 ​ 7,064 2025 and thereafter ​ 4,741 Total ​ $ 138,828 ​ The weighted average remaining amortization period of the definite-lived intangibles as of December 31, 2020 is 3.5 years. Indefinite-lived intangibles In connection with the acquisition of the Company’s gene therapy platform from Agilis (Note 3), the Company acquired rights to PTC-AADC, for the treatment of AADC deficiency. AADC deficiency is a rare CNS disorder arising from reductions in the enzyme AADC that result from mutations in the dopa decarboxylase gene. The gene therapy platform also includes an asset targeting Friedreich ataxia, a rare and life-shortening neurodegenerative disease caused by a single defect in the FXN gene which causes reduced production of the frataxin protein. Additionally, the gene therapy platform includes two other programs targeting CNS disorders, including Angelman syndrome, a rare, genetic, neurological disorder characterized by severe developmental delays. In accordance with the acquisition method of accounting, the Company allocated the acquisition cost for the Agilis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value allocated to the indefinite lived intangible assets was $576.5 million. There have been no changes to the balance of the indefinite-lived intangibles since the Agilis Merger. The Company performed a qualitative annual impairment test for its indefinite-lived intangible assets as of October 1, 2020 and concluded that no impairment exists as of December 31, 2020. Goodwill As a result of the Agilis Merger on August 23, 2018, the Company recorded $82.3 million of goodwill, which included a measurement period adjustment of $18.0 million recorded during the three month period ended December 31, 2018. This adjustment was related to the finalization of the fair values assigned to the intangible assets and corresponding deferred tax liability, the contingent consideration, and the deferred consideration. Refer to Note 3 for further details. There have been no changes to the balance of goodwill since the date of the Agilis Merger. Accordingly, the goodwill balance as of December 31, 2020 and 2019 was $82.3 million. The Company performed an annual impairment test for goodwill as of October 1, 2020 and concluded that no impairment exists as of December 31, 2020. Collaboration and Licensing Agreement On August 1, 2018, the Company entered into a Collaboration and License Agreement with Akcea for the commercialization of Tegsedi and Waylivra, and products containing those compounds in countries in Latin America and the Caribbean. Pursuant to the agreement, the Company paid Akcea an upfront licensing fee, which included an initial payment of $12.0 million and a second payment of $6.0 million that was paid after Waylivra received regulatory approval from the EMA in May 2019. The Company evaluated the agreement under the guidance in ASC 730 and concluded that the acquired rights to commercialize the products had no alternative future use as of the date of the agreement. Accordingly, the $12.0 million was charged to research and development expense in the consolidated statements of operations for the twelve month period ended December 31, 2018. As denoted above, the $6.0 million milestone payment to Akcea upon regulatory approval of Waylivra from the EMA was recorded as an intangible asset in 2019 as the product was now approved and thus capable of providing future benef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The Company has evaluated all subsequent events and transactions through the filing date. There were no material events that impacted the audited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20. Selected quarterly financial data (Unaudited) The following financial information reflects all normal recurring adjustments, which are, in the opinion of management, necessary for a fair statement of the results of the interim periods. Summarized quarterly data for 2020 and 2019 are as follows: ​ ​ ​ ​ ​ ​ ​ ​ ​ ​ ​ ​ ​ ​ ​ ​ For the quarters ending (1) ​ March 31 June 30 September 30 December 31 2020: ​ ​ ​ ​ ​ ​ ​ ​ ​ ​ ​ ​ Net product revenue ​ $ 68,196 ​ $ 75,239 ​ $ 82,708 ​ $ 107,258 Collaboration revenue ​ 63 ​ — ​ 35,000 ​ 7,516 Royalty revenue ​ ​ — ​ ​ — ​ ​ 696 ​ ​ 4,090 Operating expenses ​ 161,250 ​ 262,512 ​ 173,535 ​ 215,238 Loss income from operations ​ (92,991) ​ (187,273) ​ (55,131) ​ (96,374) Net loss ​ (112,687) ​ (181,427) ​ (69,692) ​ (74,354) Basic and diluted net loss per common share ​ $ (1.81) ​ $ (2.78) ​ $ (1.03) ​ $ (1.08) 2019: ​ ​ ​ ​ Net product revenue ​ $ 53,054 ​ $ 85,476 ​ $ 71,369 ​ $ 81,407 Collaboration revenue ​ 529 ​ 46 ​ 47 ​ 15,052 Operating expenses ​ 122,723 ​ 124,280 ​ 131,891 ​ 169,243 Loss from operations ​ (69,140) ​ (38,758) ​ (60,475) ​ (72,784) Net loss ​ (72,113) ​ (41,789) ​ (59,997) ​ (77,677) Basic and diluted net loss per common share ​ $ (1.29) ​ $ (0.75) ​ $ (1.06) ​ $ (1.37) (1) The amounts were computed independently for each quarter and the sum of the quarters may not total the annual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Certain prior period balances have been reclassified to conform to the current period presentation. These reclassifications did not have a material impact on the consolidated statements of operations, consolidated balance sheets, consolidated statements of cash flows, or notes to the consolidated financial statements. </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the convertible notes, acquired intangible assets, fair value of the contingent consideration, and the provision for or benefit from income taxes. Actual results could differ from those estimates. Changes in estimates are reflected in reported results in the period in which they become known.</t>
        </is>
      </c>
    </row>
    <row r="6">
      <c r="A6" s="4" t="inlineStr">
        <is>
          <t>Restricted Cash</t>
        </is>
      </c>
      <c r="B6" s="4" t="inlineStr">
        <is>
          <t>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0 ​ 2019 Cash and cash equivalents ​ $ 208,812 ​ $ 288,028 Restricted cash included in deposits and other assets ​ 7,500 ​ 7,500 Total Cash, cash equivalents and restricted cash per statement of cash flows ​ $ 216,312 ​ $ 295,528</t>
        </is>
      </c>
    </row>
    <row r="7">
      <c r="A7" s="4" t="inlineStr">
        <is>
          <t>Consolidation</t>
        </is>
      </c>
      <c r="B7" s="4" t="inlineStr">
        <is>
          <t>Consolidation The consolidated financial statements include the accounts of PTC Therapeutics, Inc. and its wholly owned subsidiaries. All inter-company accounts, transactions, and profits have been eliminated in consolidation.</t>
        </is>
      </c>
    </row>
    <row r="8">
      <c r="A8" s="4" t="inlineStr">
        <is>
          <t>Segment and geographic information</t>
        </is>
      </c>
      <c r="B8" s="4" t="inlineStr">
        <is>
          <t xml:space="preserve">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t>
        </is>
      </c>
    </row>
    <row r="9">
      <c r="A9" s="4" t="inlineStr">
        <is>
          <t>Cash equivalents</t>
        </is>
      </c>
      <c r="B9" s="4" t="inlineStr">
        <is>
          <t>Cash equivalents The Company considers all highly liquid investments with a maturity of 90 days or less at the time of purchase to be cash equivalents. Cash equivalents are carried at cost which approximates fair value due to their short-term nature.</t>
        </is>
      </c>
    </row>
    <row r="10">
      <c r="A10" s="4" t="inlineStr">
        <is>
          <t>Marketable securities</t>
        </is>
      </c>
      <c r="B10" s="4" t="inlineStr">
        <is>
          <t>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welve month period ended December 31, 2020, no allowance was recorded for credit losses.</t>
        </is>
      </c>
    </row>
    <row r="11">
      <c r="A11" s="4" t="inlineStr">
        <is>
          <t>Concentration of credit risk</t>
        </is>
      </c>
      <c r="B11" s="4" t="inlineStr">
        <is>
          <t>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t>
        </is>
      </c>
    </row>
    <row r="12">
      <c r="A12" s="4" t="inlineStr">
        <is>
          <t>Fixed assets</t>
        </is>
      </c>
      <c r="B12" s="4" t="inlineStr">
        <is>
          <t>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 3 years Machinery and lab equipment ​ 7 years Furniture and fixtures ​ 7 years</t>
        </is>
      </c>
    </row>
    <row r="13">
      <c r="A13" s="4" t="inlineStr">
        <is>
          <t>Inventory and cost of product sales</t>
        </is>
      </c>
      <c r="B13" s="4" t="inlineStr">
        <is>
          <t>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December 31, 2020 December 31, 2019 Raw materials ​ $ 824 ​ $ 874 Work in progress ​ 8,745 ​ 9,652 Finished goods ​ 9,128 ​ 8,759 Total inventory ​ $ 18,697 ​ $ 19,285 ​ The Company periodically reviews its inventories for excess amounts or obsolescence and writes down obsolete or otherwise unmarketable inventory to its estimated net realizable value. The Company recorded write downs of $0.5 million and $0.4 million for the twelve month periods ended December 31, 2020 and 2019, respectively,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twelve month periods ended December 31, 2020 and December 31, 2019,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t>
        </is>
      </c>
    </row>
    <row r="14">
      <c r="A14" s="4" t="inlineStr">
        <is>
          <t>Accumulated other comprehensive income (loss)</t>
        </is>
      </c>
      <c r="B14" s="4" t="inlineStr">
        <is>
          <t>Accumulated other comprehensive income (loss) Accumulated other comprehensive income (loss) consists of unrealized gains or losses on marketable securities and foreign currency translation adjustments.</t>
        </is>
      </c>
    </row>
    <row r="15">
      <c r="A15" s="4" t="inlineStr">
        <is>
          <t>Revenue recognition</t>
        </is>
      </c>
      <c r="B15" s="4" t="inlineStr">
        <is>
          <t>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 practical expedient permitted under Topic 606, and applied this approach only to contracts that were not completed as of January 1, 2018. The Company calculated a one-time transition adjustment of $3.3 million, which was recorded on January 1, 2018 to the opening balance of accumulated deficit, related to the product sales of Emflaza. The ASC 606 transition adjustment recorded for Emflaza resulted in sales being recognized earlier than under Topic 605, as the deferred revenue recognition model (sell-through) is not allowed under Topic 606. The one-time adjustment consisted of $3.9 million in deferred revenue offset by $0.6 million of variable considera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years ended December 31, 2020, 2019, and 2018, net product sales outside of the United States were $194.4 million, $190.3 million, and $171.0 million respectively, and net product sales in the United States were $139.0 million, $101.0 million, and $92.0 million respectively.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or service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is>
      </c>
    </row>
    <row r="16">
      <c r="A16" s="4" t="inlineStr">
        <is>
          <t>Allowance for doubtful accounts</t>
        </is>
      </c>
      <c r="B16" s="4" t="inlineStr">
        <is>
          <t xml:space="preserve">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For the twelve month period ended December 31, 2020, no allowance was recorded for credit losses. The allowance for doubtful accounts was $0.1 million as of December 31, 2020 and $0.3 million as of December 31, 2019. For the twelve months ended December 31, 2020, 2019 and 2018, bad debt expense was immaterial. </t>
        </is>
      </c>
    </row>
    <row r="17">
      <c r="A17" s="4" t="inlineStr">
        <is>
          <t>Liability for sale of future royalties</t>
        </is>
      </c>
      <c r="B17" s="4" t="inlineStr">
        <is>
          <t>Liability for sale of future royalties On July 17, 2020, the Company, RPI Intermediate Finance Trust (“RPI”), and, for the limited purposes set forth in the agreement, Royalty Pharma PLC, entered into a Royalty Purchase Agreement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License Agreement, which milestone payments equal $355.0 million in the aggregate as of December 31, 2020. The Royalty Purchase Agreement will terminate 60 days following the earlier of the date on which Roche is no longer obligated to make any payments of the Royalty pursuant to the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with the respective guidance. The Company will utilize the prospective method to account for subsequent changes in the estimated future payments to be made to RPI. Refer to Note 8 for further details. ​</t>
        </is>
      </c>
    </row>
    <row r="18">
      <c r="A18" s="4" t="inlineStr">
        <is>
          <t>Leases</t>
        </is>
      </c>
      <c r="B18"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t>
        </is>
      </c>
    </row>
    <row r="19">
      <c r="A19" s="4" t="inlineStr">
        <is>
          <t>Research and development costs</t>
        </is>
      </c>
      <c r="B19" s="4" t="inlineStr">
        <is>
          <t xml:space="preserve">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deferred research and development advance payments were $4.7 million and $4.5 million as of December 31, 2020 and 2019, respectively.</t>
        </is>
      </c>
    </row>
    <row r="20">
      <c r="A20" s="4" t="inlineStr">
        <is>
          <t>Fair value of financial instruments</t>
        </is>
      </c>
      <c r="B20" s="4" t="inlineStr">
        <is>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marketable securities, and equity investments are reflected in the accompanying financial statements at fair value. The carrying amount of receivables and accounts payable and accrued expenses approximates fair value due to the short-term nature of those instruments.</t>
        </is>
      </c>
    </row>
    <row r="21">
      <c r="A21" s="4" t="inlineStr">
        <is>
          <t>Share-based compensation</t>
        </is>
      </c>
      <c r="B21" s="4" t="inlineStr">
        <is>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The Company historically estimated the expected volatility of share options based on a historical volatility analysis of peers that were similar to the Company with respect to industry, stage of life cycle, size, and financial leverage. Starting in the third quarter of 2019 and continuing forward, the expected volatility of options was estimated based on the Company’s historical stock volatility. The Company historically used the “simplified method” to determine the expected term of options. Under this method, the expected term represents the average of the vesting period and the contractual term. Starting in the third quarter of 2019 and continuing forward, the expected term of options was estimated based on the Company’s historical exercise data. The risk-free rate of the option is based on U.S. Government Securities Treasury Constant Maturities yields at the date of grant for a term similar to the expected term of the option. In connection with the adoption of ASU 2016-9, the Company made a policy election to continue its methodology for estimating its forfeiture rate.</t>
        </is>
      </c>
    </row>
    <row r="22">
      <c r="A22" s="4" t="inlineStr">
        <is>
          <t>Foreign currency</t>
        </is>
      </c>
      <c r="B22" s="4" t="inlineStr">
        <is>
          <t>Foreign currency The functional currencies of the Company’s foreign subsidiaries primarily are the local currencies of the country in which the subsidiary operates. The Company also has an intercompany loan which is recorded on a non-U.S. subsidiary and denominated in U.S. dollars. The loan is remeasured into local currency using the exchange rate as of the balance sheet date. The Company’s asset and liability accounts, including the intercompany loan,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 For the twelve month period ended December 31, 2020, the Company recorded an unrealized foreign exchange gain of $54.6 million from the remeasurement of the intercompany loan.</t>
        </is>
      </c>
    </row>
    <row r="23">
      <c r="A23" s="4" t="inlineStr">
        <is>
          <t>Net (loss) income per share</t>
        </is>
      </c>
      <c r="B23" s="4" t="inlineStr">
        <is>
          <t>Net (loss) income per share Basic net (loss) income per share is calculated by dividing the net (loss)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options and unvested restricted stock outstanding under the Company’s stock option plans.</t>
        </is>
      </c>
    </row>
    <row r="24">
      <c r="A24" s="4" t="inlineStr">
        <is>
          <t>Business combinations and asset acquisitions</t>
        </is>
      </c>
      <c r="B24" s="4" t="inlineStr">
        <is>
          <t>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the change in the fair value of deferred and contingent consideration in the consolidated statements of operation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25">
      <c r="A25" s="4" t="inlineStr">
        <is>
          <t>Finite-lived intangible assets</t>
        </is>
      </c>
      <c r="B25" s="4" t="inlineStr">
        <is>
          <t>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t>
        </is>
      </c>
    </row>
    <row r="26">
      <c r="A26" s="4" t="inlineStr">
        <is>
          <t>Impairment of long-lived assets</t>
        </is>
      </c>
      <c r="B26" s="4" t="inlineStr">
        <is>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that no impairment of long-lived assets exists as of December 31, 2020.</t>
        </is>
      </c>
    </row>
    <row r="27">
      <c r="A27" s="4" t="inlineStr">
        <is>
          <t>Indefinite-lived intangible assets</t>
        </is>
      </c>
      <c r="B27" s="4" t="inlineStr">
        <is>
          <t xml:space="preserve">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
        </is>
      </c>
    </row>
    <row r="28">
      <c r="A28" s="4" t="inlineStr">
        <is>
          <t>Goodwill</t>
        </is>
      </c>
      <c r="B28" s="4" t="inlineStr">
        <is>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s of December 31, 2020, the Company concluded that it continues to operate as one reporting unit.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performed an annual test for goodwill as of October 1, 2020 and concluded that no impairment exists as of December 31, 2020.</t>
        </is>
      </c>
    </row>
    <row r="29">
      <c r="A29" s="4" t="inlineStr">
        <is>
          <t>Income Taxes</t>
        </is>
      </c>
      <c r="B29" s="4" t="inlineStr">
        <is>
          <t>Income taxes O Additionally, the Organization for Economic Co-operation and Development, or OECD, the EC, and individual taxing jurisdictions where the Company and its affiliates do business have recently focused on issues related to the taxation of multinational corporations. The OECD has released its comprehensive plan to create an agreed set of international rules for fighting base erosion and profit shifting. In addition, the OECD, the EC and individual counties are examining changes to how taxing rights should be allocated among countries considering the digital economy. As a result, the tax laws in the U.S. and other countries in which PTC and its affiliates do business could change on a prospective or retroactive basis and any such changes could materially adversely affect the Company’s business. On December 22, 2017, the U.S. government enacted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20.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December 31, 2017. In the fourth quarter of 2018, the Company completed its analysis to determine the effect of the Tax Act and recorded no further adjustment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August 2018, the Company recorded a deferred tax liability in conjunction with the Agilis Merger, further discussed in Notes 1 and 3, of $122.0 million, related to the tax basis difference in the In-Process Research and Development, or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The $650.0 million cash consideration received from RPI pursuant to the Royalty Purchase Agreement was treated as taxable income in the current year and resulted in a current tax provision of $25.0 million related to state income taxes after considering the state NOL and tax credits. The Company did not generate a federal income tax liability after considering the federal NOLs.</t>
        </is>
      </c>
    </row>
    <row r="30">
      <c r="A30" s="4" t="inlineStr">
        <is>
          <t>Recently issued accounting standards</t>
        </is>
      </c>
      <c r="B30"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moving certain separation models in Subtopic 470- 20, Debt—Debt with Conversion and Other Options, for convertible instruments. Under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under ASU 2020-06 also include revisions related to the derivatives scope exception for contracts in an entity’s own equity and earnings per share. The amendments under ASU 2020-06 are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Company expects to adopt this guidance when effective and is currently assessing what effect the adoption of ASU 2020-06 will have on its consolidated financial statements and accompanying notes. Impact of recently adopted accounting pronouncements In December 2019, the FASB issued ASU 2019-12,"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For all other entities, it is effective for annual periods beginning after December 15, 2021 and interim periods in annual periods beginning after December 15, 2022. Early adoption is permitted, including adoption in any interim period. The Company early adopted this guidance January 1, 2020. The adoption of the guidance did not have a material impact on the consolidated financial statements and accompanying notes. ​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The Company has updated its accounting policy for marketable securities within this Note as well as its fair value note (Note 4) with additional disclosures as required by the standard upon adoption. In August 2018, the FASB issued ASU 2018-13, "Fair Value Measurement (Topic 820), Disclosure Framework—Changes to the Disclosure Requirements for Fair Value Measurement". This standard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Entities can elect to early adopt in interim periods, including periods for which they have not yet issued financial statements or made their financial statements available for issuance. The Company adopted this guidance January 1, 2020. The adoption of the guidance did not have a material impact on the consolidated financial statements. The Company has updated its fair value note (Note 4) with additional and modified disclosures as required by the standard upon adoption. In August 2018, the FASB issued ASU 2018-15,"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adopted this guidance January 1, 2020. The adoption of the guidance did not have a material impact on the consolidated financial statements and accompanying notes. In November 2018, the FASB issued ASU 2018-18,"Collaborative Arrangements (Topic 808): Clarifying the Interaction between Topic 808 and Topic 606”. ASU 2018-18 provides guidance on whether certain transactions between collaborative arrangement participants should be accounted for with revenue under Topic 606.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adopted this guidance January 1, 2020. The adoption of the guidance did not have a material impact on the consolidated financial statements and accompanying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 shares (in shares)</t>
        </is>
      </c>
      <c r="B4" s="6" t="n">
        <v>125000000</v>
      </c>
      <c r="C4" s="6" t="n">
        <v>125000000</v>
      </c>
    </row>
    <row r="5">
      <c r="A5" s="4" t="inlineStr">
        <is>
          <t>Common stock, issued shares (in shares)</t>
        </is>
      </c>
      <c r="B5" s="6" t="n">
        <v>69718096</v>
      </c>
      <c r="C5" s="6" t="n">
        <v>61935870</v>
      </c>
    </row>
    <row r="6">
      <c r="A6" s="4" t="inlineStr">
        <is>
          <t>Common stock, outstanding shares (in shares)</t>
        </is>
      </c>
      <c r="B6" s="6" t="n">
        <v>69718096</v>
      </c>
      <c r="C6" s="6" t="n">
        <v>61935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t>
        </is>
      </c>
      <c r="B4" s="4" t="inlineStr">
        <is>
          <t>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0 ​ 2019 Cash and cash equivalents ​ $ 208,812 ​ $ 288,028 Restricted cash included in deposits and other assets ​ 7,500 ​ 7,500 Total Cash, cash equivalents and restricted cash per statement of cash flows ​ $ 216,312 ​ $ 295,528</t>
        </is>
      </c>
    </row>
    <row r="5">
      <c r="A5" s="4" t="inlineStr">
        <is>
          <t>Schedule of estimated useful life of related assets</t>
        </is>
      </c>
      <c r="B5" s="4" t="inlineStr">
        <is>
          <t>Leasehold improvements Lesser of useful life or lease term Computer equipment and software ​ 3 years Machinery and lab equipment ​ 7 years Furniture and fixtures ​ 7 years</t>
        </is>
      </c>
    </row>
    <row r="6">
      <c r="A6" s="4" t="inlineStr">
        <is>
          <t>Schedule of Inventory</t>
        </is>
      </c>
      <c r="B6" s="4" t="inlineStr">
        <is>
          <t>The following table summarizes the components of the Company’s inventory for the periods indicated: ​ ​ ​ ​ ​ ​ ​ ​ ​ December 31, 2020 December 31, 2019 Raw materials ​ $ 824 ​ $ 874 Work in progress ​ 8,745 ​ 9,652 Finished goods ​ 9,128 ​ 8,759 Total inventory ​ $ 18,697 ​ $ 19,2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The fair value of consideration totaled approximately $533.7 million summarized as follows: ​ ​ ​ ​ ​ Fair Value Cash consideration ​ $ 49,221 Fair value of PTC common stock issued ​ 155,860 Estimated fair value of deferred consideration payable ​ 38,100 Estimated fair value of contingent consideration payable ​ 290,500 Total consideration ​ $ 533,681</t>
        </is>
      </c>
    </row>
    <row r="5">
      <c r="A5" s="4" t="inlineStr">
        <is>
          <t>Preliminary Allocation and Purchase Consideration</t>
        </is>
      </c>
      <c r="B5" s="4" t="inlineStr">
        <is>
          <t>The following table presents the preliminary allocation of the purchase price to the estimated fair values of the assets acquired and liabilities assumed as of the acquisition date of August 23, 2018, the measurement period adjustments recorded during the period from the acquisition date through December 31, 2018, and the final allocation of the purchase price as of December 31, 2018.</t>
        </is>
      </c>
    </row>
    <row r="6">
      <c r="A6" s="4" t="inlineStr">
        <is>
          <t>Business Acquisition, Pro Forma Information</t>
        </is>
      </c>
      <c r="B6" s="4" t="inlineStr">
        <is>
          <t>​ ​ ​ ​ ​ ​ ​ ​ ​ ​ Twelve Months Ended December 31, ​ 2018 2017 Revenues ​ $ 264,734 ​ $ 194,392 Net loss attributable to common stockholders ​ $ (138,083) ​ $ (93,3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marketable securities - (Tables)</t>
        </is>
      </c>
      <c r="B1" s="2" t="inlineStr">
        <is>
          <t>12 Months Ended</t>
        </is>
      </c>
    </row>
    <row r="2">
      <c r="B2" s="2" t="inlineStr">
        <is>
          <t>Dec. 31, 2020</t>
        </is>
      </c>
    </row>
    <row r="3">
      <c r="A3" s="3" t="inlineStr">
        <is>
          <t>Fair Value Disclosures [Abstract]</t>
        </is>
      </c>
    </row>
    <row r="4">
      <c r="A4" s="4" t="inlineStr">
        <is>
          <t>Schedule of financial assets and liabilities that are required to be measured at fair value on a recurring basis</t>
        </is>
      </c>
      <c r="B4" s="4" t="inlineStr">
        <is>
          <t>The following represents the fair value using the hierarchy described in Note 2 for the Company’s financial assets and liabilities that are required to be measured at fair value on a recurring basis as of December 31, 2020 and 2019: ​ ​ ​ ​ ​ ​ ​ ​ ​ ​ ​ ​ ​ ​ ​ ​ December 31, 2020 ​ ​ ​ Quoted prices Significant ​ ​ ​ ​ ​ ​ in active other Significant ​ ​ ​ ​ markets for observable unobservable ​ ​ ​ ​ identical assets inputs inputs ​ Total (level 1) (level 2) (level 3) Marketable securities ​ $ 894,838 ​ $ — ​ $ 894,838 ​ $ — Equity investment in ClearPoint ​ $ 20,503 ​ $ 20,503 ​ $ — ​ $ — ClearPoint convertible debt security ​ $ 29,252 ​ $ — ​ $ 29,252 ​ $ — Contingent consideration payable- development and regulatory milestones ​ $ 139,200 ​ $ — ​ $ — ​ $ 139,200 Contingent consideration payable- net sales milestones and royalties ​ $ 101,200 ​ $ — ​ $ — ​ $ 101,200 ​ ​ ​ ​ ​ ​ ​ ​ ​ ​ ​ ​ ​ ​ ​ ​ December 31, 2019 ​ ​ ​ Quoted prices Significant ​ ​ ​ ​ ​ ​ in active other Significant ​ ​ ​ ​ markets for observable unobservable ​ ​ ​ ​ identical assets inputs inputs ​ Total (level 1) (level 2) (level 3) Marketable securities ​ $ 398,535 ​ $ — ​ $ 398,535 ​ $ — Equity investment in ClearPoint ​ $ 6,194 ​ $ 6,194 ​ $ — ​ $ — Stock appreciation rights liability ​ $ 3,186 ​ $ — ​ $ — ​ $ 3,186 Deferred consideration payable ​ $ 40,000 ​ $ — ​ $ 40,000 ​ $ — Contingent consideration payable- development and regulatory milestones ​ $ 290,500 ​ $ — ​ $ — ​ $ 290,500 Contingent consideration payable- net sales milestones and royalties ​ $ 65,800 ​ $ — ​ $ — ​ $ 65,800</t>
        </is>
      </c>
    </row>
    <row r="5">
      <c r="A5" s="4" t="inlineStr">
        <is>
          <t>Summary of marketable securities accounted for as available-for-sale securities</t>
        </is>
      </c>
      <c r="B5" s="4" t="inlineStr">
        <is>
          <t>The following is a summary of marketable securities accounted for as available-for-sale securities at December 31, 2020 and 2019: ​ ​ ​ ​ ​ ​ ​ ​ ​ ​ ​ ​ ​ ​ ​ ​ December 31, 2020 ​ Amortized Gross Unrealized ​ ​ ​ ​ Cost Gains Losses Fair Value Commercial paper ​ $ 276,855 ​ $ 19 ​ $ (37) ​ $ 276,837 Corporate debt securities ​ 474,030 ​ 1,658 ​ (29) ​ 475,659 Asset-backed securities ​ 28,681 ​ 210 ​ (3) ​ 28,888 Government obligations ​ ​ 113,372 ​ ​ 88 ​ ​ (6) ​ ​ 113,454 Total ​ $ 892,938 ​ $ 1,975 ​ $ (75) ​ $ 894,838 ​ ​ ​ ​ ​ ​ ​ ​ ​ ​ ​ ​ ​ ​ ​ ​ December 31, 2019 ​ Amortized Gross Unrealized ​ ​ ​ ​ Cost Gains Losses Fair Value Commercial paper ​ $ 157,936 ​ $ 162 ​ $ — ​ $ 158,098 Corporate debt securities ​ 188,778 ​ 576 ​ (20) ​ 189,334 Asset-backed securities ​ ​ 51,062 ​ ​ 49 ​ ​ (8) ​ ​ 51,103 Total ​ $ 397,776 ​ $ 787 ​ $ (28) ​ $ 398,535</t>
        </is>
      </c>
    </row>
    <row r="6">
      <c r="A6" s="4" t="inlineStr">
        <is>
          <t>Summary of unrealized losses and fair values of available-for-sale securities in a continuous unrealized loss position</t>
        </is>
      </c>
      <c r="B6" s="4" t="inlineStr">
        <is>
          <t>The unrealized losses and fair values of available-for-sale securities that have been in an unrealized loss position for a period of less than and greater than 12 months as of December 31, 2020 are as follows: ​ ​ ​ ​ ​ ​ ​ ​ ​ ​ ​ ​ ​ ​ ​ ​ ​ ​ ​ ​ ​ ​ December 31, 2020 ​ Securities in an unrealized loss Securities in an unrealized loss ​ ​ ​ ​ ​ ​ position less than 12 months position greater than 12 months ​ Total ​ Unrealized losses Fair Value Unrealized losses Fair Value Unrealized losses Fair Value Commercial paper ​ $ (37) ​ ​ 129,630 ​ ​ — ​ ​ — ​ ​ (37) ​ ​ 129,630 Corporate debt securities ​ ​ (29) ​ ​ 102,426 ​ ​ — ​ ​ — ​ ​ (29) ​ ​ 102,426 Asset-backed securities ​ (3) ​ 1,830 ​ — ​ — ​ (3) ​ 1,830 Government obligations ​ ​ (6) ​ ​ 27,084 ​ ​ — ​ ​ — ​ ​ (6) ​ ​ 27,084 Total ​ $ (75) ​ $ 260,970 ​ $ — ​ $ — ​ $ (75) ​ $ 260,970 ​ The unrealized losses and fair values of available-for-sale securities that have been in an unrealized loss position for a period of less than and greater than 12 months as of December 31, 2019 are as follows: ​ ​ ​ ​ ​ ​ ​ ​ ​ ​ ​ ​ ​ ​ ​ ​ ​ ​ ​ ​ ​ ​ December 31, 2019 ​ Securities in an unrealized loss Securities in an unrealized loss ​ ​ ​ ​ ​ ​ position less than 12 months position greater than 12 months ​ Total ​ Unrealized losses Fair Value Unrealized losses Fair Value Unrealized losses Fair Value Corporate debt securities ​ $ (20) ​ $ 71,779 ​ $ — ​ $ — ​ $ (20) ​ $ 71,779 Asset-backed securities ​ ​ (8) ​ ​ 24,211 ​ ​ — ​ ​ — ​ ​ (8) ​ ​ 24,211 Total ​ $ (28) ​ $ 95,990 ​ $ — ​ $ — ​ $ (28) ​ $ 95,990</t>
        </is>
      </c>
    </row>
    <row r="7">
      <c r="A7" s="4" t="inlineStr">
        <is>
          <t>Schedule of marketable securities on the balance sheet</t>
        </is>
      </c>
      <c r="B7" s="4" t="inlineStr">
        <is>
          <t>Marketable securities on the balance sheet at December 31, 2020 and 2019 mature as follows: ​ ​ ​ ​ ​ ​ ​ ​ ​ ​ December 31, 2020 ​ Less Than More Than ​ 12 Months 12 Months Commercial paper ​ $ 276,837 ​ $ — Corporate debt securities ​ 240,139 ​ 235,520 Asset-backed securities ​ 6,363 ​ 22,525 Government obligations ​ ​ 65,524 ​ ​ 47,930 Total Marketable securities ​ $ 588,863 ​ $ 305,975 ​ ​ ​ ​ ​ ​ ​ ​ ​ ​ December 31, 2019 ​ Less Than More Than ​ 12 Months 12 Months Commercial paper ​ $ 158,098 ​ $ — Corporate debt securities ​ 139,596 ​ 49,738 Asset-backed securities ​ ​ 44,724 ​ ​ 6,379 Total Marketable securities ​ $ 342,418 ​ $ 56,117</t>
        </is>
      </c>
    </row>
    <row r="8">
      <c r="A8" s="4" t="inlineStr">
        <is>
          <t>Summary of changes in the fair value of the Company's Level 3 valuation for warrant liability and SARs liability</t>
        </is>
      </c>
      <c r="B8" s="4" t="inlineStr">
        <is>
          <t>The table presented below is a summary of changes in the fair value of the Company’s Level 3 valuation for the SARs liability and the contingent consideration payables for the years ended December 31, 2020, and 2019: ​ ​ ​ ​ ​ ​ ​ ​ ​ ​ ​ ​ Level 3 liabilities ​ ​ ​ ​ ​ Contingent consideration payable- ​ Contingent consideration payable- ​ ​ ​ ​ ​ development and regulatory ​ net sales milestones and royalties ​ SARs milestones - Agilis - Agilis Beginning balance as of December 31, 2018 ​ $ 3,814 ​ $ 257,040 ​ $ 53,200 Additions ​ — ​ — ​ — Change in fair value ​ 3,187 ​ 33,460 ​ 12,600 Payments ​ $ (3,815) ​ $ — ​ $ — Ending balance as of December 31, 2019 ​ 3,186 ​ 290,500 ​ 65,800 Additions ​ — ​ — ​ — Change in fair value ​ — ​ (12,120) ​ 35,400 Payments ​ (3,186) ​ — ​ — Rights Exchange settlement ​ ​ — ​ ​ (139,180) ​ ​ — Ending balance as of December 31, 2020 ​ $ — ​ $ 139,200 ​ $ 101,200 ​ The following significant unobservable inputs were used in the valuation of the contingent consideration payables for the years ended December 31, 2020 and 2019 and of the SARS liability for the year ended December 31, 2019: ​ ​ ​ ​ ​ ​ ​ ​ ​ ​ ​ ​ December 31, 2020 ​ Fair Value Valuation Technique Unobservable Input Range Contingent consideration payable- ​ $139,200 Probability-adjusted discounted cash flow Potential development and regulatory milestones ​ $0 - $381 million Contingent considerable payable- net sales ​ $101,200 Option-pricing model with Monte Carlo simulation Potential net sales milestones ​ $0 - $150 million ​ ​ ​ ​ ​ ​ ​ ​ ​ ​ ​ ​ December 31, 2019 ​ Fair Value Valuation Technique Unobservable Input Range SARs ​ $3,186 ​ Option-pricing model Volatility 28.93% Contingent consideration payable- development and regulatory milestones ​ $290,500 ​ Probability-adjusted discounted cash flow ​ Potential development and regulatory milestones ​ $0 - $555 million Contingent considerable payable- net sales milestones and royalties ​ $65,800 Option-pricing model with Monte Carlo simulation Potential net sales milestones ​ $0 - $15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 net</t>
        </is>
      </c>
      <c r="B4" s="4" t="inlineStr">
        <is>
          <t>Fixed assets, net were as follows at December 31, 2020 and 2019: ​ ​ ​ ​ ​ ​ ​ ​ ​ ​ December 31, ​ 2020 2019 Leasehold improvements ​ $ 8,072 ​ $ 5,039 Computer equipment and software ​ 11,471 ​ 8,069 Machinery and lab equipment ​ ​ 23,430 ​ ​ 13,466 Furniture and fixtures ​ 3,844 ​ 3,567 Assets in process ​ 5,076 ​ 3,232 ​ ​ 51,893 ​ 33,373 Less accumulated depreciation ​ (18,062) ​ (11,824) Total ​ $ 33,831 ​ $ 21,5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 (Tables)</t>
        </is>
      </c>
      <c r="B1" s="2" t="inlineStr">
        <is>
          <t>12 Months Ended</t>
        </is>
      </c>
    </row>
    <row r="2">
      <c r="B2" s="2" t="inlineStr">
        <is>
          <t>Dec. 31, 2020</t>
        </is>
      </c>
    </row>
    <row r="3">
      <c r="A3" s="3" t="inlineStr">
        <is>
          <t>Leases</t>
        </is>
      </c>
    </row>
    <row r="4">
      <c r="A4" s="4" t="inlineStr">
        <is>
          <t>Schedule of lease costs</t>
        </is>
      </c>
      <c r="B4" s="4" t="inlineStr">
        <is>
          <t>The components of lease expense were as follows: ​ ​ ​ ​ ​ ​ ​ ​ ​ ​ Year Ended December 31, 2020 ​ Year Ended December 31, 2019 Operating Lease Cost ​ ​ ​ ​ ​ Fixed lease cost ​ $ 12,368 ​ $ 4,929 Variable lease cost ​ ​ 2,448 ​ ​ 694 Short-term lease cost ​ ​ 450 ​ ​ 350 Total operating lease cost ​ $ 15,266 ​ $ 5,973 ​ Supplemental lease term and discount rate information related to leases was as follows: ​ ​ ​ ​ ​ ​ ​ ​ ​ December 31, 2020 ​ December 31, 2019 Weighted-average remaining lease terms - operating leases (years) 11.49 ​ ​ 3.38 ​ Weighted-average discount rate - operating leases ​ 8.86 % ​ 7.33 % Weighted-average remaining lease terms - finance lease (years) 12.00 ​ ​ — ​ Weighted-average discount rate - finance lease 7.80 % ​ — %</t>
        </is>
      </c>
    </row>
    <row r="5">
      <c r="A5" s="4" t="inlineStr">
        <is>
          <t>Schedule of supplemental balance sheet information related to leases</t>
        </is>
      </c>
      <c r="B5" s="4" t="inlineStr">
        <is>
          <t>Supplemental balance sheet information related to leases was as follows: ​ ​ ​ ​ ​ ​ ​ ​ ​ ​ December 31, 2020 ​ December 31, 2019 Operating lease ROU asset ​ $ 84,410 ​ $ 13,693 ​ ​ ​ ​ ​ ​ ​ Operating lease liabilities- current ​ $ 7,465 ​ $ 5,153 Operating lease liabilities- noncurrent ​ 79,499 ​ ​ 9,018 Total operating lease liability ​ $ 86,964 ​ $ 14,171 ​ ​ ​ ​ ​ ​ ​ ​ ​ ​ ​ December 31, 2020 December 31, 2019 Finance lease liabilities- current ​ $ 1,276 ​ $ — Finance lease liabilities- noncurrent ​ 23,053 ​ — Total finance lease liability ​ $ 24,329 ​ $ —</t>
        </is>
      </c>
    </row>
    <row r="6">
      <c r="A6" s="4" t="inlineStr">
        <is>
          <t>Schedule of supplemental cash flow information related to leases</t>
        </is>
      </c>
      <c r="B6" s="4" t="inlineStr">
        <is>
          <t>Supplemental cash flow information related to leases was as follows: ​ ​ ​ ​ ​ ​ ​ ​ ​ ​ Year Ended December 31, ​ ​ 2020 2019 Cash paid for amounts included in the measurement of lease liabilities: ​ ​ ​ ​ Operating cash flows from operating leases ​ $ 8,462 ​ $ 4,466 Financing cash flows from finance lease ​ ​ 17,829 ​ ​ — Operating cash flows from finance leases ​ ​ 171 ​ ​ — ​ ​ ​ ​ ​ ​ ​ Right-of-use assets obtained in exchange for lease obligations: ​ ​ Operating leases ​ $ 76,811 ​ $ 17,389 Finance lease ​ ​ 41,382 ​ ​ —</t>
        </is>
      </c>
    </row>
    <row r="7">
      <c r="A7" s="4" t="inlineStr">
        <is>
          <t>Schedule of future lease payments - Operating leases</t>
        </is>
      </c>
      <c r="B7" s="4" t="inlineStr">
        <is>
          <t>Future minimum lease payments under non-cancelable leases as of December 31, 2020 were as follows: ​ ​ ​ ​ ​ ​ ​ ​ ​ ​ Operating Leases Finance Lease 2021 ​ $ 13,721 ​ $ 3,000 2022 ​ 13,301 ​ 3,000 2023 ​ 12,870 ​ 3,000 2024 ​ 12,171 ​ 3,000 2025 and thereafter ​ 92,012 ​ 24,000 Total lease payments ​ 144,075 ​ 36,000 Less: Imputed Interest expense ​ 57,111 ​ 11,671 Total ​ $ 86,964 ​ $ 24,329</t>
        </is>
      </c>
    </row>
    <row r="8">
      <c r="A8" s="4" t="inlineStr">
        <is>
          <t>Schedule of future lease payments - Finance leases</t>
        </is>
      </c>
      <c r="B8" s="4" t="inlineStr">
        <is>
          <t>Future minimum lease payments under non-cancelable leases as of December 31, 2020 were as follows: ​ ​ ​ ​ ​ ​ ​ ​ ​ ​ Operating Leases Finance Lease 2021 ​ $ 13,721 ​ $ 3,000 2022 ​ 13,301 ​ 3,000 2023 ​ 12,870 ​ 3,000 2024 ​ 12,171 ​ 3,000 2025 and thereafter ​ 92,012 ​ 24,000 Total lease payments ​ 144,075 ​ 36,000 Less: Imputed Interest expense ​ 57,111 ​ 11,671 Total ​ $ 86,964 ​ $ 24,3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 (Tables)</t>
        </is>
      </c>
      <c r="B1" s="2" t="inlineStr">
        <is>
          <t>12 Months Ended</t>
        </is>
      </c>
    </row>
    <row r="2">
      <c r="B2" s="2" t="inlineStr">
        <is>
          <t>Dec. 31, 2020</t>
        </is>
      </c>
    </row>
    <row r="3">
      <c r="A3" s="3" t="inlineStr">
        <is>
          <t>Payables and Accruals [Abstract]</t>
        </is>
      </c>
    </row>
    <row r="4">
      <c r="A4" s="4" t="inlineStr">
        <is>
          <t>Schedule of components of accounts payable and accrued expenses</t>
        </is>
      </c>
      <c r="B4" s="4" t="inlineStr">
        <is>
          <t>Accounts payable and accrued expenses at December 31, 2020 and 2019 consist of the following: ​ ​ ​ ​ ​ ​ ​ ​ ​ ​ December 31, ​ ​ 2020 2019 Employee compensation, benefits, and related accruals ​ $ 53,291 ​ $ 38,390 Income tax payable ​ ​ 4,315 ​ ​ 499 Consulting and contracted research ​ 18,250 ​ 12,969 Professional fees ​ 3,614 ​ 3,562 Sales allowance ​ 54,327 ​ 38,579 Sales rebates ​ 63,774 ​ 29,268 Royalties ​ ​ 16,575 ​ ​ 13,729 Accounts payable ​ 18,665 ​ 10,324 Other ​ 9,357 ​ 11,956 Total ​ $ 242,168 ​ $ 159,2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Debt - (Tables)</t>
        </is>
      </c>
      <c r="B1" s="2" t="inlineStr">
        <is>
          <t>12 Months Ended</t>
        </is>
      </c>
    </row>
    <row r="2">
      <c r="B2" s="2" t="inlineStr">
        <is>
          <t>Dec. 31, 2020</t>
        </is>
      </c>
    </row>
    <row r="3">
      <c r="A3" s="3" t="inlineStr">
        <is>
          <t>Debt Instrument, Redemption [Line Items]</t>
        </is>
      </c>
    </row>
    <row r="4">
      <c r="A4" s="4" t="inlineStr">
        <is>
          <t>Summary of liability for sale of future royalties</t>
        </is>
      </c>
      <c r="B4" s="4" t="inlineStr">
        <is>
          <t>The following table shows the activity within the “liability for sale of future royalties- current” and “liability for sale of future royalties- noncurrent” accounts for the year ended December 31, 2020: ​ ​ ​ ​ ​ ​ ​ Year Ended December 31, Liability for sale of future royalties- (current and noncurrent) ​ 2020 Beginning balance ​ $ — ​ Proceeds from sale of future royalties ​ 650,000 ​ Less: Non-cash royalty revenue payable to RPI ​ ​ (2,055) ​ Plus: Non-cash interest expense recognized ​ ​ 31,817 ​ Ending balance ​ $ 679,762 ​ Effective interest rate as of December 31, 2020 ​ 10.4 %</t>
        </is>
      </c>
    </row>
    <row r="5">
      <c r="A5" s="4" t="inlineStr">
        <is>
          <t>1.50% Convertible senior notes due 2026</t>
        </is>
      </c>
    </row>
    <row r="6">
      <c r="A6" s="3" t="inlineStr">
        <is>
          <t>Debt Instrument, Redemption [Line Items]</t>
        </is>
      </c>
    </row>
    <row r="7">
      <c r="A7" s="4" t="inlineStr">
        <is>
          <t>Summary of convertible notes</t>
        </is>
      </c>
      <c r="B7" s="4" t="inlineStr">
        <is>
          <t>The 2026 Convertible Notes consist of the following: ​ ​ ​ ​ ​ ​ ​ ​ Liability component ​ 2020 ​ ​ 2019 Principal ​ $ 287,500 ​ $ 287,500 Less: Debt issuance costs ​ (4,058) ​ ​ (4,567) Less: Debt discount, net(1) ​ (106,065) ​ ​ (119,350) Net carrying amount ​ $ 177,377 ​ $ 163,583 (1) Included in the consolidated balance sheets within convertible senior notes (due 2026) and amortized to interest expense over the remaining life of the 2026 Convertible Notes using the effective interest rate method.</t>
        </is>
      </c>
    </row>
    <row r="8">
      <c r="A8" s="4" t="inlineStr">
        <is>
          <t>Summary of interest expense recognized related to the Convertible Notes</t>
        </is>
      </c>
      <c r="B8" s="4" t="inlineStr">
        <is>
          <t>The following table sets forth total interest expense recognized related to the 2026 Convertible Notes: ​ ​ ​ ​ ​ ​ ​ ​ ​ ​ ​ ​ Year ended ​ ​ ​ ​ December 31, ​ ​ ​ 2020 ​ ​ 2019 ​ Contractual interest expense ​ ​ $ 4,319 ​ $ 1,220 ​ Amortization of debt issuance costs ​ ​ 508 ​ ​ 140 ​ Amortization of debt discount ​ ​ ​ 13,285 ​ ​ 3,659 ​ Total ​ ​ $ 18,112 ​ $ 5,019 ​ Effective interest rate of the liability component ​ ​ 10.2 % ​ 10.2 % ​</t>
        </is>
      </c>
    </row>
    <row r="9">
      <c r="A9" s="4" t="inlineStr">
        <is>
          <t>3.00% Convertible senior notes due 2022</t>
        </is>
      </c>
    </row>
    <row r="10">
      <c r="A10" s="3" t="inlineStr">
        <is>
          <t>Debt Instrument, Redemption [Line Items]</t>
        </is>
      </c>
    </row>
    <row r="11">
      <c r="A11" s="4" t="inlineStr">
        <is>
          <t>Summary of convertible notes</t>
        </is>
      </c>
      <c r="B11" s="4" t="inlineStr">
        <is>
          <t>The 2022 Convertible Notes consist of the following: ​ ​ ​ ​ ​ ​ ​ ​ ​ ​ Year ended ​ ​ December 31, Liability component ​ 2020 2019 Principal ​ $ 150,000 ​ $ 150,000 Less: Debt issuance costs ​ (865) ​ (1,329) Less: Debt discount, net (1) ​ (17,372) ​ (26,686) Net carrying amount ​ $ 131,763 ​ $ 121,985 (1) Included in the consolidated balance sheets within convertible senior notes (due 2022) and amortized to interest expense over the remaining life of the 2022 Convertible Notes using the effective interest rate method.</t>
        </is>
      </c>
    </row>
    <row r="12">
      <c r="A12" s="4" t="inlineStr">
        <is>
          <t>Summary of interest expense recognized related to the Convertible Notes</t>
        </is>
      </c>
      <c r="B12" s="4" t="inlineStr">
        <is>
          <t>The following table sets forth total interest expense recognized related to the 2022 Convertible Notes: ​ ​ ​ ​ ​ ​ ​ ​ ​ ​ ​ Year ended ​ ​ December 31, ​ ​ 2020 2019 Contractual interest expense ​ $ 4,500 ​ $ 4,500 ​ Amortization of debt issuance costs ​ 464 ​ 417 ​ Amortization of debt discount ​ 9,314 ​ 8,368 ​ Total ​ $ 14,278 ​ $ 13,285 ​ Effective interest rate of the liability component ​ 11.0 % 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12 Months Ended</t>
        </is>
      </c>
    </row>
    <row r="2">
      <c r="B2" s="2" t="inlineStr">
        <is>
          <t>Dec. 31, 2020</t>
        </is>
      </c>
    </row>
    <row r="3">
      <c r="A3" s="3" t="inlineStr">
        <is>
          <t>Earnings Per Share [Abstract]</t>
        </is>
      </c>
    </row>
    <row r="4">
      <c r="A4" s="4" t="inlineStr">
        <is>
          <t>Schedule of computation of basic and diluted net loss available to common stockholders</t>
        </is>
      </c>
      <c r="B4" s="4" t="inlineStr">
        <is>
          <t>The following table sets forth the computation of basic and diluted net loss per share for common stockholders: ​ ​ ​ ​ ​ ​ ​ ​ ​ ​ ​ ​ ​ ​ Year ended December 31, ​ ​ ​ 2020 2019 2018 ​ Numerator ​ ​ ​ ​ ​ ​ ​ ​ ​ ​ Net loss ​ $ (438,160) $ (251,576) $ (128,081) Denominator ​ ​ ​ ​ ​ ​ ​ ​ ​ Denominator for basic and diluted net loss per share ​ 66,027,908 58,863,185 46,576,313 Net loss per share: ​ ​ ​ ​ ​ ​ ​ ​ ​ Basic and diluted ​ $ (6.64) * $ (4.27) * $ (2.75) * * For the years ended December 31, 2020, 2019, and 2018, the Company experienced a net loss and therefore did not report any dilutive share impact.</t>
        </is>
      </c>
    </row>
    <row r="5">
      <c r="A5" s="4" t="inlineStr">
        <is>
          <t>Schedule of historical dilutive common share equivalents outstanding</t>
        </is>
      </c>
      <c r="B5" s="4" t="inlineStr">
        <is>
          <t>The following table shows historical dilutive common share equivalents outstanding, which are not included in the above historical calculation, as the effect of their inclusion is anti-dilutive during each period. ​ ​ ​ ​ ​ ​ ​ ​ ​ ​ As of December 31, ​ 2020 2019 2018 Stock Options ​ 9,663,677 ​ 11,043,939 ​ 8,534,358 Unvested restricted stock awards and units 982,058 642,419 571,479 Total 10,645,735 11,686,358 9,105,8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 -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A summary of stock option activity is as follows: ​ ​ ​ ​ ​ ​ ​ ​ ​ ​ ​ ​ ​ ​ ​ ​ ​ Weighted- ​ ​ ​ ​ ​ ​ Weighted- ​ average ​ ​ Aggregate ​ ​ ​ ​ average ​ remaining ​ ​ intrinsic ​ ​ Number of ​ exercise ​ contractual ​ ​ value(in ​ ​ options ​ price ​ term ​ ​ thousands) ​ ​ ​ ​ ​ ​ ​ ​ ​ ​ ​ Outstanding at December 31, 2017 6,448,642 ​ $ 29.00 ​ ​ Granted 3,181,623 ​ $ 26.64 ​ ​ Exercised (633,973) ​ $ 18.61 ​ ​ Forfeited (461,934) ​ $ 35.36 ​ ​ Outstanding at December 31, 2018 8,534,358 ​ $ 28.58 ​ ​ Granted 3,977,995 ​ $ 35.81 ​ ​ Exercised (949,887) ​ $ 19.25 ​ ​ Forfeited (518,527) ​ $ 35.27 ​ ​ Outstanding at December 31, 2019 11,043,939 ​ $ 31.67 ​ ​ Granted 2,777,975 ​ $ 51.06 ​ ​ Exercised (3,268,452) ​ $ 24.25 ​ ​ Forfeited/Cancelled (889,785) ​ $ 42.14 ​ ​ Outstanding at December 31, 2020 9,663,677 ​ $ 38.72 7.37 years ​ $ 218,374 Vested or Expected to vest at December 31, 2020 4,910,488 ​ $ 41.24 8.49 years ​ $ 97,320 Exercisable at December 31, 2020 4,249,063 ​ $ 35.24 5.92 years ​ $ 112,228 ​</t>
        </is>
      </c>
    </row>
    <row r="5">
      <c r="A5" s="4" t="inlineStr">
        <is>
          <t>Schedule of assumptions used to estimate fair values of grants made on the date of grant</t>
        </is>
      </c>
      <c r="B5" s="4" t="inlineStr">
        <is>
          <t>The fair values of grants made in the years ended December 31, 2020, 2019 and 2018 were contemporaneously estimated on the date of grant using the following assumptions: ​ ​ ​ ​ ​ ​ ​ ​ ​ ​ ​ ​ ​ ​ ​ 2020 2019 2018 Risk-free interest rate 0.34% - 1.45% 1.58% - 2.63% 2.25% - 3.10% Expected volatility 87% - 89% 62% - 92% 64% - 90% Expected term 5.75 years 5.75 - 6.11 years 5.03 - 10.00 years ​</t>
        </is>
      </c>
    </row>
    <row r="6">
      <c r="A6" s="4" t="inlineStr">
        <is>
          <t>Summary of information on the Company's restricted stock</t>
        </is>
      </c>
      <c r="B6" s="4" t="inlineStr">
        <is>
          <t>The following table summarizes information on the Company’s restricted stock awards and units: ​ ​ ​ ​ ​ ​ ​ ​ ​ Restricted Stock Awards and Units ​ ​ ​ ​ Weighted ​ ​ ​ ​ Average ​ ​ ​ ​ Grant ​ ​ Number of ​ Date ​ Shares Fair Value Unvested at December 31, 2019 ​ 642,419 ​ $ 24.50 Granted 663,045 ​ $ 51.32 Vested (232,975) ​ $ 23.87 Forfeited (90,431) ​ $ 36.44 Unvested at December 31, 2020 982,058 ​ $ 41.78 ​</t>
        </is>
      </c>
    </row>
    <row r="7">
      <c r="A7" s="4" t="inlineStr">
        <is>
          <t>Schedule of share-based compensation expense recorded in the statement of operations</t>
        </is>
      </c>
      <c r="B7" s="4" t="inlineStr">
        <is>
          <t>The Company recorded share-based compensation expense in the statement of operations related to incentive stock options, nonstatutory stock options, restricted stock awards, restricted stock units and the ESPP as follows: ​ ​ ​ ​ ​ ​ ​ ​ ​ ​ ​ ​ ​ Year ended December 31, ​ ​ 2020 2019 2018 Research and development ​ $ 38,716 ​ $ 20,836 ​ $ 16,096 Selling, general and administrative ​ 31,609 ​ 21,298 ​ 17,156 Total ​ $ 70,325 ​ $ 42,134 ​ $ 33,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tems - (Tables)</t>
        </is>
      </c>
      <c r="B1" s="2" t="inlineStr">
        <is>
          <t>12 Months Ended</t>
        </is>
      </c>
    </row>
    <row r="2">
      <c r="B2" s="2" t="inlineStr">
        <is>
          <t>Dec. 31, 2020</t>
        </is>
      </c>
    </row>
    <row r="3">
      <c r="A3" s="3" t="inlineStr">
        <is>
          <t>Comprehensive Income (Loss), Net of Tax, Attributable to Parent [Abstract]</t>
        </is>
      </c>
    </row>
    <row r="4">
      <c r="A4" s="4" t="inlineStr">
        <is>
          <t>Summary of other comprehensive income (loss) and the changes in accumulated other comprehensive items</t>
        </is>
      </c>
      <c r="B4" s="4" t="inlineStr">
        <is>
          <t>The following table summarizes other comprehensive income (loss) and the changes in accumulated other comprehensive items, by component, for the years ended December 31, 2020, 2019, and 2018, respectively. ​ ​ ​ ​ ​ ​ ​ ​ ​ ​ ​ ​ Unrealized ​ ​ Total ​ ​ Gains ​ ​ ​ ​ Accumulated ​ ​ On ​ Foreign ​ Other ​ ​ Marketable ​ Currency ​ Comprehensive ​ ​ Securities, net of tax ​ Translation ​ Items Balance at December 31, 2017 ​ $ 22 ​ $ 3,947 ​ $ 3,969 Other comprehensive income (loss) before reclassifications ​ 9 ​ (2,516) ​ (2,507) Amounts reclassified from other comprehensive items ​ — ​ — ​ — Other comprehensive income (loss) ​ 9 ​ (2,516) ​ (2,507) Balance at December 31, 2018 ​ $ 31 ​ $ 1,431 ​ $ 1,462 Other comprehensive income (loss) before reclassifications ​ 724 ​ (12,770) ​ (12,046) Amounts reclassified from other comprehensive items ​ — ​ — ​ — Other comprehensive income (loss) ​ 724 ​ (12,770) ​ (12,046) Balance at December 31, 2019 ​ $ 755 ​ $ (11,339) ​ $ (10,584) Other comprehensive income (loss) before reclassifications ​ 1,145 ​ (51,518) ​ (50,373) Amounts reclassified from other comprehensive items ​ — ​ — ​ — Other comprehensive income (loss) ​ 1,145 ​ (51,518) ​ (50,373) Balance at December 31, 2020 ​ $ 1,900 ​ $ (62,857) ​ $ (60,9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5" t="n">
        <v>380766</v>
      </c>
      <c r="C4" s="5" t="n">
        <v>306980</v>
      </c>
      <c r="D4" s="5" t="n">
        <v>264734</v>
      </c>
    </row>
    <row r="5">
      <c r="A5" s="3" t="inlineStr">
        <is>
          <t>Operating expenses:</t>
        </is>
      </c>
    </row>
    <row r="6">
      <c r="A6" s="4" t="inlineStr">
        <is>
          <t>Cost of product sales, excluding amortization of acquired intangible assets</t>
        </is>
      </c>
      <c r="B6" s="6" t="n">
        <v>18942</v>
      </c>
      <c r="C6" s="6" t="n">
        <v>12135</v>
      </c>
      <c r="D6" s="6" t="n">
        <v>12670</v>
      </c>
    </row>
    <row r="7">
      <c r="A7" s="4" t="inlineStr">
        <is>
          <t>Amortization of acquired intangible assets</t>
        </is>
      </c>
      <c r="B7" s="6" t="n">
        <v>36892</v>
      </c>
      <c r="C7" s="6" t="n">
        <v>27650</v>
      </c>
      <c r="D7" s="6" t="n">
        <v>22877</v>
      </c>
    </row>
    <row r="8">
      <c r="A8" s="4" t="inlineStr">
        <is>
          <t>Research and development</t>
        </is>
      </c>
      <c r="B8" s="6" t="n">
        <v>477643</v>
      </c>
      <c r="C8" s="6" t="n">
        <v>257452</v>
      </c>
      <c r="D8" s="6" t="n">
        <v>171984</v>
      </c>
    </row>
    <row r="9">
      <c r="A9" s="4" t="inlineStr">
        <is>
          <t>Selling, general and administrative</t>
        </is>
      </c>
      <c r="B9" s="6" t="n">
        <v>245164</v>
      </c>
      <c r="C9" s="6" t="n">
        <v>202541</v>
      </c>
      <c r="D9" s="6" t="n">
        <v>153548</v>
      </c>
    </row>
    <row r="10">
      <c r="A10" s="4" t="inlineStr">
        <is>
          <t>Change in the fair value of deferred and contingent consideration</t>
        </is>
      </c>
      <c r="B10" s="6" t="n">
        <v>23280</v>
      </c>
      <c r="C10" s="6" t="n">
        <v>48360</v>
      </c>
      <c r="D10" s="6" t="n">
        <v>19340</v>
      </c>
    </row>
    <row r="11">
      <c r="A11" s="4" t="inlineStr">
        <is>
          <t>Settlement of deferred and contingent consideration</t>
        </is>
      </c>
      <c r="B11" s="6" t="n">
        <v>10613</v>
      </c>
    </row>
    <row r="12">
      <c r="A12" s="4" t="inlineStr">
        <is>
          <t>Total operating expenses</t>
        </is>
      </c>
      <c r="B12" s="6" t="n">
        <v>812534</v>
      </c>
      <c r="C12" s="6" t="n">
        <v>548138</v>
      </c>
      <c r="D12" s="6" t="n">
        <v>380419</v>
      </c>
    </row>
    <row r="13">
      <c r="A13" s="4" t="inlineStr">
        <is>
          <t>Loss from operations</t>
        </is>
      </c>
      <c r="B13" s="6" t="n">
        <v>-431768</v>
      </c>
      <c r="C13" s="6" t="n">
        <v>-241158</v>
      </c>
      <c r="D13" s="6" t="n">
        <v>-115685</v>
      </c>
    </row>
    <row r="14">
      <c r="A14" s="4" t="inlineStr">
        <is>
          <t>Interest expense, net</t>
        </is>
      </c>
      <c r="B14" s="6" t="n">
        <v>-56352</v>
      </c>
      <c r="C14" s="6" t="n">
        <v>-12491</v>
      </c>
      <c r="D14" s="6" t="n">
        <v>-12554</v>
      </c>
    </row>
    <row r="15">
      <c r="A15" s="4" t="inlineStr">
        <is>
          <t>Other income, net</t>
        </is>
      </c>
      <c r="B15" s="6" t="n">
        <v>85188</v>
      </c>
      <c r="C15" s="6" t="n">
        <v>13723</v>
      </c>
      <c r="D15" s="6" t="n">
        <v>129</v>
      </c>
    </row>
    <row r="16">
      <c r="A16" s="4" t="inlineStr">
        <is>
          <t>Loss before income tax expense</t>
        </is>
      </c>
      <c r="B16" s="6" t="n">
        <v>-402932</v>
      </c>
      <c r="C16" s="6" t="n">
        <v>-239926</v>
      </c>
      <c r="D16" s="6" t="n">
        <v>-128110</v>
      </c>
    </row>
    <row r="17">
      <c r="A17" s="4" t="inlineStr">
        <is>
          <t>Income tax (expense) benefit</t>
        </is>
      </c>
      <c r="B17" s="6" t="n">
        <v>-35228</v>
      </c>
      <c r="C17" s="6" t="n">
        <v>-11650</v>
      </c>
      <c r="D17" s="6" t="n">
        <v>29</v>
      </c>
    </row>
    <row r="18">
      <c r="A18" s="4" t="inlineStr">
        <is>
          <t>Net loss attributable to common stockholders</t>
        </is>
      </c>
      <c r="B18" s="5" t="n">
        <v>-438160</v>
      </c>
      <c r="C18" s="5" t="n">
        <v>-251576</v>
      </c>
      <c r="D18" s="5" t="n">
        <v>-128081</v>
      </c>
    </row>
    <row r="19">
      <c r="A19" s="3" t="inlineStr">
        <is>
          <t>Weighted-average shares outstanding:</t>
        </is>
      </c>
    </row>
    <row r="20">
      <c r="A20" s="4" t="inlineStr">
        <is>
          <t>Basic and diluted (in shares)</t>
        </is>
      </c>
      <c r="B20" s="6" t="n">
        <v>66027908</v>
      </c>
      <c r="C20" s="6" t="n">
        <v>58863185</v>
      </c>
      <c r="D20" s="6" t="n">
        <v>46576313</v>
      </c>
    </row>
    <row r="21">
      <c r="A21" s="3" t="inlineStr">
        <is>
          <t>Net loss per share-basic and diluted (in dollars per share)</t>
        </is>
      </c>
    </row>
    <row r="22">
      <c r="A22" s="4" t="inlineStr">
        <is>
          <t>Net loss per share-basic and diluted (in dollars per share)</t>
        </is>
      </c>
      <c r="B22" s="8" t="n">
        <v>-6.64</v>
      </c>
      <c r="C22" s="8" t="n">
        <v>-4.27</v>
      </c>
      <c r="D22" s="8" t="n">
        <v>-2.75</v>
      </c>
    </row>
    <row r="23">
      <c r="A23" s="4" t="inlineStr">
        <is>
          <t>Net product revenue</t>
        </is>
      </c>
    </row>
    <row r="24">
      <c r="A24" s="3" t="inlineStr">
        <is>
          <t>Revenues:</t>
        </is>
      </c>
    </row>
    <row r="25">
      <c r="A25" s="4" t="inlineStr">
        <is>
          <t>Revenue</t>
        </is>
      </c>
      <c r="B25" s="5" t="n">
        <v>333401</v>
      </c>
      <c r="C25" s="5" t="n">
        <v>291306</v>
      </c>
      <c r="D25" s="5" t="n">
        <v>263005</v>
      </c>
    </row>
    <row r="26">
      <c r="A26" s="4" t="inlineStr">
        <is>
          <t>Collaboration revenue</t>
        </is>
      </c>
    </row>
    <row r="27">
      <c r="A27" s="3" t="inlineStr">
        <is>
          <t>Revenues:</t>
        </is>
      </c>
    </row>
    <row r="28">
      <c r="A28" s="4" t="inlineStr">
        <is>
          <t>Revenue</t>
        </is>
      </c>
      <c r="B28" s="6" t="n">
        <v>42579</v>
      </c>
      <c r="C28" s="5" t="n">
        <v>15674</v>
      </c>
      <c r="D28" s="5" t="n">
        <v>1729</v>
      </c>
    </row>
    <row r="29">
      <c r="A29" s="4" t="inlineStr">
        <is>
          <t>Royalty revenue</t>
        </is>
      </c>
    </row>
    <row r="30">
      <c r="A30" s="3" t="inlineStr">
        <is>
          <t>Revenues:</t>
        </is>
      </c>
    </row>
    <row r="31">
      <c r="A31" s="4" t="inlineStr">
        <is>
          <t>Revenue</t>
        </is>
      </c>
      <c r="B31" s="5" t="n">
        <v>47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loss from operations before tax (expense) benefit consisted of the following for the years ended December 31, 2020, 2019, and 2018: ​ ​ ​ ​ ​ ​ ​ ​ ​ ​ ​ ​ 2020 2019 2018 Domestic ​ $ (452,475) ​ $ (231,915) ​ $ (68,461) Foreign ​ 49,543 ​ (8,011) ​ (59,649) Total ​ $ (402,932) ​ $ (239,926) ​ $ (128,110) ​</t>
        </is>
      </c>
    </row>
    <row r="5">
      <c r="A5" s="4" t="inlineStr">
        <is>
          <t>Components of Income Tax Provision</t>
        </is>
      </c>
      <c r="B5" s="4" t="inlineStr">
        <is>
          <t>The Income Tax Provision consisted of the following for the years ended December 31, 2020, 2019 and 2018: ​ ​ ​ ​ ​ ​ ​ ​ ​ ​ ​ ​ 2020 2019 2018 Current: ​ ​ ​ U.S. Federal ​ $ — ​ $ — ​ $ — U.S. State and Local ​ (24,984) ​ (61) ​ (38) Foreign ​ (4,372) ​ (2,041) ​ (669) Deferred: ​ ​ ​ U.S. Federal ​ — ​ — ​ — U.S. State and Local ​ (5,872) ​ (8,812) ​ — Foreign ​ — ​ (736) ​ 736 Total tax benefit (expense) ​ $ (35,228) ​ $ (11,650) ​ $ 29</t>
        </is>
      </c>
    </row>
    <row r="6">
      <c r="A6" s="4" t="inlineStr">
        <is>
          <t>Schedule of reconciliation of the U.S. statutory income tax rate to the Company's effective tax rate</t>
        </is>
      </c>
      <c r="B6" s="4" t="inlineStr">
        <is>
          <t>A reconciliation of the U.S. statutory income tax rate to the Company’s effective tax rate is as follows: ​ ​ ​ ​ ​ ​ ​ ​ ​ ​ December 31, ​ 2020 2019 2018 Federal income tax provision at statutory rate ​ 21.00 % 21.00 % 21.00 % State income tax provision, net of federal benefit ​ (3.31) 1.08 0.05 ​ Permanent differences ​ (6.66) (6.17) (6.41) ​ Research and development ​ 4.93 4.38 6.49 ​ Change in valuation allowances ​ (26.40) (35.49) 2.20 ​ Change in deferred tax assets ​ 2.93 15.89 (14.22) ​ Foreign tax rate differential ​ 0.72 (1.88) (9.10) ​ Tax rate change ​ (1.46) (3.67) — ​ (Accrual) Release of uncertain tax positions ​ (0.61) ​ — ​ — ​ Other ​ 0.12 — 0.01 ​ Effective income tax rate ​ (8.74) % (4.86) % 0.02 % ​</t>
        </is>
      </c>
    </row>
    <row r="7">
      <c r="A7" s="4" t="inlineStr">
        <is>
          <t>Schedule of significant components of the Company's deferred tax assets and liabilities</t>
        </is>
      </c>
      <c r="B7" s="4" t="inlineStr">
        <is>
          <t>The amount of deferred income taxes are as follows: The significant components of the Company’s deferred tax assets and liabilities at December 31, 2020 and 2019 are as follows: ​ ​ ​ ​ ​ ​ ​ ​ ​ 2020 2019 Deferred tax assets: ​ ​ Accrued expense ​ $ 5,528 ​ $ 2,588 Amortization ​ 80,677 ​ 78,291 Depreciation ​ — ​ 991 Federal tax credits ​ 123,405 ​ 99,421 State tax credits ​ — ​ 6,489 Federal net operating losses ​ 16,999 ​ 91,010 State net operating losses ​ 1,428 ​ 1,360 Foreign net operating losses ​ — ​ 1,056 Capitalized research and development costs ​ 661 ​ 1,274 Share based compensation and other ​ 14,612 ​ 16,425 Liability for sale of future royalties ​ ​ 161,204 ​ ​ — Other comprehensive loss ​ 7,624 ​ 1,512 Total gross deferred tax assets ​ 412,138 ​ 300,417 Less valuation allowance ​ (379,608) ​ (267,131) Total deferred tax assets, net of valuation allowance ​ $ 32,530 ​ $ 33,286 Deferred tax liabilities: ​ ​ Depreciation ​ $ (2,904) ​ $ — Convertible debt ​ ​ (29,626) ​ ​ (33,286) Indefinite lived intangible ​ (136,735) ​ (130,862) Total gross deferred tax liabilities ​ (169,265) ​ (164,148) Net deferred tax assets (liabilities) ​ $ (136,735) ​ $ (130,862) ​</t>
        </is>
      </c>
    </row>
    <row r="8">
      <c r="A8" s="4" t="inlineStr">
        <is>
          <t>Schedule of uncertain income tax benefits</t>
        </is>
      </c>
      <c r="B8" s="4" t="inlineStr">
        <is>
          <t>A reconciliation of the gross amount of unrecognized tax benefits, excluding accrued interest and penalties, is as follows: ​ ​ ​ ​ Unrecognized Tax Benefits Balance at December 31, 2019 ​ — Increase in tax positions for prior years 2,446 Balance at December 31, 2020 $ 2,4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s, Geographical Areas [Abstract]</t>
        </is>
      </c>
    </row>
    <row r="4">
      <c r="A4" s="4" t="inlineStr">
        <is>
          <t>Summary of financial information based on geographical location</t>
        </is>
      </c>
      <c r="B4" s="4" t="inlineStr">
        <is>
          <t>​ ​ ​ ​ ​ ​ ​ ​ ​ ​ ​ ​ ​ Year Ended December 31, 2020 ​ United States Non-US Total Total assets ​ $ 2,073,404 ​ $ 134,874 ​ $ 2,208,278 Property and equipment, net ​ $ 32,352 ​ $ 1,479 ​ $ 33,831 Revenue ​ $ 186,396 ​ $ 194,370 ​ $ 380,766 ​ ​ ​ ​ ​ ​ ​ ​ ​ ​ ​ ​ Year Ended December 31, 2019 ​ United States Non-US Total Total assets ​ $ 1,508,055 ​ $ 115,727 ​ $ 1,623,782 Property and equipment, net ​ $ 19,656 ​ $ 1,893 ​ $ 21,549 Revenue ​ $ 116,676 ​ $ 190,304 ​ $ 306,9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 (Tables)</t>
        </is>
      </c>
      <c r="B1" s="2" t="inlineStr">
        <is>
          <t>12 Months Ended</t>
        </is>
      </c>
    </row>
    <row r="2">
      <c r="B2" s="2" t="inlineStr">
        <is>
          <t>Dec. 31, 2020</t>
        </is>
      </c>
    </row>
    <row r="3">
      <c r="A3" s="3" t="inlineStr">
        <is>
          <t>Goodwill and Intangible Assets Disclosure [Abstract]</t>
        </is>
      </c>
    </row>
    <row r="4">
      <c r="A4" s="4" t="inlineStr">
        <is>
          <t>Future amortization expense</t>
        </is>
      </c>
      <c r="B4" s="4" t="inlineStr">
        <is>
          <t>​ ​ ​ ​ ​ ​ As of December 31, 2020 2021 ​ $ 42,341 2022 ​ 42,341 2023 ​ 42,341 2024 ​ 7,064 2025 and thereafter ​ 4,741 Total ​ $ 138,8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ummary of quarterly data</t>
        </is>
      </c>
      <c r="B4" s="4" t="inlineStr">
        <is>
          <t>The following financial information reflects all normal recurring adjustments, which are, in the opinion of management, necessary for a fair statement of the results of the interim periods. Summarized quarterly data for 2020 and 2019 are as follows: ​ ​ ​ ​ ​ ​ ​ ​ ​ ​ ​ ​ ​ ​ ​ ​ For the quarters ending (1) ​ March 31 June 30 September 30 December 31 2020: ​ ​ ​ ​ ​ ​ ​ ​ ​ ​ ​ ​ Net product revenue ​ $ 68,196 ​ $ 75,239 ​ $ 82,708 ​ $ 107,258 Collaboration revenue ​ 63 ​ — ​ 35,000 ​ 7,516 Royalty revenue ​ ​ — ​ ​ — ​ ​ 696 ​ ​ 4,090 Operating expenses ​ 161,250 ​ 262,512 ​ 173,535 ​ 215,238 Loss income from operations ​ (92,991) ​ (187,273) ​ (55,131) ​ (96,374) Net loss ​ (112,687) ​ (181,427) ​ (69,692) ​ (74,354) Basic and diluted net loss per common share ​ $ (1.81) ​ $ (2.78) ​ $ (1.03) ​ $ (1.08) 2019: ​ ​ ​ ​ Net product revenue ​ $ 53,054 ​ $ 85,476 ​ $ 71,369 ​ $ 81,407 Collaboration revenue ​ 529 ​ 46 ​ 47 ​ 15,052 Operating expenses ​ 122,723 ​ 124,280 ​ 131,891 ​ 169,243 Loss from operations ​ (69,140) ​ (38,758) ​ (60,475) ​ (72,784) Net loss ​ (72,113) ​ (41,789) ​ (59,997) ​ (77,677) Basic and diluted net loss per common share ​ $ (1.29) ​ $ (0.75) ​ $ (1.06) ​ $ (1.37) (1) The amounts were computed independently for each quarter and the sum of the quarters may not total the annual amou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Company (Details) - USD ($) $ in Thousands</t>
        </is>
      </c>
      <c r="B1" s="2" t="inlineStr">
        <is>
          <t>Apr. 29, 2020</t>
        </is>
      </c>
      <c r="C1" s="2" t="inlineStr">
        <is>
          <t>Aug. 23, 2018</t>
        </is>
      </c>
      <c r="D1" s="2" t="inlineStr">
        <is>
          <t>Dec. 31, 2020</t>
        </is>
      </c>
      <c r="E1" s="2" t="inlineStr">
        <is>
          <t>Dec. 31, 2019</t>
        </is>
      </c>
      <c r="F1" s="2" t="inlineStr">
        <is>
          <t>Sep. 30, 2019</t>
        </is>
      </c>
      <c r="G1" s="2" t="inlineStr">
        <is>
          <t>Aug. 31, 2015</t>
        </is>
      </c>
    </row>
    <row r="2">
      <c r="A2" s="3" t="inlineStr">
        <is>
          <t>Long-term debt</t>
        </is>
      </c>
    </row>
    <row r="3">
      <c r="A3" s="4" t="inlineStr">
        <is>
          <t>Contingent liability, cancellation and forfeiture</t>
        </is>
      </c>
      <c r="B3" s="5" t="n">
        <v>211600</v>
      </c>
    </row>
    <row r="4">
      <c r="A4" s="4" t="inlineStr">
        <is>
          <t>Retained earnings (accumulated deficit)</t>
        </is>
      </c>
      <c r="D4" s="5" t="n">
        <v>-1628877</v>
      </c>
      <c r="E4" s="5" t="n">
        <v>-1190499</v>
      </c>
    </row>
    <row r="5">
      <c r="A5" s="4" t="inlineStr">
        <is>
          <t>Convertible debt | 1.50% Convertible senior notes due 2026</t>
        </is>
      </c>
    </row>
    <row r="6">
      <c r="A6" s="3" t="inlineStr">
        <is>
          <t>Long-term debt</t>
        </is>
      </c>
    </row>
    <row r="7">
      <c r="A7" s="4" t="inlineStr">
        <is>
          <t>Interest rate ( as a percent )</t>
        </is>
      </c>
      <c r="F7" s="4" t="inlineStr">
        <is>
          <t>1.50%</t>
        </is>
      </c>
    </row>
    <row r="8">
      <c r="A8" s="4" t="inlineStr">
        <is>
          <t>Convertible debt | 3.00% Convertible senior notes due 2022</t>
        </is>
      </c>
    </row>
    <row r="9">
      <c r="A9" s="3" t="inlineStr">
        <is>
          <t>Long-term debt</t>
        </is>
      </c>
    </row>
    <row r="10">
      <c r="A10" s="4" t="inlineStr">
        <is>
          <t>Interest rate ( as a percent )</t>
        </is>
      </c>
      <c r="G10" s="4" t="inlineStr">
        <is>
          <t>3.00%</t>
        </is>
      </c>
    </row>
    <row r="11">
      <c r="A11" s="4" t="inlineStr">
        <is>
          <t>Rights Exchange Agreement</t>
        </is>
      </c>
    </row>
    <row r="12">
      <c r="A12" s="3" t="inlineStr">
        <is>
          <t>Long-term debt</t>
        </is>
      </c>
    </row>
    <row r="13">
      <c r="A13" s="4" t="inlineStr">
        <is>
          <t>Shares issued under Rights Exchange Agreement</t>
        </is>
      </c>
      <c r="B13" s="6" t="n">
        <v>2821176</v>
      </c>
      <c r="D13" s="6" t="n">
        <v>2821176</v>
      </c>
    </row>
    <row r="14">
      <c r="A14" s="4" t="inlineStr">
        <is>
          <t>Cash consideration payment under Rights Exchange Agreement</t>
        </is>
      </c>
      <c r="B14" s="5" t="n">
        <v>36900</v>
      </c>
      <c r="D14" s="5" t="n">
        <v>36900</v>
      </c>
    </row>
    <row r="15">
      <c r="A15" s="4" t="inlineStr">
        <is>
          <t>Agilis</t>
        </is>
      </c>
    </row>
    <row r="16">
      <c r="A16" s="3" t="inlineStr">
        <is>
          <t>Long-term debt</t>
        </is>
      </c>
    </row>
    <row r="17">
      <c r="A17" s="4" t="inlineStr">
        <is>
          <t>Payments for asset acquisitions</t>
        </is>
      </c>
      <c r="C17" s="5" t="n">
        <v>49221</v>
      </c>
    </row>
    <row r="18">
      <c r="A18" s="4" t="inlineStr">
        <is>
          <t>Equity Interest Issued, number of shares (in shares)</t>
        </is>
      </c>
      <c r="C18" s="6" t="n">
        <v>3500907</v>
      </c>
    </row>
    <row r="19">
      <c r="A19" s="4" t="inlineStr">
        <is>
          <t>Numerator for calculation of number of shares of equity interests issued to acquire entity</t>
        </is>
      </c>
      <c r="C19" s="5" t="n">
        <v>150000</v>
      </c>
    </row>
    <row r="20">
      <c r="A20" s="4" t="inlineStr">
        <is>
          <t>Trading day period</t>
        </is>
      </c>
      <c r="C20" s="4" t="inlineStr">
        <is>
          <t>10 days</t>
        </is>
      </c>
    </row>
    <row r="21">
      <c r="A21" s="4" t="inlineStr">
        <is>
          <t>Development milestone payments which the entity is obligated to pay</t>
        </is>
      </c>
      <c r="D21" s="5" t="n">
        <v>40000</v>
      </c>
    </row>
    <row r="22">
      <c r="A22" s="4" t="inlineStr">
        <is>
          <t>Net sales amount</t>
        </is>
      </c>
      <c r="B22" s="5" t="n">
        <v>150000</v>
      </c>
    </row>
    <row r="23">
      <c r="A23" s="4" t="inlineStr">
        <is>
          <t>Agilis | Minimum</t>
        </is>
      </c>
    </row>
    <row r="24">
      <c r="A24" s="3" t="inlineStr">
        <is>
          <t>Long-term debt</t>
        </is>
      </c>
    </row>
    <row r="25">
      <c r="A25" s="4" t="inlineStr">
        <is>
          <t>Product sales (as a percent)</t>
        </is>
      </c>
      <c r="B25" s="4" t="inlineStr">
        <is>
          <t>2.00%</t>
        </is>
      </c>
      <c r="D25" s="4" t="inlineStr">
        <is>
          <t>2.00%</t>
        </is>
      </c>
    </row>
    <row r="26">
      <c r="A26" s="4" t="inlineStr">
        <is>
          <t>Agilis | Maximum</t>
        </is>
      </c>
    </row>
    <row r="27">
      <c r="A27" s="3" t="inlineStr">
        <is>
          <t>Long-term debt</t>
        </is>
      </c>
    </row>
    <row r="28">
      <c r="A28" s="4" t="inlineStr">
        <is>
          <t>Development milestone payments which the entity is obligated to pay</t>
        </is>
      </c>
      <c r="B28" s="5" t="n">
        <v>20000</v>
      </c>
    </row>
    <row r="29">
      <c r="A29" s="4" t="inlineStr">
        <is>
          <t>Priority review voucher amount</t>
        </is>
      </c>
      <c r="D29" s="5" t="n">
        <v>535000</v>
      </c>
    </row>
    <row r="30">
      <c r="A30" s="4" t="inlineStr">
        <is>
          <t>Development milestone payment obligations, net of cancellation and forfeiture</t>
        </is>
      </c>
      <c r="D30" s="6" t="n">
        <v>20000</v>
      </c>
    </row>
    <row r="31">
      <c r="A31" s="4" t="inlineStr">
        <is>
          <t>Contingent liability, milestone, potential achievements, priority review voucher amount, net of cancellation and forfeiture</t>
        </is>
      </c>
      <c r="B31" s="6" t="n">
        <v>361000</v>
      </c>
      <c r="D31" s="6" t="n">
        <v>361000</v>
      </c>
    </row>
    <row r="32">
      <c r="A32" s="4" t="inlineStr">
        <is>
          <t>Net sales amount</t>
        </is>
      </c>
      <c r="B32" s="5" t="n">
        <v>150000</v>
      </c>
      <c r="D32" s="5" t="n">
        <v>150000</v>
      </c>
    </row>
    <row r="33">
      <c r="A33" s="4" t="inlineStr">
        <is>
          <t>Product sales (as a percent)</t>
        </is>
      </c>
      <c r="B33" s="4" t="inlineStr">
        <is>
          <t>6.00%</t>
        </is>
      </c>
      <c r="D33" s="4" t="inlineStr">
        <is>
          <t>6.00%</t>
        </is>
      </c>
    </row>
    <row r="34">
      <c r="A34" s="4" t="inlineStr">
        <is>
          <t>Agilis | Agilis Merger Agreement | Maximum</t>
        </is>
      </c>
    </row>
    <row r="35">
      <c r="A35" s="3" t="inlineStr">
        <is>
          <t>Long-term debt</t>
        </is>
      </c>
    </row>
    <row r="36">
      <c r="A36" s="4" t="inlineStr">
        <is>
          <t>Priority review voucher amount</t>
        </is>
      </c>
      <c r="D36" s="5" t="n">
        <v>535000</v>
      </c>
    </row>
    <row r="37">
      <c r="A37" s="4" t="inlineStr">
        <is>
          <t>Agilis | Rights Exchange Agreement</t>
        </is>
      </c>
    </row>
    <row r="38">
      <c r="A38" s="3" t="inlineStr">
        <is>
          <t>Long-term debt</t>
        </is>
      </c>
    </row>
    <row r="39">
      <c r="A39" s="4" t="inlineStr">
        <is>
          <t>Contingent liability, cancellation and forfeiture</t>
        </is>
      </c>
      <c r="D39" s="5" t="n">
        <v>211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 width="21" customWidth="1" min="15" max="15"/>
    <col width="21" customWidth="1" min="16" max="16"/>
  </cols>
  <sheetData>
    <row r="1">
      <c r="A1" s="1" t="inlineStr">
        <is>
          <t>Summary of significant accounting policies - Narrative (Details) $ in Thousands</t>
        </is>
      </c>
      <c r="B1" s="2" t="inlineStr">
        <is>
          <t>Jul. 17, 2020USD ($)</t>
        </is>
      </c>
      <c r="C1" s="2" t="inlineStr">
        <is>
          <t>Jul. 31, 2020USD ($)</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segment</t>
        </is>
      </c>
      <c r="M1" s="2" t="inlineStr">
        <is>
          <t>Dec. 31, 2019USD ($)</t>
        </is>
      </c>
      <c r="N1" s="2" t="inlineStr">
        <is>
          <t>Dec. 31, 2018USD ($)</t>
        </is>
      </c>
      <c r="O1" s="2" t="inlineStr">
        <is>
          <t>Dec. 31, 2017USD ($)</t>
        </is>
      </c>
      <c r="P1" s="2" t="inlineStr">
        <is>
          <t>Aug. 23, 2018USD ($)</t>
        </is>
      </c>
    </row>
    <row r="2">
      <c r="A2" s="3" t="inlineStr">
        <is>
          <t>New Accounting Pronouncements or Change in Accounting Principle [Line Items]</t>
        </is>
      </c>
    </row>
    <row r="3">
      <c r="A3" s="4" t="inlineStr">
        <is>
          <t>Letters of Credit</t>
        </is>
      </c>
      <c r="H3" s="5" t="n">
        <v>7500</v>
      </c>
      <c r="M3" s="5" t="n">
        <v>7500</v>
      </c>
    </row>
    <row r="4">
      <c r="A4" s="4" t="inlineStr">
        <is>
          <t>Number of operating segments | segment</t>
        </is>
      </c>
      <c r="L4" s="6" t="n">
        <v>1</v>
      </c>
    </row>
    <row r="5">
      <c r="A5" s="4" t="inlineStr">
        <is>
          <t>Number of reporting units | segment</t>
        </is>
      </c>
      <c r="L5" s="6" t="n">
        <v>1</v>
      </c>
    </row>
    <row r="6">
      <c r="A6" s="4" t="inlineStr">
        <is>
          <t>Allowance for credit loss</t>
        </is>
      </c>
      <c r="D6" s="5" t="n">
        <v>0</v>
      </c>
      <c r="L6" s="5" t="n">
        <v>0</v>
      </c>
    </row>
    <row r="7">
      <c r="A7" s="4" t="inlineStr">
        <is>
          <t>Inventory write-down</t>
        </is>
      </c>
      <c r="L7" s="6" t="n">
        <v>500</v>
      </c>
      <c r="M7" s="6" t="n">
        <v>400</v>
      </c>
    </row>
    <row r="8">
      <c r="A8" s="4" t="inlineStr">
        <is>
          <t>Operating lease ROU assets</t>
        </is>
      </c>
      <c r="D8" s="6" t="n">
        <v>84410</v>
      </c>
      <c r="H8" s="6" t="n">
        <v>13693</v>
      </c>
      <c r="L8" s="6" t="n">
        <v>84410</v>
      </c>
      <c r="M8" s="6" t="n">
        <v>13693</v>
      </c>
    </row>
    <row r="9">
      <c r="A9" s="4" t="inlineStr">
        <is>
          <t>Stockholders equity</t>
        </is>
      </c>
      <c r="D9" s="6" t="n">
        <v>481982</v>
      </c>
      <c r="H9" s="6" t="n">
        <v>594330</v>
      </c>
      <c r="L9" s="6" t="n">
        <v>481982</v>
      </c>
      <c r="M9" s="6" t="n">
        <v>594330</v>
      </c>
      <c r="N9" s="5" t="n">
        <v>350727</v>
      </c>
      <c r="O9" s="5" t="n">
        <v>156437</v>
      </c>
    </row>
    <row r="10">
      <c r="A10" s="4" t="inlineStr">
        <is>
          <t>Increase in allowance for credit losses</t>
        </is>
      </c>
      <c r="L10" s="6" t="n">
        <v>0</v>
      </c>
    </row>
    <row r="11">
      <c r="A11" s="4" t="inlineStr">
        <is>
          <t>Allowance for doubtful accounts receivable</t>
        </is>
      </c>
      <c r="D11" s="6" t="n">
        <v>100</v>
      </c>
      <c r="H11" s="6" t="n">
        <v>300</v>
      </c>
      <c r="L11" s="6" t="n">
        <v>100</v>
      </c>
      <c r="M11" s="6" t="n">
        <v>300</v>
      </c>
    </row>
    <row r="12">
      <c r="A12" s="4" t="inlineStr">
        <is>
          <t>Unrealized foreign exchange gain on translation of intercompany loan</t>
        </is>
      </c>
      <c r="L12" s="6" t="n">
        <v>54600</v>
      </c>
    </row>
    <row r="13">
      <c r="A13" s="4" t="inlineStr">
        <is>
          <t>Revenue</t>
        </is>
      </c>
      <c r="L13" s="6" t="n">
        <v>380766</v>
      </c>
      <c r="M13" s="6" t="n">
        <v>306980</v>
      </c>
      <c r="N13" s="6" t="n">
        <v>264734</v>
      </c>
    </row>
    <row r="14">
      <c r="A14" s="4" t="inlineStr">
        <is>
          <t>Deferred payroll taxes provided for under CARES Act</t>
        </is>
      </c>
      <c r="L14" s="6" t="n">
        <v>2500</v>
      </c>
    </row>
    <row r="15">
      <c r="A15" s="4" t="inlineStr">
        <is>
          <t>Cash consideration received from Royalty Purchase Agreement</t>
        </is>
      </c>
      <c r="B15" s="5" t="n">
        <v>650000</v>
      </c>
      <c r="C15" s="5" t="n">
        <v>650000</v>
      </c>
      <c r="L15" s="6" t="n">
        <v>650000</v>
      </c>
    </row>
    <row r="16">
      <c r="A16" s="4" t="inlineStr">
        <is>
          <t>State income tax provision</t>
        </is>
      </c>
      <c r="L16" s="6" t="n">
        <v>24984</v>
      </c>
      <c r="M16" s="6" t="n">
        <v>61</v>
      </c>
      <c r="N16" s="5" t="n">
        <v>38</v>
      </c>
    </row>
    <row r="17">
      <c r="A17" s="4" t="inlineStr">
        <is>
          <t>Deferred research and development advance payments</t>
        </is>
      </c>
      <c r="D17" s="6" t="n">
        <v>4700</v>
      </c>
      <c r="H17" s="6" t="n">
        <v>4500</v>
      </c>
      <c r="L17" s="5" t="n">
        <v>4700</v>
      </c>
      <c r="M17" s="5" t="n">
        <v>4500</v>
      </c>
    </row>
    <row r="18">
      <c r="A18" s="4" t="inlineStr">
        <is>
          <t>Federal income tax statutory rate</t>
        </is>
      </c>
      <c r="L18" s="4" t="inlineStr">
        <is>
          <t>21.00%</t>
        </is>
      </c>
      <c r="M18" s="4" t="inlineStr">
        <is>
          <t>21.00%</t>
        </is>
      </c>
      <c r="N18" s="4" t="inlineStr">
        <is>
          <t>21.00%</t>
        </is>
      </c>
    </row>
    <row r="19">
      <c r="A19" s="4" t="inlineStr">
        <is>
          <t>Deferred tax liability</t>
        </is>
      </c>
      <c r="D19" s="6" t="n">
        <v>122000</v>
      </c>
      <c r="L19" s="5" t="n">
        <v>122000</v>
      </c>
    </row>
    <row r="20">
      <c r="A20" s="4" t="inlineStr">
        <is>
          <t>Impairment of long-lived assets</t>
        </is>
      </c>
      <c r="L20" s="6" t="n">
        <v>0</v>
      </c>
    </row>
    <row r="21">
      <c r="A21" s="4" t="inlineStr">
        <is>
          <t>Impairment of indefinite-lived intangibles excluding goodwill</t>
        </is>
      </c>
      <c r="L21" s="6" t="n">
        <v>0</v>
      </c>
    </row>
    <row r="22">
      <c r="A22" s="4" t="inlineStr">
        <is>
          <t>Impairment of goodwill</t>
        </is>
      </c>
      <c r="L22" s="6" t="n">
        <v>0</v>
      </c>
    </row>
    <row r="23">
      <c r="A23" s="4" t="inlineStr">
        <is>
          <t>Total</t>
        </is>
      </c>
      <c r="D23" s="6" t="n">
        <v>86964</v>
      </c>
      <c r="H23" s="6" t="n">
        <v>14171</v>
      </c>
      <c r="L23" s="6" t="n">
        <v>86964</v>
      </c>
      <c r="M23" s="5" t="n">
        <v>14171</v>
      </c>
    </row>
    <row r="24">
      <c r="A24" s="4" t="inlineStr">
        <is>
          <t>Minimum</t>
        </is>
      </c>
    </row>
    <row r="25">
      <c r="A25" s="3" t="inlineStr">
        <is>
          <t>New Accounting Pronouncements or Change in Accounting Principle [Line Items]</t>
        </is>
      </c>
    </row>
    <row r="26">
      <c r="A26" s="4" t="inlineStr">
        <is>
          <t>Term for letter of credit (in years)</t>
        </is>
      </c>
      <c r="M26" s="4" t="inlineStr">
        <is>
          <t>5 years</t>
        </is>
      </c>
    </row>
    <row r="27">
      <c r="A27" s="4" t="inlineStr">
        <is>
          <t>Agilis</t>
        </is>
      </c>
    </row>
    <row r="28">
      <c r="A28" s="3" t="inlineStr">
        <is>
          <t>New Accounting Pronouncements or Change in Accounting Principle [Line Items]</t>
        </is>
      </c>
    </row>
    <row r="29">
      <c r="A29" s="4" t="inlineStr">
        <is>
          <t>Deferred tax liability</t>
        </is>
      </c>
      <c r="N29" s="5" t="n">
        <v>122032</v>
      </c>
      <c r="P29" s="5" t="n">
        <v>115200</v>
      </c>
    </row>
    <row r="30">
      <c r="A30" s="4" t="inlineStr">
        <is>
          <t>Impairment of goodwill</t>
        </is>
      </c>
      <c r="L30" s="6" t="n">
        <v>0</v>
      </c>
    </row>
    <row r="31">
      <c r="A31" s="4" t="inlineStr">
        <is>
          <t>Fifth Anniversary</t>
        </is>
      </c>
    </row>
    <row r="32">
      <c r="A32" s="3" t="inlineStr">
        <is>
          <t>New Accounting Pronouncements or Change in Accounting Principle [Line Items]</t>
        </is>
      </c>
    </row>
    <row r="33">
      <c r="A33" s="4" t="inlineStr">
        <is>
          <t>Letters of Credit</t>
        </is>
      </c>
      <c r="H33" s="6" t="n">
        <v>3800</v>
      </c>
      <c r="M33" s="5" t="n">
        <v>3800</v>
      </c>
    </row>
    <row r="34">
      <c r="A34" s="4" t="inlineStr">
        <is>
          <t>Term for letter of credit (in years)</t>
        </is>
      </c>
      <c r="M34" s="4" t="inlineStr">
        <is>
          <t>5 years</t>
        </is>
      </c>
    </row>
    <row r="35">
      <c r="A35" s="4" t="inlineStr">
        <is>
          <t>Non-US</t>
        </is>
      </c>
    </row>
    <row r="36">
      <c r="A36" s="3" t="inlineStr">
        <is>
          <t>New Accounting Pronouncements or Change in Accounting Principle [Line Items]</t>
        </is>
      </c>
    </row>
    <row r="37">
      <c r="A37" s="4" t="inlineStr">
        <is>
          <t>Revenue</t>
        </is>
      </c>
      <c r="L37" s="6" t="n">
        <v>194370</v>
      </c>
      <c r="M37" s="5" t="n">
        <v>190304</v>
      </c>
    </row>
    <row r="38">
      <c r="A38" s="4" t="inlineStr">
        <is>
          <t>United States</t>
        </is>
      </c>
    </row>
    <row r="39">
      <c r="A39" s="3" t="inlineStr">
        <is>
          <t>New Accounting Pronouncements or Change in Accounting Principle [Line Items]</t>
        </is>
      </c>
    </row>
    <row r="40">
      <c r="A40" s="4" t="inlineStr">
        <is>
          <t>Revenue</t>
        </is>
      </c>
      <c r="L40" s="6" t="n">
        <v>186396</v>
      </c>
      <c r="M40" s="6" t="n">
        <v>116676</v>
      </c>
    </row>
    <row r="41">
      <c r="A41" s="4" t="inlineStr">
        <is>
          <t>Net product revenue</t>
        </is>
      </c>
    </row>
    <row r="42">
      <c r="A42" s="3" t="inlineStr">
        <is>
          <t>New Accounting Pronouncements or Change in Accounting Principle [Line Items]</t>
        </is>
      </c>
    </row>
    <row r="43">
      <c r="A43" s="4" t="inlineStr">
        <is>
          <t>Revenue</t>
        </is>
      </c>
      <c r="D43" s="6" t="n">
        <v>107258</v>
      </c>
      <c r="E43" s="5" t="n">
        <v>82708</v>
      </c>
      <c r="F43" s="5" t="n">
        <v>75239</v>
      </c>
      <c r="G43" s="5" t="n">
        <v>68196</v>
      </c>
      <c r="H43" s="6" t="n">
        <v>81407</v>
      </c>
      <c r="I43" s="5" t="n">
        <v>71369</v>
      </c>
      <c r="J43" s="5" t="n">
        <v>85476</v>
      </c>
      <c r="K43" s="5" t="n">
        <v>53054</v>
      </c>
      <c r="L43" s="6" t="n">
        <v>333401</v>
      </c>
      <c r="M43" s="6" t="n">
        <v>291306</v>
      </c>
      <c r="N43" s="6" t="n">
        <v>263005</v>
      </c>
    </row>
    <row r="44">
      <c r="A44" s="4" t="inlineStr">
        <is>
          <t>Net product revenue | Non-US</t>
        </is>
      </c>
    </row>
    <row r="45">
      <c r="A45" s="3" t="inlineStr">
        <is>
          <t>New Accounting Pronouncements or Change in Accounting Principle [Line Items]</t>
        </is>
      </c>
    </row>
    <row r="46">
      <c r="A46" s="4" t="inlineStr">
        <is>
          <t>Revenue</t>
        </is>
      </c>
      <c r="L46" s="6" t="n">
        <v>194400</v>
      </c>
      <c r="M46" s="6" t="n">
        <v>190300</v>
      </c>
      <c r="N46" s="6" t="n">
        <v>171000</v>
      </c>
    </row>
    <row r="47">
      <c r="A47" s="4" t="inlineStr">
        <is>
          <t>Net product revenue | United States</t>
        </is>
      </c>
    </row>
    <row r="48">
      <c r="A48" s="3" t="inlineStr">
        <is>
          <t>New Accounting Pronouncements or Change in Accounting Principle [Line Items]</t>
        </is>
      </c>
    </row>
    <row r="49">
      <c r="A49" s="4" t="inlineStr">
        <is>
          <t>Revenue</t>
        </is>
      </c>
      <c r="L49" s="6" t="n">
        <v>139000</v>
      </c>
      <c r="M49" s="6" t="n">
        <v>101000</v>
      </c>
      <c r="N49" s="6" t="n">
        <v>92000</v>
      </c>
    </row>
    <row r="50">
      <c r="A50" s="4" t="inlineStr">
        <is>
          <t>Cumulative Effect Adjustment</t>
        </is>
      </c>
    </row>
    <row r="51">
      <c r="A51" s="3" t="inlineStr">
        <is>
          <t>New Accounting Pronouncements or Change in Accounting Principle [Line Items]</t>
        </is>
      </c>
    </row>
    <row r="52">
      <c r="A52" s="4" t="inlineStr">
        <is>
          <t>Stockholders equity</t>
        </is>
      </c>
      <c r="O52" s="6" t="n">
        <v>3266</v>
      </c>
    </row>
    <row r="53">
      <c r="A53" s="4" t="inlineStr">
        <is>
          <t>ASC 606 Adjustment</t>
        </is>
      </c>
      <c r="O53" s="6" t="n">
        <v>3900</v>
      </c>
    </row>
    <row r="54">
      <c r="A54" s="4" t="inlineStr">
        <is>
          <t>Variable consideration of accounting principle</t>
        </is>
      </c>
      <c r="O54" s="6" t="n">
        <v>600</v>
      </c>
    </row>
    <row r="55">
      <c r="A55" s="4" t="inlineStr">
        <is>
          <t>Accumulated deficit</t>
        </is>
      </c>
    </row>
    <row r="56">
      <c r="A56" s="3" t="inlineStr">
        <is>
          <t>New Accounting Pronouncements or Change in Accounting Principle [Line Items]</t>
        </is>
      </c>
    </row>
    <row r="57">
      <c r="A57" s="4" t="inlineStr">
        <is>
          <t>Stockholders equity</t>
        </is>
      </c>
      <c r="D57" s="5" t="n">
        <v>-1628877</v>
      </c>
      <c r="H57" s="5" t="n">
        <v>-1190499</v>
      </c>
      <c r="L57" s="5" t="n">
        <v>-1628877</v>
      </c>
      <c r="M57" s="5" t="n">
        <v>-1190499</v>
      </c>
      <c r="N57" s="5" t="n">
        <v>-938923</v>
      </c>
      <c r="O57" s="6" t="n">
        <v>-814108</v>
      </c>
    </row>
    <row r="58">
      <c r="A58" s="4" t="inlineStr">
        <is>
          <t>Accumulated deficit | Cumulative Effect Adjustment</t>
        </is>
      </c>
    </row>
    <row r="59">
      <c r="A59" s="3" t="inlineStr">
        <is>
          <t>New Accounting Pronouncements or Change in Accounting Principle [Line Items]</t>
        </is>
      </c>
    </row>
    <row r="60">
      <c r="A60" s="4" t="inlineStr">
        <is>
          <t>Stockholders equity</t>
        </is>
      </c>
      <c r="O60" s="5" t="n">
        <v>3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208812</v>
      </c>
      <c r="C3" s="5" t="n">
        <v>288028</v>
      </c>
    </row>
    <row r="4">
      <c r="A4" s="4" t="inlineStr">
        <is>
          <t>Restricted cash included in deposits and other assets</t>
        </is>
      </c>
      <c r="B4" s="6" t="n">
        <v>7500</v>
      </c>
      <c r="C4" s="6" t="n">
        <v>7500</v>
      </c>
    </row>
    <row r="5">
      <c r="A5" s="4" t="inlineStr">
        <is>
          <t>Total Cash, cash equivalents and restricted cash per statement of cash flows</t>
        </is>
      </c>
      <c r="B5" s="5" t="n">
        <v>216312</v>
      </c>
      <c r="C5" s="5" t="n">
        <v>295528</v>
      </c>
      <c r="D5" s="5" t="n">
        <v>169498</v>
      </c>
      <c r="E5" s="5" t="n">
        <v>1117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Fixed Assets (Details)</t>
        </is>
      </c>
      <c r="B1" s="2" t="inlineStr">
        <is>
          <t>12 Months Ended</t>
        </is>
      </c>
    </row>
    <row r="2">
      <c r="B2" s="2" t="inlineStr">
        <is>
          <t>Dec. 31, 2020</t>
        </is>
      </c>
    </row>
    <row r="3">
      <c r="A3" s="4" t="inlineStr">
        <is>
          <t>Computer equipment and software</t>
        </is>
      </c>
    </row>
    <row r="4">
      <c r="A4" s="3" t="inlineStr">
        <is>
          <t>Fixed assets</t>
        </is>
      </c>
    </row>
    <row r="5">
      <c r="A5" s="4" t="inlineStr">
        <is>
          <t>Estimated useful life</t>
        </is>
      </c>
      <c r="B5" s="4" t="inlineStr">
        <is>
          <t>3 years</t>
        </is>
      </c>
    </row>
    <row r="6">
      <c r="A6" s="4" t="inlineStr">
        <is>
          <t>Machinery and lab equipment</t>
        </is>
      </c>
    </row>
    <row r="7">
      <c r="A7" s="3" t="inlineStr">
        <is>
          <t>Fixed assets</t>
        </is>
      </c>
    </row>
    <row r="8">
      <c r="A8" s="4" t="inlineStr">
        <is>
          <t>Estimated useful life</t>
        </is>
      </c>
      <c r="B8" s="4" t="inlineStr">
        <is>
          <t>7 years</t>
        </is>
      </c>
    </row>
    <row r="9">
      <c r="A9" s="4" t="inlineStr">
        <is>
          <t>Furniture, fixtures, machinery and lab equipment</t>
        </is>
      </c>
    </row>
    <row r="10">
      <c r="A10" s="3" t="inlineStr">
        <is>
          <t>Fixed assets</t>
        </is>
      </c>
    </row>
    <row r="11">
      <c r="A11" s="4" t="inlineStr">
        <is>
          <t>Estimated useful life</t>
        </is>
      </c>
      <c r="B11"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0</t>
        </is>
      </c>
      <c r="C1" s="2" t="inlineStr">
        <is>
          <t>Dec. 31, 2019</t>
        </is>
      </c>
    </row>
    <row r="2">
      <c r="A2" s="3" t="inlineStr">
        <is>
          <t>Accounting Policies [Abstract]</t>
        </is>
      </c>
    </row>
    <row r="3">
      <c r="A3" s="4" t="inlineStr">
        <is>
          <t>Raw materials</t>
        </is>
      </c>
      <c r="B3" s="5" t="n">
        <v>824</v>
      </c>
      <c r="C3" s="5" t="n">
        <v>874</v>
      </c>
    </row>
    <row r="4">
      <c r="A4" s="4" t="inlineStr">
        <is>
          <t>Work in progress</t>
        </is>
      </c>
      <c r="B4" s="6" t="n">
        <v>8745</v>
      </c>
      <c r="C4" s="6" t="n">
        <v>9652</v>
      </c>
    </row>
    <row r="5">
      <c r="A5" s="4" t="inlineStr">
        <is>
          <t>Finished goods</t>
        </is>
      </c>
      <c r="B5" s="6" t="n">
        <v>9128</v>
      </c>
      <c r="C5" s="6" t="n">
        <v>8759</v>
      </c>
    </row>
    <row r="6">
      <c r="A6" s="4" t="inlineStr">
        <is>
          <t>Total inventory</t>
        </is>
      </c>
      <c r="B6" s="5" t="n">
        <v>18697</v>
      </c>
      <c r="C6" s="5" t="n">
        <v>19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iability for Sale of Future Royalties (Details) - USD ($) $ in Thousands</t>
        </is>
      </c>
      <c r="B1" s="2" t="inlineStr">
        <is>
          <t>Jul. 17, 2020</t>
        </is>
      </c>
      <c r="C1" s="2" t="inlineStr">
        <is>
          <t>Jul. 31, 2020</t>
        </is>
      </c>
      <c r="D1" s="2" t="inlineStr">
        <is>
          <t>Dec. 31, 2020</t>
        </is>
      </c>
    </row>
    <row r="2">
      <c r="A2" s="3" t="inlineStr">
        <is>
          <t>Assigned royalty payments</t>
        </is>
      </c>
    </row>
    <row r="3">
      <c r="A3" s="4" t="inlineStr">
        <is>
          <t>Cash consideration received from Royalty Purchase Agreement</t>
        </is>
      </c>
      <c r="B3" s="5" t="n">
        <v>650000</v>
      </c>
      <c r="C3" s="5" t="n">
        <v>650000</v>
      </c>
      <c r="D3" s="5" t="n">
        <v>650000</v>
      </c>
    </row>
    <row r="4">
      <c r="A4" s="4" t="inlineStr">
        <is>
          <t>Assigned royalty payment, retained percentage</t>
        </is>
      </c>
      <c r="B4" s="4" t="inlineStr">
        <is>
          <t>57.067%</t>
        </is>
      </c>
    </row>
    <row r="5">
      <c r="A5" s="4" t="inlineStr">
        <is>
          <t>Remaining potential milestones that can be achieved</t>
        </is>
      </c>
      <c r="D5" s="5" t="n">
        <v>355000</v>
      </c>
    </row>
    <row r="6">
      <c r="A6" s="4" t="inlineStr">
        <is>
          <t>Royalty Purchase Agreement</t>
        </is>
      </c>
    </row>
    <row r="7">
      <c r="A7" s="3" t="inlineStr">
        <is>
          <t>Assigned royalty payments</t>
        </is>
      </c>
    </row>
    <row r="8">
      <c r="A8" s="4" t="inlineStr">
        <is>
          <t>Cash consideration received from Royalty Purchase Agreement</t>
        </is>
      </c>
      <c r="B8" s="5" t="n">
        <v>650000</v>
      </c>
    </row>
    <row r="9">
      <c r="A9" s="4" t="inlineStr">
        <is>
          <t>Royalty Purchase Agreement | Assigned Royalty Payments</t>
        </is>
      </c>
    </row>
    <row r="10">
      <c r="A10" s="3" t="inlineStr">
        <is>
          <t>Assigned royalty payments</t>
        </is>
      </c>
    </row>
    <row r="11">
      <c r="A11" s="4" t="inlineStr">
        <is>
          <t>Assigned royalty payment, percentage</t>
        </is>
      </c>
      <c r="B11" s="4" t="inlineStr">
        <is>
          <t>42.933%</t>
        </is>
      </c>
    </row>
    <row r="12">
      <c r="A12" s="4" t="inlineStr">
        <is>
          <t>Royalty purchase agreement, termination period</t>
        </is>
      </c>
      <c r="B12" s="4" t="inlineStr">
        <is>
          <t>60 days</t>
        </is>
      </c>
    </row>
    <row r="13">
      <c r="A13" s="4" t="inlineStr">
        <is>
          <t>Royalty purchase agreement, payment maximum</t>
        </is>
      </c>
      <c r="B13" s="5" t="n">
        <v>1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438160</v>
      </c>
      <c r="C4" s="5" t="n">
        <v>-251576</v>
      </c>
      <c r="D4" s="5" t="n">
        <v>-128081</v>
      </c>
    </row>
    <row r="5">
      <c r="A5" s="3" t="inlineStr">
        <is>
          <t>Other comprehensive (loss) income:</t>
        </is>
      </c>
    </row>
    <row r="6">
      <c r="A6" s="4" t="inlineStr">
        <is>
          <t>Unrealized gain on marketable securities, net of tax of $0, $165, and $2, respectively</t>
        </is>
      </c>
      <c r="B6" s="6" t="n">
        <v>1145</v>
      </c>
      <c r="C6" s="6" t="n">
        <v>724</v>
      </c>
      <c r="D6" s="6" t="n">
        <v>9</v>
      </c>
    </row>
    <row r="7">
      <c r="A7" s="4" t="inlineStr">
        <is>
          <t>Foreign currency translation loss, net of tax of $0</t>
        </is>
      </c>
      <c r="B7" s="6" t="n">
        <v>-51518</v>
      </c>
      <c r="C7" s="6" t="n">
        <v>-12770</v>
      </c>
      <c r="D7" s="6" t="n">
        <v>-2516</v>
      </c>
    </row>
    <row r="8">
      <c r="A8" s="4" t="inlineStr">
        <is>
          <t>Comprehensive loss</t>
        </is>
      </c>
      <c r="B8" s="5" t="n">
        <v>-488533</v>
      </c>
      <c r="C8" s="5" t="n">
        <v>-263622</v>
      </c>
      <c r="D8" s="5" t="n">
        <v>-1305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Acquisitions - Censa Acquisition (Details) - USD ($) $ in Thousands</t>
        </is>
      </c>
      <c r="B1" s="2" t="inlineStr">
        <is>
          <t>May 29, 2020</t>
        </is>
      </c>
      <c r="C1" s="2" t="inlineStr">
        <is>
          <t>Dec. 31, 2020</t>
        </is>
      </c>
      <c r="D1" s="2" t="inlineStr">
        <is>
          <t>Dec. 31, 2018</t>
        </is>
      </c>
    </row>
    <row r="2">
      <c r="A2" s="3" t="inlineStr">
        <is>
          <t>Acquisitions</t>
        </is>
      </c>
    </row>
    <row r="3">
      <c r="A3" s="4" t="inlineStr">
        <is>
          <t>Issuance of common stock related to acquisition</t>
        </is>
      </c>
      <c r="C3" s="5" t="n">
        <v>42869</v>
      </c>
      <c r="D3" s="5" t="n">
        <v>155860</v>
      </c>
    </row>
    <row r="4">
      <c r="A4" s="4" t="inlineStr">
        <is>
          <t>Censa</t>
        </is>
      </c>
    </row>
    <row r="5">
      <c r="A5" s="3" t="inlineStr">
        <is>
          <t>Acquisitions</t>
        </is>
      </c>
    </row>
    <row r="6">
      <c r="A6" s="4" t="inlineStr">
        <is>
          <t>Payments for asset acquisitions</t>
        </is>
      </c>
      <c r="B6" s="5" t="n">
        <v>15000</v>
      </c>
    </row>
    <row r="7">
      <c r="A7" s="4" t="inlineStr">
        <is>
          <t>Payments for asset acquisitions, upfront payment</t>
        </is>
      </c>
      <c r="B7" s="6" t="n">
        <v>10400</v>
      </c>
    </row>
    <row r="8">
      <c r="A8" s="4" t="inlineStr">
        <is>
          <t>Payments for asset acquisitions, net assets</t>
        </is>
      </c>
      <c r="B8" s="5" t="n">
        <v>4600</v>
      </c>
    </row>
    <row r="9">
      <c r="A9" s="4" t="inlineStr">
        <is>
          <t>Issuance of common stock related to acquisition (in shares)</t>
        </is>
      </c>
      <c r="B9" s="6" t="n">
        <v>845364</v>
      </c>
    </row>
    <row r="10">
      <c r="A10" s="4" t="inlineStr">
        <is>
          <t>Issuance of common stock related to acquisition</t>
        </is>
      </c>
      <c r="B10" s="5" t="n">
        <v>42900</v>
      </c>
    </row>
    <row r="11">
      <c r="A11" s="4" t="inlineStr">
        <is>
          <t>Acquisition costs</t>
        </is>
      </c>
      <c r="B11" s="6" t="n">
        <v>700</v>
      </c>
    </row>
    <row r="12">
      <c r="A12" s="4" t="inlineStr">
        <is>
          <t>Total consideration</t>
        </is>
      </c>
      <c r="B12" s="6" t="n">
        <v>58600</v>
      </c>
    </row>
    <row r="13">
      <c r="A13" s="4" t="inlineStr">
        <is>
          <t>Fair value of net assets acquired</t>
        </is>
      </c>
      <c r="B13" s="6" t="n">
        <v>4600</v>
      </c>
    </row>
    <row r="14">
      <c r="A14" s="4" t="inlineStr">
        <is>
          <t>Asset acquisition, cash and cash equivalents</t>
        </is>
      </c>
      <c r="B14" s="6" t="n">
        <v>3800</v>
      </c>
    </row>
    <row r="15">
      <c r="A15" s="4" t="inlineStr">
        <is>
          <t>Asset acquisition, other current assets</t>
        </is>
      </c>
      <c r="B15" s="6" t="n">
        <v>800</v>
      </c>
    </row>
    <row r="16">
      <c r="A16" s="4" t="inlineStr">
        <is>
          <t>Asset acquisition, in-process research and development</t>
        </is>
      </c>
      <c r="B16" s="6" t="n">
        <v>54000</v>
      </c>
    </row>
    <row r="17">
      <c r="A17" s="4" t="inlineStr">
        <is>
          <t>Asset acquisition, development and regulatory milestones</t>
        </is>
      </c>
      <c r="B17" s="6" t="n">
        <v>109000</v>
      </c>
    </row>
    <row r="18">
      <c r="A18" s="4" t="inlineStr">
        <is>
          <t>Asset acquisition, initial milestone</t>
        </is>
      </c>
      <c r="B18" s="6" t="n">
        <v>30000</v>
      </c>
    </row>
    <row r="19">
      <c r="A19" s="4" t="inlineStr">
        <is>
          <t>Censa | Maximum</t>
        </is>
      </c>
    </row>
    <row r="20">
      <c r="A20" s="3" t="inlineStr">
        <is>
          <t>Acquisitions</t>
        </is>
      </c>
    </row>
    <row r="21">
      <c r="A21" s="4" t="inlineStr">
        <is>
          <t>Asset acquisition, milestone, amount</t>
        </is>
      </c>
      <c r="B21" s="6" t="n">
        <v>217500</v>
      </c>
    </row>
    <row r="22">
      <c r="A22" s="4" t="inlineStr">
        <is>
          <t>Asset acquisition, net sales milestone</t>
        </is>
      </c>
      <c r="B22" s="5" t="n">
        <v>160000</v>
      </c>
    </row>
    <row r="23">
      <c r="A23" s="4" t="inlineStr">
        <is>
          <t>Censa | Research and development</t>
        </is>
      </c>
    </row>
    <row r="24">
      <c r="A24" s="3" t="inlineStr">
        <is>
          <t>Acquisitions</t>
        </is>
      </c>
    </row>
    <row r="25">
      <c r="A25" s="4" t="inlineStr">
        <is>
          <t>Asset acquisition, research and development expense</t>
        </is>
      </c>
      <c r="C25" s="6" t="n">
        <v>53300</v>
      </c>
    </row>
    <row r="26">
      <c r="A26" s="4" t="inlineStr">
        <is>
          <t>Censa | Selling, general and administrative</t>
        </is>
      </c>
    </row>
    <row r="27">
      <c r="A27" s="3" t="inlineStr">
        <is>
          <t>Acquisitions</t>
        </is>
      </c>
    </row>
    <row r="28">
      <c r="A28" s="4" t="inlineStr">
        <is>
          <t>Acquisition costs</t>
        </is>
      </c>
      <c r="C28" s="5" t="n">
        <v>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 BioElectron Acquisition (Details) - USD ($) $ in Thousands</t>
        </is>
      </c>
      <c r="B1" s="2" t="inlineStr">
        <is>
          <t>Oct. 25, 2019</t>
        </is>
      </c>
      <c r="C1" s="2" t="inlineStr">
        <is>
          <t>Dec. 31, 2020</t>
        </is>
      </c>
      <c r="D1" s="2" t="inlineStr">
        <is>
          <t>Dec. 31, 2019</t>
        </is>
      </c>
      <c r="E1" s="2" t="inlineStr">
        <is>
          <t>Dec. 31, 2018</t>
        </is>
      </c>
    </row>
    <row r="2">
      <c r="A2" s="3" t="inlineStr">
        <is>
          <t>Acquisitions</t>
        </is>
      </c>
    </row>
    <row r="3">
      <c r="A3" s="4" t="inlineStr">
        <is>
          <t>Research and development</t>
        </is>
      </c>
      <c r="C3" s="5" t="n">
        <v>477643</v>
      </c>
      <c r="D3" s="5" t="n">
        <v>257452</v>
      </c>
      <c r="E3" s="5" t="n">
        <v>171984</v>
      </c>
    </row>
    <row r="4">
      <c r="A4" s="4" t="inlineStr">
        <is>
          <t>BioElectron</t>
        </is>
      </c>
    </row>
    <row r="5">
      <c r="A5" s="3" t="inlineStr">
        <is>
          <t>Acquisitions</t>
        </is>
      </c>
    </row>
    <row r="6">
      <c r="A6" s="4" t="inlineStr">
        <is>
          <t>Payments for asset acquisitions</t>
        </is>
      </c>
      <c r="B6" s="5" t="n">
        <v>10000</v>
      </c>
    </row>
    <row r="7">
      <c r="A7" s="4" t="inlineStr">
        <is>
          <t>Loan advance</t>
        </is>
      </c>
      <c r="B7" s="6" t="n">
        <v>4000</v>
      </c>
    </row>
    <row r="8">
      <c r="A8" s="4" t="inlineStr">
        <is>
          <t>Escrow</t>
        </is>
      </c>
      <c r="B8" s="6" t="n">
        <v>1500</v>
      </c>
    </row>
    <row r="9">
      <c r="A9" s="4" t="inlineStr">
        <is>
          <t>Acquisition costs</t>
        </is>
      </c>
      <c r="B9" s="6" t="n">
        <v>500</v>
      </c>
    </row>
    <row r="10">
      <c r="A10" s="4" t="inlineStr">
        <is>
          <t>Total consideration</t>
        </is>
      </c>
      <c r="B10" s="5" t="n">
        <v>10500</v>
      </c>
    </row>
    <row r="11">
      <c r="A11" s="4" t="inlineStr">
        <is>
          <t>Research and development</t>
        </is>
      </c>
      <c r="D11" s="5" t="n">
        <v>10000</v>
      </c>
    </row>
    <row r="12">
      <c r="A12" s="4" t="inlineStr">
        <is>
          <t>BioElectron | Maximum</t>
        </is>
      </c>
    </row>
    <row r="13">
      <c r="A13" s="3" t="inlineStr">
        <is>
          <t>Acquisitions</t>
        </is>
      </c>
    </row>
    <row r="14">
      <c r="A14" s="4" t="inlineStr">
        <is>
          <t>Development milestone payment obligations</t>
        </is>
      </c>
      <c r="C14" s="5"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gilis Acquisition (Details) - USD ($) $ in Thousands</t>
        </is>
      </c>
      <c r="B1" s="2" t="inlineStr">
        <is>
          <t>Aug. 23, 2018</t>
        </is>
      </c>
      <c r="C1" s="2" t="inlineStr">
        <is>
          <t>Dec. 31, 2018</t>
        </is>
      </c>
      <c r="D1" s="2" t="inlineStr">
        <is>
          <t>Dec. 31, 2020</t>
        </is>
      </c>
      <c r="E1" s="2" t="inlineStr">
        <is>
          <t>Dec. 31, 2018</t>
        </is>
      </c>
      <c r="F1" s="2" t="inlineStr">
        <is>
          <t>Apr. 29, 2020</t>
        </is>
      </c>
    </row>
    <row r="2">
      <c r="A2" s="3" t="inlineStr">
        <is>
          <t>Acquisitions</t>
        </is>
      </c>
    </row>
    <row r="3">
      <c r="A3" s="4" t="inlineStr">
        <is>
          <t>Estimated fair value of deferred consideration payable</t>
        </is>
      </c>
      <c r="D3" s="5" t="n">
        <v>0</v>
      </c>
    </row>
    <row r="4">
      <c r="A4" s="4" t="inlineStr">
        <is>
          <t>Agilis</t>
        </is>
      </c>
    </row>
    <row r="5">
      <c r="A5" s="3" t="inlineStr">
        <is>
          <t>Acquisitions</t>
        </is>
      </c>
    </row>
    <row r="6">
      <c r="A6" s="4" t="inlineStr">
        <is>
          <t>Cash consideration</t>
        </is>
      </c>
      <c r="B6" s="5" t="n">
        <v>49221</v>
      </c>
    </row>
    <row r="7">
      <c r="A7" s="4" t="inlineStr">
        <is>
          <t>Issuance of common stock related to acquisition (in shares)</t>
        </is>
      </c>
      <c r="B7" s="6" t="n">
        <v>3500907</v>
      </c>
    </row>
    <row r="8">
      <c r="A8" s="4" t="inlineStr">
        <is>
          <t>Numerator for calculation of number of shares of equity interests issued to acquire entity</t>
        </is>
      </c>
      <c r="B8" s="5" t="n">
        <v>150000</v>
      </c>
    </row>
    <row r="9">
      <c r="A9" s="4" t="inlineStr">
        <is>
          <t>Trading day period</t>
        </is>
      </c>
      <c r="B9" s="4" t="inlineStr">
        <is>
          <t>10 days</t>
        </is>
      </c>
    </row>
    <row r="10">
      <c r="A10" s="4" t="inlineStr">
        <is>
          <t>Fair value of PTC common stock issued</t>
        </is>
      </c>
      <c r="B10" s="5" t="n">
        <v>155860</v>
      </c>
    </row>
    <row r="11">
      <c r="A11" s="4" t="inlineStr">
        <is>
          <t>Development milestone payment obligations</t>
        </is>
      </c>
      <c r="D11" s="5" t="n">
        <v>40000</v>
      </c>
    </row>
    <row r="12">
      <c r="A12" s="4" t="inlineStr">
        <is>
          <t>Net sales amount</t>
        </is>
      </c>
      <c r="F12" s="5" t="n">
        <v>150000</v>
      </c>
    </row>
    <row r="13">
      <c r="A13" s="4" t="inlineStr">
        <is>
          <t>Estimated fair value of contingent consideration payable</t>
        </is>
      </c>
      <c r="B13" s="6" t="n">
        <v>290500</v>
      </c>
    </row>
    <row r="14">
      <c r="A14" s="4" t="inlineStr">
        <is>
          <t>Estimated fair value of deferred consideration payable</t>
        </is>
      </c>
      <c r="B14" s="5" t="n">
        <v>38100</v>
      </c>
    </row>
    <row r="15">
      <c r="A15" s="4" t="inlineStr">
        <is>
          <t>Loss of acquire since acquisition date</t>
        </is>
      </c>
      <c r="C15" s="5" t="n">
        <v>8700</v>
      </c>
    </row>
    <row r="16">
      <c r="A16" s="4" t="inlineStr">
        <is>
          <t>Agilis | Selling, general and administrative</t>
        </is>
      </c>
    </row>
    <row r="17">
      <c r="A17" s="3" t="inlineStr">
        <is>
          <t>Acquisitions</t>
        </is>
      </c>
    </row>
    <row r="18">
      <c r="A18" s="4" t="inlineStr">
        <is>
          <t>Acquisition related expenses</t>
        </is>
      </c>
      <c r="E18" s="5" t="n">
        <v>1700</v>
      </c>
    </row>
    <row r="19">
      <c r="A19" s="4" t="inlineStr">
        <is>
          <t>Agilis | Minimum</t>
        </is>
      </c>
    </row>
    <row r="20">
      <c r="A20" s="3" t="inlineStr">
        <is>
          <t>Acquisitions</t>
        </is>
      </c>
    </row>
    <row r="21">
      <c r="A21" s="4" t="inlineStr">
        <is>
          <t>Product sales (as a percent)</t>
        </is>
      </c>
      <c r="D21" s="4" t="inlineStr">
        <is>
          <t>2.00%</t>
        </is>
      </c>
      <c r="F21" s="4" t="inlineStr">
        <is>
          <t>2.00%</t>
        </is>
      </c>
    </row>
    <row r="22">
      <c r="A22" s="4" t="inlineStr">
        <is>
          <t>Agilis | Maximum</t>
        </is>
      </c>
    </row>
    <row r="23">
      <c r="A23" s="3" t="inlineStr">
        <is>
          <t>Acquisitions</t>
        </is>
      </c>
    </row>
    <row r="24">
      <c r="A24" s="4" t="inlineStr">
        <is>
          <t>Development milestone payment obligations</t>
        </is>
      </c>
      <c r="D24" s="5" t="n">
        <v>60000</v>
      </c>
    </row>
    <row r="25">
      <c r="A25" s="4" t="inlineStr">
        <is>
          <t>Priority review voucher amount</t>
        </is>
      </c>
      <c r="D25" s="6" t="n">
        <v>535000</v>
      </c>
    </row>
    <row r="26">
      <c r="A26" s="4" t="inlineStr">
        <is>
          <t>Net sales amount</t>
        </is>
      </c>
      <c r="D26" s="5" t="n">
        <v>150000</v>
      </c>
      <c r="F26" s="5" t="n">
        <v>150000</v>
      </c>
    </row>
    <row r="27">
      <c r="A27" s="4" t="inlineStr">
        <is>
          <t>Product sales (as a percent)</t>
        </is>
      </c>
      <c r="D27" s="4" t="inlineStr">
        <is>
          <t>6.00%</t>
        </is>
      </c>
      <c r="F27" s="4" t="inlineStr">
        <is>
          <t>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 Agilis Consideration (Details) - USD ($) $ in Thousands</t>
        </is>
      </c>
      <c r="B1" s="2" t="inlineStr">
        <is>
          <t>Aug. 23, 2018</t>
        </is>
      </c>
      <c r="C1" s="2" t="inlineStr">
        <is>
          <t>Dec. 31, 2020</t>
        </is>
      </c>
    </row>
    <row r="2">
      <c r="A2" s="3" t="inlineStr">
        <is>
          <t>Acquisitions</t>
        </is>
      </c>
    </row>
    <row r="3">
      <c r="A3" s="4" t="inlineStr">
        <is>
          <t>Estimated fair value of deferred consideration payable</t>
        </is>
      </c>
      <c r="C3" s="5" t="n">
        <v>0</v>
      </c>
    </row>
    <row r="4">
      <c r="A4" s="4" t="inlineStr">
        <is>
          <t>Agilis</t>
        </is>
      </c>
    </row>
    <row r="5">
      <c r="A5" s="3" t="inlineStr">
        <is>
          <t>Acquisitions</t>
        </is>
      </c>
    </row>
    <row r="6">
      <c r="A6" s="4" t="inlineStr">
        <is>
          <t>Cash consideration</t>
        </is>
      </c>
      <c r="B6" s="5" t="n">
        <v>49221</v>
      </c>
    </row>
    <row r="7">
      <c r="A7" s="4" t="inlineStr">
        <is>
          <t>Fair value of PTC common stock issued</t>
        </is>
      </c>
      <c r="B7" s="6" t="n">
        <v>155860</v>
      </c>
    </row>
    <row r="8">
      <c r="A8" s="4" t="inlineStr">
        <is>
          <t>Estimated fair value of deferred consideration payable</t>
        </is>
      </c>
      <c r="B8" s="6" t="n">
        <v>38100</v>
      </c>
    </row>
    <row r="9">
      <c r="A9" s="4" t="inlineStr">
        <is>
          <t>Estimated fair value of contingent consideration payable</t>
        </is>
      </c>
      <c r="B9" s="6" t="n">
        <v>290500</v>
      </c>
    </row>
    <row r="10">
      <c r="A10" s="4" t="inlineStr">
        <is>
          <t>Total consideration</t>
        </is>
      </c>
      <c r="B10" s="5" t="n">
        <v>5336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quisitions - Agilis Purchase Price Allocation (Details) - USD ($) $ in Thousands</t>
        </is>
      </c>
      <c r="B1" s="2" t="inlineStr">
        <is>
          <t>3 Months Ended</t>
        </is>
      </c>
      <c r="C1" s="2" t="inlineStr">
        <is>
          <t>4 Months Ended</t>
        </is>
      </c>
    </row>
    <row r="2">
      <c r="B2" s="2" t="inlineStr">
        <is>
          <t>Dec. 31, 2018</t>
        </is>
      </c>
      <c r="C2" s="2" t="inlineStr">
        <is>
          <t>Dec. 31, 2018</t>
        </is>
      </c>
      <c r="D2" s="2" t="inlineStr">
        <is>
          <t>Dec. 31, 2020</t>
        </is>
      </c>
      <c r="E2" s="2" t="inlineStr">
        <is>
          <t>Dec. 31, 2019</t>
        </is>
      </c>
      <c r="F2" s="2" t="inlineStr">
        <is>
          <t>Aug. 23, 2018</t>
        </is>
      </c>
    </row>
    <row r="3">
      <c r="A3" s="3" t="inlineStr">
        <is>
          <t>Acquisitions</t>
        </is>
      </c>
    </row>
    <row r="4">
      <c r="A4" s="4" t="inlineStr">
        <is>
          <t>Deferred tax liability</t>
        </is>
      </c>
      <c r="D4" s="5" t="n">
        <v>-122000</v>
      </c>
    </row>
    <row r="5">
      <c r="A5" s="4" t="inlineStr">
        <is>
          <t>Goodwill</t>
        </is>
      </c>
      <c r="D5" s="6" t="n">
        <v>82341</v>
      </c>
      <c r="E5" s="5" t="n">
        <v>82341</v>
      </c>
    </row>
    <row r="6">
      <c r="A6" s="4" t="inlineStr">
        <is>
          <t>Agilis</t>
        </is>
      </c>
    </row>
    <row r="7">
      <c r="A7" s="3" t="inlineStr">
        <is>
          <t>Acquisitions</t>
        </is>
      </c>
    </row>
    <row r="8">
      <c r="A8" s="4" t="inlineStr">
        <is>
          <t>Asset acquisition, cash and cash equivalents</t>
        </is>
      </c>
      <c r="B8" s="5" t="n">
        <v>328</v>
      </c>
      <c r="C8" s="5" t="n">
        <v>328</v>
      </c>
      <c r="F8" s="5" t="n">
        <v>328</v>
      </c>
    </row>
    <row r="9">
      <c r="A9" s="4" t="inlineStr">
        <is>
          <t>Prepaid expenses and other current assets</t>
        </is>
      </c>
      <c r="B9" s="6" t="n">
        <v>181</v>
      </c>
      <c r="C9" s="6" t="n">
        <v>181</v>
      </c>
      <c r="F9" s="6" t="n">
        <v>181</v>
      </c>
    </row>
    <row r="10">
      <c r="A10" s="4" t="inlineStr">
        <is>
          <t>Fixed assets</t>
        </is>
      </c>
      <c r="B10" s="6" t="n">
        <v>153</v>
      </c>
      <c r="C10" s="6" t="n">
        <v>153</v>
      </c>
      <c r="F10" s="6" t="n">
        <v>153</v>
      </c>
    </row>
    <row r="11">
      <c r="A11" s="4" t="inlineStr">
        <is>
          <t>Other assets</t>
        </is>
      </c>
      <c r="B11" s="6" t="n">
        <v>38</v>
      </c>
      <c r="C11" s="6" t="n">
        <v>38</v>
      </c>
      <c r="F11" s="6" t="n">
        <v>38</v>
      </c>
    </row>
    <row r="12">
      <c r="A12" s="4" t="inlineStr">
        <is>
          <t>Accounts payable and accrued expenses</t>
        </is>
      </c>
      <c r="B12" s="6" t="n">
        <v>-3828</v>
      </c>
      <c r="C12" s="6" t="n">
        <v>-3828</v>
      </c>
      <c r="F12" s="6" t="n">
        <v>-3828</v>
      </c>
    </row>
    <row r="13">
      <c r="A13" s="4" t="inlineStr">
        <is>
          <t>Deferred tax liability</t>
        </is>
      </c>
      <c r="B13" s="6" t="n">
        <v>-122032</v>
      </c>
      <c r="C13" s="6" t="n">
        <v>-122032</v>
      </c>
      <c r="F13" s="6" t="n">
        <v>-115200</v>
      </c>
    </row>
    <row r="14">
      <c r="A14" s="4" t="inlineStr">
        <is>
          <t>Deferred tax liability adjustment</t>
        </is>
      </c>
      <c r="C14" s="6" t="n">
        <v>-6832</v>
      </c>
    </row>
    <row r="15">
      <c r="A15" s="4" t="inlineStr">
        <is>
          <t>Fair value of net assets acquired</t>
        </is>
      </c>
      <c r="B15" s="6" t="n">
        <v>451340</v>
      </c>
      <c r="C15" s="6" t="n">
        <v>451340</v>
      </c>
      <c r="F15" s="6" t="n">
        <v>361672</v>
      </c>
    </row>
    <row r="16">
      <c r="A16" s="4" t="inlineStr">
        <is>
          <t>Fair value of net assets acquired adjustment</t>
        </is>
      </c>
      <c r="C16" s="6" t="n">
        <v>89668</v>
      </c>
    </row>
    <row r="17">
      <c r="A17" s="4" t="inlineStr">
        <is>
          <t>Goodwill</t>
        </is>
      </c>
      <c r="B17" s="6" t="n">
        <v>82341</v>
      </c>
      <c r="C17" s="6" t="n">
        <v>82341</v>
      </c>
      <c r="D17" s="5" t="n">
        <v>82300</v>
      </c>
      <c r="E17" s="5" t="n">
        <v>82300</v>
      </c>
      <c r="F17" s="6" t="n">
        <v>100309</v>
      </c>
    </row>
    <row r="18">
      <c r="A18" s="4" t="inlineStr">
        <is>
          <t>Goodwill adjustment</t>
        </is>
      </c>
      <c r="B18" s="6" t="n">
        <v>18000</v>
      </c>
      <c r="C18" s="6" t="n">
        <v>-17968</v>
      </c>
    </row>
    <row r="19">
      <c r="A19" s="4" t="inlineStr">
        <is>
          <t>Total purchase price</t>
        </is>
      </c>
      <c r="B19" s="6" t="n">
        <v>533681</v>
      </c>
      <c r="C19" s="6" t="n">
        <v>533681</v>
      </c>
      <c r="F19" s="6" t="n">
        <v>461981</v>
      </c>
    </row>
    <row r="20">
      <c r="A20" s="4" t="inlineStr">
        <is>
          <t>Total purchase price adjustment</t>
        </is>
      </c>
      <c r="C20" s="6" t="n">
        <v>71700</v>
      </c>
    </row>
    <row r="21">
      <c r="A21" s="4" t="inlineStr">
        <is>
          <t>Agilis | In Process Research and Development</t>
        </is>
      </c>
    </row>
    <row r="22">
      <c r="A22" s="3" t="inlineStr">
        <is>
          <t>Acquisitions</t>
        </is>
      </c>
    </row>
    <row r="23">
      <c r="A23" s="4" t="inlineStr">
        <is>
          <t>Intangible assets</t>
        </is>
      </c>
      <c r="B23" s="5" t="n">
        <v>576500</v>
      </c>
      <c r="C23" s="6" t="n">
        <v>576500</v>
      </c>
      <c r="F23" s="5" t="n">
        <v>480000</v>
      </c>
    </row>
    <row r="24">
      <c r="A24" s="4" t="inlineStr">
        <is>
          <t>Intangibles adjustment</t>
        </is>
      </c>
      <c r="C24" s="5" t="n">
        <v>96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Business Acquisition, Pro Forma Information (Details) - Agilis - USD ($) $ in Thousands</t>
        </is>
      </c>
      <c r="B1" s="2" t="inlineStr">
        <is>
          <t>12 Months Ended</t>
        </is>
      </c>
    </row>
    <row r="2">
      <c r="B2" s="2" t="inlineStr">
        <is>
          <t>Dec. 31, 2018</t>
        </is>
      </c>
      <c r="C2" s="2" t="inlineStr">
        <is>
          <t>Dec. 31, 2017</t>
        </is>
      </c>
    </row>
    <row r="3">
      <c r="A3" s="3" t="inlineStr">
        <is>
          <t>Pro Forma</t>
        </is>
      </c>
    </row>
    <row r="4">
      <c r="A4" s="4" t="inlineStr">
        <is>
          <t>Revenues</t>
        </is>
      </c>
      <c r="B4" s="5" t="n">
        <v>264734</v>
      </c>
      <c r="C4" s="5" t="n">
        <v>194392</v>
      </c>
    </row>
    <row r="5">
      <c r="A5" s="4" t="inlineStr">
        <is>
          <t>Net loss attributable to common stockholders</t>
        </is>
      </c>
      <c r="B5" s="6" t="n">
        <v>-138083</v>
      </c>
      <c r="C5" s="5" t="n">
        <v>-93333</v>
      </c>
    </row>
    <row r="6">
      <c r="A6" s="4" t="inlineStr">
        <is>
          <t>Acquisition-related Costs</t>
        </is>
      </c>
    </row>
    <row r="7">
      <c r="A7" s="3" t="inlineStr">
        <is>
          <t>Pro Forma</t>
        </is>
      </c>
    </row>
    <row r="8">
      <c r="A8" s="4" t="inlineStr">
        <is>
          <t>Net loss attributable to common stockholders</t>
        </is>
      </c>
      <c r="B8" s="5" t="n">
        <v>1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Fair value of financial instruments and investments - Narrative (Details) - USD ($)</t>
        </is>
      </c>
      <c r="B1" s="2" t="inlineStr">
        <is>
          <t>Apr. 29, 2020</t>
        </is>
      </c>
      <c r="C1" s="2" t="inlineStr">
        <is>
          <t>Jan. 31, 2020</t>
        </is>
      </c>
      <c r="D1" s="2" t="inlineStr">
        <is>
          <t>Dec. 31, 2020</t>
        </is>
      </c>
      <c r="E1" s="2" t="inlineStr">
        <is>
          <t>Dec. 31, 2019</t>
        </is>
      </c>
      <c r="F1" s="2" t="inlineStr">
        <is>
          <t>Sep. 30, 2019</t>
        </is>
      </c>
      <c r="G1" s="2" t="inlineStr">
        <is>
          <t>May 31, 2019</t>
        </is>
      </c>
      <c r="H1" s="2" t="inlineStr">
        <is>
          <t>Dec. 31, 2018</t>
        </is>
      </c>
      <c r="I1" s="2" t="inlineStr">
        <is>
          <t>Aug. 23, 2018</t>
        </is>
      </c>
      <c r="J1" s="2" t="inlineStr">
        <is>
          <t>Apr. 30, 2018</t>
        </is>
      </c>
      <c r="K1" s="2" t="inlineStr">
        <is>
          <t>Aug. 31, 2015</t>
        </is>
      </c>
    </row>
    <row r="2">
      <c r="A2" s="3" t="inlineStr">
        <is>
          <t>ClearPoint Equity Investment</t>
        </is>
      </c>
    </row>
    <row r="3">
      <c r="A3" s="4" t="inlineStr">
        <is>
          <t>Share price (in USD per share)</t>
        </is>
      </c>
      <c r="J3" s="8" t="n">
        <v>27.04</v>
      </c>
    </row>
    <row r="4">
      <c r="A4" s="4" t="inlineStr">
        <is>
          <t>Unrealized (gains) losses</t>
        </is>
      </c>
      <c r="D4" s="5" t="n">
        <v>14310000</v>
      </c>
      <c r="E4" s="5" t="n">
        <v>2194000</v>
      </c>
    </row>
    <row r="5">
      <c r="A5" s="3" t="inlineStr">
        <is>
          <t>ClearPoint Convertible note</t>
        </is>
      </c>
    </row>
    <row r="6">
      <c r="A6" s="4" t="inlineStr">
        <is>
          <t>Purchase of convertible note</t>
        </is>
      </c>
      <c r="C6" s="5" t="n">
        <v>10000000</v>
      </c>
      <c r="D6" s="6" t="n">
        <v>10000000</v>
      </c>
    </row>
    <row r="7">
      <c r="A7" s="4" t="inlineStr">
        <is>
          <t>Conversion price - convertible note</t>
        </is>
      </c>
      <c r="C7" s="5" t="n">
        <v>6</v>
      </c>
    </row>
    <row r="8">
      <c r="A8" s="4" t="inlineStr">
        <is>
          <t>Term of convertible note</t>
        </is>
      </c>
      <c r="C8" s="4" t="inlineStr">
        <is>
          <t>5 years</t>
        </is>
      </c>
    </row>
    <row r="9">
      <c r="A9" s="4" t="inlineStr">
        <is>
          <t>Unrealized gain on convertible note</t>
        </is>
      </c>
      <c r="D9" s="6" t="n">
        <v>19252000</v>
      </c>
    </row>
    <row r="10">
      <c r="A10" s="4" t="inlineStr">
        <is>
          <t>Transfers from Level 1 to Level 2</t>
        </is>
      </c>
      <c r="D10" s="6" t="n">
        <v>0</v>
      </c>
      <c r="E10" s="6" t="n">
        <v>0</v>
      </c>
    </row>
    <row r="11">
      <c r="A11" s="4" t="inlineStr">
        <is>
          <t>Transfers from Level 2 to Level 1</t>
        </is>
      </c>
      <c r="D11" s="6" t="n">
        <v>0</v>
      </c>
      <c r="E11" s="6" t="n">
        <v>0</v>
      </c>
    </row>
    <row r="12">
      <c r="A12" s="4" t="inlineStr">
        <is>
          <t>Write downs of available for sale debt securities</t>
        </is>
      </c>
      <c r="D12" s="6" t="n">
        <v>0</v>
      </c>
    </row>
    <row r="13">
      <c r="A13" s="4" t="inlineStr">
        <is>
          <t>Increase in allowance for credit losses</t>
        </is>
      </c>
      <c r="D13" s="6" t="n">
        <v>0</v>
      </c>
    </row>
    <row r="14">
      <c r="A14" s="4" t="inlineStr">
        <is>
          <t>Realized gain (loss) from sale of marketable securities</t>
        </is>
      </c>
      <c r="D14" s="6" t="n">
        <v>700000</v>
      </c>
      <c r="E14" s="6" t="n">
        <v>0</v>
      </c>
    </row>
    <row r="15">
      <c r="A15" s="4" t="inlineStr">
        <is>
          <t>Deferred consideration payable</t>
        </is>
      </c>
      <c r="D15" s="6" t="n">
        <v>0</v>
      </c>
    </row>
    <row r="16">
      <c r="A16" s="4" t="inlineStr">
        <is>
          <t>Payments on deferred consideration obligation</t>
        </is>
      </c>
      <c r="D16" s="6" t="n">
        <v>38100000</v>
      </c>
    </row>
    <row r="17">
      <c r="A17" s="4" t="inlineStr">
        <is>
          <t>Issuance of common stock related to rights exchange</t>
        </is>
      </c>
      <c r="D17" s="6" t="n">
        <v>150528000</v>
      </c>
    </row>
    <row r="18">
      <c r="A18" s="4" t="inlineStr">
        <is>
          <t>Contingent consideration payable</t>
        </is>
      </c>
      <c r="D18" s="6" t="n">
        <v>240400000</v>
      </c>
      <c r="E18" s="6" t="n">
        <v>356300000</v>
      </c>
    </row>
    <row r="19">
      <c r="A19" s="4" t="inlineStr">
        <is>
          <t>Deferred consideration payable</t>
        </is>
      </c>
      <c r="E19" s="6" t="n">
        <v>40000000</v>
      </c>
    </row>
    <row r="20">
      <c r="A20" s="4" t="inlineStr">
        <is>
          <t>3.00% Convertible senior notes due 2022 | Convertible debt</t>
        </is>
      </c>
    </row>
    <row r="21">
      <c r="A21" s="3" t="inlineStr">
        <is>
          <t>ClearPoint Convertible note</t>
        </is>
      </c>
    </row>
    <row r="22">
      <c r="A22" s="4" t="inlineStr">
        <is>
          <t>Principal</t>
        </is>
      </c>
      <c r="D22" s="6" t="n">
        <v>150000000</v>
      </c>
      <c r="E22" s="6" t="n">
        <v>150000000</v>
      </c>
      <c r="K22" s="5" t="n">
        <v>150000000</v>
      </c>
    </row>
    <row r="23">
      <c r="A23" s="4" t="inlineStr">
        <is>
          <t>Interest rate ( as a percent )</t>
        </is>
      </c>
      <c r="K23" s="4" t="inlineStr">
        <is>
          <t>3.00%</t>
        </is>
      </c>
    </row>
    <row r="24">
      <c r="A24" s="4" t="inlineStr">
        <is>
          <t>1.50% Convertible senior notes due 2026 | Convertible debt</t>
        </is>
      </c>
    </row>
    <row r="25">
      <c r="A25" s="3" t="inlineStr">
        <is>
          <t>ClearPoint Convertible note</t>
        </is>
      </c>
    </row>
    <row r="26">
      <c r="A26" s="4" t="inlineStr">
        <is>
          <t>Principal</t>
        </is>
      </c>
      <c r="D26" s="6" t="n">
        <v>287500000</v>
      </c>
      <c r="E26" s="6" t="n">
        <v>287500000</v>
      </c>
      <c r="F26" s="5" t="n">
        <v>287500000</v>
      </c>
    </row>
    <row r="27">
      <c r="A27" s="4" t="inlineStr">
        <is>
          <t>Interest rate ( as a percent )</t>
        </is>
      </c>
      <c r="F27" s="4" t="inlineStr">
        <is>
          <t>1.50%</t>
        </is>
      </c>
    </row>
    <row r="28">
      <c r="A28" s="4" t="inlineStr">
        <is>
          <t>SARs</t>
        </is>
      </c>
    </row>
    <row r="29">
      <c r="A29" s="3" t="inlineStr">
        <is>
          <t>ClearPoint Convertible note</t>
        </is>
      </c>
    </row>
    <row r="30">
      <c r="A30" s="4" t="inlineStr">
        <is>
          <t>Contingent consideration payable- net sales milestones and royalties</t>
        </is>
      </c>
      <c r="D30" s="6" t="n">
        <v>0</v>
      </c>
    </row>
    <row r="31">
      <c r="A31" s="4" t="inlineStr">
        <is>
          <t>Level 2</t>
        </is>
      </c>
    </row>
    <row r="32">
      <c r="A32" s="3" t="inlineStr">
        <is>
          <t>ClearPoint Convertible note</t>
        </is>
      </c>
    </row>
    <row r="33">
      <c r="A33" s="4" t="inlineStr">
        <is>
          <t>ClearPoint convertible debt security</t>
        </is>
      </c>
      <c r="D33" s="6" t="n">
        <v>29300000</v>
      </c>
    </row>
    <row r="34">
      <c r="A34" s="4" t="inlineStr">
        <is>
          <t>Level 2 | 3.00% Convertible senior notes due 2022 | Convertible debt</t>
        </is>
      </c>
    </row>
    <row r="35">
      <c r="A35" s="3" t="inlineStr">
        <is>
          <t>ClearPoint Convertible note</t>
        </is>
      </c>
    </row>
    <row r="36">
      <c r="A36" s="4" t="inlineStr">
        <is>
          <t>Fair value of convertible notes</t>
        </is>
      </c>
      <c r="D36" s="6" t="n">
        <v>193200000</v>
      </c>
      <c r="E36" s="6" t="n">
        <v>171200000</v>
      </c>
    </row>
    <row r="37">
      <c r="A37" s="4" t="inlineStr">
        <is>
          <t>Level 2 | 1.50% Convertible senior notes due 2026 | Convertible debt</t>
        </is>
      </c>
    </row>
    <row r="38">
      <c r="A38" s="3" t="inlineStr">
        <is>
          <t>ClearPoint Convertible note</t>
        </is>
      </c>
    </row>
    <row r="39">
      <c r="A39" s="4" t="inlineStr">
        <is>
          <t>Fair value of convertible notes</t>
        </is>
      </c>
      <c r="D39" s="6" t="n">
        <v>394900000</v>
      </c>
      <c r="E39" s="6" t="n">
        <v>335000000</v>
      </c>
    </row>
    <row r="40">
      <c r="A40" s="4" t="inlineStr">
        <is>
          <t>Level 3</t>
        </is>
      </c>
    </row>
    <row r="41">
      <c r="A41" s="3" t="inlineStr">
        <is>
          <t>ClearPoint Convertible note</t>
        </is>
      </c>
    </row>
    <row r="42">
      <c r="A42" s="4" t="inlineStr">
        <is>
          <t>ClearPoint convertible debt security</t>
        </is>
      </c>
      <c r="D42" s="6" t="n">
        <v>0</v>
      </c>
    </row>
    <row r="43">
      <c r="A43" s="4" t="inlineStr">
        <is>
          <t>Contingent consideration payable- net sales milestones and royalties</t>
        </is>
      </c>
      <c r="D43" s="6" t="n">
        <v>101200000</v>
      </c>
    </row>
    <row r="44">
      <c r="A44" s="4" t="inlineStr">
        <is>
          <t>Level 3 | SARs</t>
        </is>
      </c>
    </row>
    <row r="45">
      <c r="A45" s="3" t="inlineStr">
        <is>
          <t>ClearPoint Convertible note</t>
        </is>
      </c>
    </row>
    <row r="46">
      <c r="A46" s="4" t="inlineStr">
        <is>
          <t>Contingent consideration payable- net sales milestones and royalties</t>
        </is>
      </c>
      <c r="D46" s="6" t="n">
        <v>0</v>
      </c>
      <c r="E46" s="6" t="n">
        <v>3186000</v>
      </c>
      <c r="H46" s="5" t="n">
        <v>3814000</v>
      </c>
    </row>
    <row r="47">
      <c r="A47" s="4" t="inlineStr">
        <is>
          <t>Recurring basis | Level 1</t>
        </is>
      </c>
    </row>
    <row r="48">
      <c r="A48" s="3" t="inlineStr">
        <is>
          <t>ClearPoint Equity Investment</t>
        </is>
      </c>
    </row>
    <row r="49">
      <c r="A49" s="4" t="inlineStr">
        <is>
          <t>Fair value of equity investment</t>
        </is>
      </c>
      <c r="D49" s="6" t="n">
        <v>20503000</v>
      </c>
      <c r="E49" s="6" t="n">
        <v>6194000</v>
      </c>
    </row>
    <row r="50">
      <c r="A50" s="3" t="inlineStr">
        <is>
          <t>ClearPoint Convertible note</t>
        </is>
      </c>
    </row>
    <row r="51">
      <c r="A51" s="4" t="inlineStr">
        <is>
          <t>ClearPoint convertible debt security</t>
        </is>
      </c>
      <c r="D51" s="6" t="n">
        <v>0</v>
      </c>
    </row>
    <row r="52">
      <c r="A52" s="4" t="inlineStr">
        <is>
          <t>Deferred consideration payable</t>
        </is>
      </c>
      <c r="E52" s="6" t="n">
        <v>0</v>
      </c>
    </row>
    <row r="53">
      <c r="A53" s="4" t="inlineStr">
        <is>
          <t>Stock appreciation rights liability</t>
        </is>
      </c>
      <c r="E53" s="6" t="n">
        <v>0</v>
      </c>
    </row>
    <row r="54">
      <c r="A54" s="4" t="inlineStr">
        <is>
          <t>Contingent consideration payable</t>
        </is>
      </c>
      <c r="D54" s="6" t="n">
        <v>0</v>
      </c>
      <c r="E54" s="6" t="n">
        <v>0</v>
      </c>
    </row>
    <row r="55">
      <c r="A55" s="4" t="inlineStr">
        <is>
          <t>Contingent consideration payable- net sales milestones and royalties</t>
        </is>
      </c>
      <c r="D55" s="6" t="n">
        <v>0</v>
      </c>
      <c r="E55" s="6" t="n">
        <v>0</v>
      </c>
    </row>
    <row r="56">
      <c r="A56" s="4" t="inlineStr">
        <is>
          <t>Recurring basis | Level 2</t>
        </is>
      </c>
    </row>
    <row r="57">
      <c r="A57" s="3" t="inlineStr">
        <is>
          <t>ClearPoint Equity Investment</t>
        </is>
      </c>
    </row>
    <row r="58">
      <c r="A58" s="4" t="inlineStr">
        <is>
          <t>Fair value of equity investment</t>
        </is>
      </c>
      <c r="D58" s="6" t="n">
        <v>0</v>
      </c>
      <c r="E58" s="6" t="n">
        <v>0</v>
      </c>
    </row>
    <row r="59">
      <c r="A59" s="3" t="inlineStr">
        <is>
          <t>ClearPoint Convertible note</t>
        </is>
      </c>
    </row>
    <row r="60">
      <c r="A60" s="4" t="inlineStr">
        <is>
          <t>ClearPoint convertible debt security</t>
        </is>
      </c>
      <c r="D60" s="6" t="n">
        <v>29252000</v>
      </c>
    </row>
    <row r="61">
      <c r="A61" s="4" t="inlineStr">
        <is>
          <t>Deferred consideration payable</t>
        </is>
      </c>
      <c r="E61" s="6" t="n">
        <v>40000000</v>
      </c>
    </row>
    <row r="62">
      <c r="A62" s="4" t="inlineStr">
        <is>
          <t>Stock appreciation rights liability</t>
        </is>
      </c>
      <c r="E62" s="6" t="n">
        <v>0</v>
      </c>
    </row>
    <row r="63">
      <c r="A63" s="4" t="inlineStr">
        <is>
          <t>Contingent consideration payable</t>
        </is>
      </c>
      <c r="D63" s="6" t="n">
        <v>0</v>
      </c>
      <c r="E63" s="6" t="n">
        <v>0</v>
      </c>
    </row>
    <row r="64">
      <c r="A64" s="4" t="inlineStr">
        <is>
          <t>Contingent consideration payable- net sales milestones and royalties</t>
        </is>
      </c>
      <c r="D64" s="6" t="n">
        <v>0</v>
      </c>
      <c r="E64" s="6" t="n">
        <v>0</v>
      </c>
    </row>
    <row r="65">
      <c r="A65" s="4" t="inlineStr">
        <is>
          <t>Recurring basis | Level 3</t>
        </is>
      </c>
    </row>
    <row r="66">
      <c r="A66" s="3" t="inlineStr">
        <is>
          <t>ClearPoint Equity Investment</t>
        </is>
      </c>
    </row>
    <row r="67">
      <c r="A67" s="4" t="inlineStr">
        <is>
          <t>Fair value of equity investment</t>
        </is>
      </c>
      <c r="D67" s="6" t="n">
        <v>0</v>
      </c>
      <c r="E67" s="6" t="n">
        <v>0</v>
      </c>
    </row>
    <row r="68">
      <c r="A68" s="3" t="inlineStr">
        <is>
          <t>ClearPoint Convertible note</t>
        </is>
      </c>
    </row>
    <row r="69">
      <c r="A69" s="4" t="inlineStr">
        <is>
          <t>Deferred consideration payable</t>
        </is>
      </c>
      <c r="E69" s="6" t="n">
        <v>0</v>
      </c>
    </row>
    <row r="70">
      <c r="A70" s="4" t="inlineStr">
        <is>
          <t>Stock appreciation rights liability</t>
        </is>
      </c>
      <c r="E70" s="6" t="n">
        <v>3186000</v>
      </c>
    </row>
    <row r="71">
      <c r="A71" s="4" t="inlineStr">
        <is>
          <t>Contingent consideration payable</t>
        </is>
      </c>
      <c r="D71" s="6" t="n">
        <v>139200000</v>
      </c>
      <c r="E71" s="6" t="n">
        <v>290500000</v>
      </c>
    </row>
    <row r="72">
      <c r="A72" s="4" t="inlineStr">
        <is>
          <t>Contingent consideration payable- net sales milestones and royalties</t>
        </is>
      </c>
      <c r="E72" s="6" t="n">
        <v>65800000</v>
      </c>
    </row>
    <row r="73">
      <c r="A73" s="4" t="inlineStr">
        <is>
          <t>Regulatory Milestones | Nonrecurring basis | Level 3</t>
        </is>
      </c>
    </row>
    <row r="74">
      <c r="A74" s="3" t="inlineStr">
        <is>
          <t>ClearPoint Convertible note</t>
        </is>
      </c>
    </row>
    <row r="75">
      <c r="A75" s="4" t="inlineStr">
        <is>
          <t>Gain (loss) recognized on change in fair value on contingent consideration forfeited by Participating Rightholders</t>
        </is>
      </c>
      <c r="D75" s="6" t="n">
        <v>1000000</v>
      </c>
    </row>
    <row r="76">
      <c r="A76" s="4" t="inlineStr">
        <is>
          <t>Agilis</t>
        </is>
      </c>
    </row>
    <row r="77">
      <c r="A77" s="3" t="inlineStr">
        <is>
          <t>ClearPoint Convertible note</t>
        </is>
      </c>
    </row>
    <row r="78">
      <c r="A78" s="4" t="inlineStr">
        <is>
          <t>Development milestone payment obligations</t>
        </is>
      </c>
      <c r="D78" s="6" t="n">
        <v>40000000</v>
      </c>
    </row>
    <row r="79">
      <c r="A79" s="4" t="inlineStr">
        <is>
          <t>Deferred consideration payable</t>
        </is>
      </c>
      <c r="I79" s="5" t="n">
        <v>38100000</v>
      </c>
    </row>
    <row r="80">
      <c r="A80" s="4" t="inlineStr">
        <is>
          <t>Agilis | Maximum</t>
        </is>
      </c>
    </row>
    <row r="81">
      <c r="A81" s="3" t="inlineStr">
        <is>
          <t>ClearPoint Convertible note</t>
        </is>
      </c>
    </row>
    <row r="82">
      <c r="A82" s="4" t="inlineStr">
        <is>
          <t>Development milestone payment obligations</t>
        </is>
      </c>
      <c r="D82" s="6" t="n">
        <v>60000000</v>
      </c>
    </row>
    <row r="83">
      <c r="A83" s="4" t="inlineStr">
        <is>
          <t>Priority review voucher amount</t>
        </is>
      </c>
      <c r="D83" s="6" t="n">
        <v>535000000</v>
      </c>
    </row>
    <row r="84">
      <c r="A84" s="4" t="inlineStr">
        <is>
          <t>Agilis | Development and Regulatory Milestone | Level 3 | Contingent Consideration Payable</t>
        </is>
      </c>
    </row>
    <row r="85">
      <c r="A85" s="3" t="inlineStr">
        <is>
          <t>ClearPoint Convertible note</t>
        </is>
      </c>
    </row>
    <row r="86">
      <c r="A86" s="4" t="inlineStr">
        <is>
          <t>Contingent consideration payable- net sales milestones and royalties</t>
        </is>
      </c>
      <c r="D86" s="6" t="n">
        <v>139200000</v>
      </c>
      <c r="E86" s="6" t="n">
        <v>290500000</v>
      </c>
      <c r="H86" s="6" t="n">
        <v>257040000</v>
      </c>
    </row>
    <row r="87">
      <c r="A87" s="4" t="inlineStr">
        <is>
          <t>Agilis | Net Sales Milestones and Royalties | Level 3 | Contingent Consideration Payable</t>
        </is>
      </c>
    </row>
    <row r="88">
      <c r="A88" s="3" t="inlineStr">
        <is>
          <t>ClearPoint Convertible note</t>
        </is>
      </c>
    </row>
    <row r="89">
      <c r="A89" s="4" t="inlineStr">
        <is>
          <t>Contingent consideration payable- net sales milestones and royalties</t>
        </is>
      </c>
      <c r="D89" s="6" t="n">
        <v>101200000</v>
      </c>
      <c r="E89" s="6" t="n">
        <v>65800000</v>
      </c>
      <c r="H89" s="5" t="n">
        <v>53200000</v>
      </c>
    </row>
    <row r="90">
      <c r="A90" s="4" t="inlineStr">
        <is>
          <t>Agilis Merger Agreement | Agilis</t>
        </is>
      </c>
    </row>
    <row r="91">
      <c r="A91" s="3" t="inlineStr">
        <is>
          <t>ClearPoint Convertible note</t>
        </is>
      </c>
    </row>
    <row r="92">
      <c r="A92" s="4" t="inlineStr">
        <is>
          <t>Development milestone payment obligations</t>
        </is>
      </c>
      <c r="D92" s="6" t="n">
        <v>40000000</v>
      </c>
      <c r="I92" s="5" t="n">
        <v>40000000</v>
      </c>
    </row>
    <row r="93">
      <c r="A93" s="4" t="inlineStr">
        <is>
          <t>Payments on deferred consideration obligation</t>
        </is>
      </c>
      <c r="D93" s="6" t="n">
        <v>2400000</v>
      </c>
    </row>
    <row r="94">
      <c r="A94" s="4" t="inlineStr">
        <is>
          <t>Agilis Merger Agreement | Agilis | Maximum</t>
        </is>
      </c>
    </row>
    <row r="95">
      <c r="A95" s="3" t="inlineStr">
        <is>
          <t>ClearPoint Convertible note</t>
        </is>
      </c>
    </row>
    <row r="96">
      <c r="A96" s="4" t="inlineStr">
        <is>
          <t>Development milestone payment obligations</t>
        </is>
      </c>
      <c r="D96" s="6" t="n">
        <v>60000000</v>
      </c>
    </row>
    <row r="97">
      <c r="A97" s="4" t="inlineStr">
        <is>
          <t>Priority review voucher amount</t>
        </is>
      </c>
      <c r="D97" s="5" t="n">
        <v>535000000</v>
      </c>
    </row>
    <row r="98">
      <c r="A98" s="4" t="inlineStr">
        <is>
          <t>Rights Exchange Agreement</t>
        </is>
      </c>
    </row>
    <row r="99">
      <c r="A99" s="3" t="inlineStr">
        <is>
          <t>ClearPoint Convertible note</t>
        </is>
      </c>
    </row>
    <row r="100">
      <c r="A100" s="4" t="inlineStr">
        <is>
          <t>Shares issued under Rights Exchange Agreement</t>
        </is>
      </c>
      <c r="B100" s="6" t="n">
        <v>2821176</v>
      </c>
      <c r="D100" s="6" t="n">
        <v>2821176</v>
      </c>
    </row>
    <row r="101">
      <c r="A101" s="4" t="inlineStr">
        <is>
          <t>Cash consideration payment under Rights Exchange Agreement</t>
        </is>
      </c>
      <c r="B101" s="5" t="n">
        <v>36900000</v>
      </c>
      <c r="D101" s="5" t="n">
        <v>36900000</v>
      </c>
    </row>
    <row r="102">
      <c r="A102" s="4" t="inlineStr">
        <is>
          <t>Issuance of common stock related to rights exchange</t>
        </is>
      </c>
      <c r="D102" s="6" t="n">
        <v>150500000</v>
      </c>
    </row>
    <row r="103">
      <c r="A103" s="4" t="inlineStr">
        <is>
          <t>Transaction fees</t>
        </is>
      </c>
      <c r="D103" s="6" t="n">
        <v>2000000</v>
      </c>
    </row>
    <row r="104">
      <c r="A104" s="4" t="inlineStr">
        <is>
          <t>Rights Exchange Agreement | Regulatory Milestones</t>
        </is>
      </c>
    </row>
    <row r="105">
      <c r="A105" s="3" t="inlineStr">
        <is>
          <t>ClearPoint Convertible note</t>
        </is>
      </c>
    </row>
    <row r="106">
      <c r="A106" s="4" t="inlineStr">
        <is>
          <t>Amount of potential future milestone payments forfeited by Participating Rightholders</t>
        </is>
      </c>
      <c r="D106" s="6" t="n">
        <v>174000000</v>
      </c>
    </row>
    <row r="107">
      <c r="A107" s="4" t="inlineStr">
        <is>
          <t>Settled value of milestone payments</t>
        </is>
      </c>
      <c r="D107" s="6" t="n">
        <v>139200000</v>
      </c>
    </row>
    <row r="108">
      <c r="A108" s="4" t="inlineStr">
        <is>
          <t>Gain (loss) recognized on settlement of milestones</t>
        </is>
      </c>
      <c r="D108" s="6" t="n">
        <v>-11300000</v>
      </c>
    </row>
    <row r="109">
      <c r="A109" s="4" t="inlineStr">
        <is>
          <t>Rights Exchange Agreement | Development Milestones</t>
        </is>
      </c>
    </row>
    <row r="110">
      <c r="A110" s="3" t="inlineStr">
        <is>
          <t>ClearPoint Convertible note</t>
        </is>
      </c>
    </row>
    <row r="111">
      <c r="A111" s="4" t="inlineStr">
        <is>
          <t>Amount of potential future milestone payments forfeited by Participating Rightholders</t>
        </is>
      </c>
      <c r="D111" s="6" t="n">
        <v>37600000</v>
      </c>
    </row>
    <row r="112">
      <c r="A112" s="4" t="inlineStr">
        <is>
          <t>Settled value of milestone payments</t>
        </is>
      </c>
      <c r="D112" s="6" t="n">
        <v>37600000</v>
      </c>
    </row>
    <row r="113">
      <c r="A113" s="4" t="inlineStr">
        <is>
          <t>Gain (loss) recognized on settlement of milestones</t>
        </is>
      </c>
      <c r="D113" s="6" t="n">
        <v>700000</v>
      </c>
    </row>
    <row r="114">
      <c r="A114" s="4" t="inlineStr">
        <is>
          <t>Total | Recurring basis</t>
        </is>
      </c>
    </row>
    <row r="115">
      <c r="A115" s="3" t="inlineStr">
        <is>
          <t>ClearPoint Equity Investment</t>
        </is>
      </c>
    </row>
    <row r="116">
      <c r="A116" s="4" t="inlineStr">
        <is>
          <t>Fair value of equity investment</t>
        </is>
      </c>
      <c r="D116" s="6" t="n">
        <v>20503000</v>
      </c>
      <c r="E116" s="6" t="n">
        <v>6194000</v>
      </c>
    </row>
    <row r="117">
      <c r="A117" s="3" t="inlineStr">
        <is>
          <t>ClearPoint Convertible note</t>
        </is>
      </c>
    </row>
    <row r="118">
      <c r="A118" s="4" t="inlineStr">
        <is>
          <t>ClearPoint convertible debt security</t>
        </is>
      </c>
      <c r="D118" s="6" t="n">
        <v>29252000</v>
      </c>
    </row>
    <row r="119">
      <c r="A119" s="4" t="inlineStr">
        <is>
          <t>Deferred consideration payable</t>
        </is>
      </c>
      <c r="E119" s="6" t="n">
        <v>40000000</v>
      </c>
    </row>
    <row r="120">
      <c r="A120" s="4" t="inlineStr">
        <is>
          <t>Stock appreciation rights liability</t>
        </is>
      </c>
      <c r="E120" s="6" t="n">
        <v>3186000</v>
      </c>
    </row>
    <row r="121">
      <c r="A121" s="4" t="inlineStr">
        <is>
          <t>Contingent consideration payable</t>
        </is>
      </c>
      <c r="D121" s="6" t="n">
        <v>139200000</v>
      </c>
      <c r="E121" s="6" t="n">
        <v>290500000</v>
      </c>
    </row>
    <row r="122">
      <c r="A122" s="4" t="inlineStr">
        <is>
          <t>Contingent consideration payable- net sales milestones and royalties</t>
        </is>
      </c>
      <c r="D122" s="5" t="n">
        <v>101200000</v>
      </c>
      <c r="E122" s="5" t="n">
        <v>65800000</v>
      </c>
    </row>
    <row r="123">
      <c r="A123" s="4" t="inlineStr">
        <is>
          <t>Common stock</t>
        </is>
      </c>
    </row>
    <row r="124">
      <c r="A124" s="3" t="inlineStr">
        <is>
          <t>ClearPoint Equity Investment</t>
        </is>
      </c>
    </row>
    <row r="125">
      <c r="A125" s="4" t="inlineStr">
        <is>
          <t>Shares purchased</t>
        </is>
      </c>
      <c r="G125" s="5" t="n">
        <v>4000000</v>
      </c>
    </row>
    <row r="126">
      <c r="A126" s="4" t="inlineStr">
        <is>
          <t>Share price (in USD per share)</t>
        </is>
      </c>
      <c r="G126" s="8"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investments - Schedule of financial assets and liabilities (Details) - USD ($) $ in Thousands</t>
        </is>
      </c>
      <c r="B1" s="2" t="inlineStr">
        <is>
          <t>Dec. 31, 2020</t>
        </is>
      </c>
      <c r="C1" s="2" t="inlineStr">
        <is>
          <t>Dec. 31, 2019</t>
        </is>
      </c>
      <c r="D1" s="2" t="inlineStr">
        <is>
          <t>Aug. 23, 2018</t>
        </is>
      </c>
    </row>
    <row r="2">
      <c r="A2" s="3" t="inlineStr">
        <is>
          <t>Fair Value, Balance Sheet Grouping, Financial Statement Captions [Line Items]</t>
        </is>
      </c>
    </row>
    <row r="3">
      <c r="A3" s="4" t="inlineStr">
        <is>
          <t>Marketable securities</t>
        </is>
      </c>
      <c r="B3" s="5" t="n">
        <v>894838</v>
      </c>
      <c r="C3" s="5" t="n">
        <v>398535</v>
      </c>
    </row>
    <row r="4">
      <c r="A4" s="4" t="inlineStr">
        <is>
          <t>Deferred consideration payable</t>
        </is>
      </c>
      <c r="B4" s="6" t="n">
        <v>0</v>
      </c>
    </row>
    <row r="5">
      <c r="A5" s="4" t="inlineStr">
        <is>
          <t>Contingent consideration payable</t>
        </is>
      </c>
      <c r="B5" s="6" t="n">
        <v>240400</v>
      </c>
      <c r="C5" s="6" t="n">
        <v>356300</v>
      </c>
    </row>
    <row r="6">
      <c r="A6" s="4" t="inlineStr">
        <is>
          <t>Level 2</t>
        </is>
      </c>
    </row>
    <row r="7">
      <c r="A7" s="3" t="inlineStr">
        <is>
          <t>Fair Value, Balance Sheet Grouping, Financial Statement Captions [Line Items]</t>
        </is>
      </c>
    </row>
    <row r="8">
      <c r="A8" s="4" t="inlineStr">
        <is>
          <t>ClearPoint convertible debt security</t>
        </is>
      </c>
      <c r="B8" s="6" t="n">
        <v>29300</v>
      </c>
    </row>
    <row r="9">
      <c r="A9" s="4" t="inlineStr">
        <is>
          <t>Level 3</t>
        </is>
      </c>
    </row>
    <row r="10">
      <c r="A10" s="3" t="inlineStr">
        <is>
          <t>Fair Value, Balance Sheet Grouping, Financial Statement Captions [Line Items]</t>
        </is>
      </c>
    </row>
    <row r="11">
      <c r="A11" s="4" t="inlineStr">
        <is>
          <t>ClearPoint convertible debt security</t>
        </is>
      </c>
      <c r="B11" s="6" t="n">
        <v>0</v>
      </c>
    </row>
    <row r="12">
      <c r="A12" s="4" t="inlineStr">
        <is>
          <t>Contingent consideration payable- net sales milestones and royalties</t>
        </is>
      </c>
      <c r="B12" s="6" t="n">
        <v>101200</v>
      </c>
    </row>
    <row r="13">
      <c r="A13" s="4" t="inlineStr">
        <is>
          <t>Recurring basis | Total</t>
        </is>
      </c>
    </row>
    <row r="14">
      <c r="A14" s="3" t="inlineStr">
        <is>
          <t>Fair Value, Balance Sheet Grouping, Financial Statement Captions [Line Items]</t>
        </is>
      </c>
    </row>
    <row r="15">
      <c r="A15" s="4" t="inlineStr">
        <is>
          <t>Marketable securities</t>
        </is>
      </c>
      <c r="B15" s="6" t="n">
        <v>894838</v>
      </c>
      <c r="C15" s="6" t="n">
        <v>398535</v>
      </c>
    </row>
    <row r="16">
      <c r="A16" s="4" t="inlineStr">
        <is>
          <t>Equity investment in ClearPoint</t>
        </is>
      </c>
      <c r="B16" s="6" t="n">
        <v>20503</v>
      </c>
      <c r="C16" s="6" t="n">
        <v>6194</v>
      </c>
    </row>
    <row r="17">
      <c r="A17" s="4" t="inlineStr">
        <is>
          <t>ClearPoint convertible debt security</t>
        </is>
      </c>
      <c r="B17" s="6" t="n">
        <v>29252</v>
      </c>
    </row>
    <row r="18">
      <c r="A18" s="4" t="inlineStr">
        <is>
          <t>Stock appreciation rights liability</t>
        </is>
      </c>
      <c r="C18" s="6" t="n">
        <v>3186</v>
      </c>
    </row>
    <row r="19">
      <c r="A19" s="4" t="inlineStr">
        <is>
          <t>Deferred consideration payable</t>
        </is>
      </c>
      <c r="C19" s="6" t="n">
        <v>40000</v>
      </c>
    </row>
    <row r="20">
      <c r="A20" s="4" t="inlineStr">
        <is>
          <t>Contingent consideration payable</t>
        </is>
      </c>
      <c r="B20" s="6" t="n">
        <v>139200</v>
      </c>
      <c r="C20" s="6" t="n">
        <v>290500</v>
      </c>
    </row>
    <row r="21">
      <c r="A21" s="4" t="inlineStr">
        <is>
          <t>Contingent consideration payable- net sales milestones and royalties</t>
        </is>
      </c>
      <c r="B21" s="6" t="n">
        <v>101200</v>
      </c>
      <c r="C21" s="6" t="n">
        <v>65800</v>
      </c>
    </row>
    <row r="22">
      <c r="A22" s="4" t="inlineStr">
        <is>
          <t>Recurring basis | Level 1</t>
        </is>
      </c>
    </row>
    <row r="23">
      <c r="A23" s="3" t="inlineStr">
        <is>
          <t>Fair Value, Balance Sheet Grouping, Financial Statement Captions [Line Items]</t>
        </is>
      </c>
    </row>
    <row r="24">
      <c r="A24" s="4" t="inlineStr">
        <is>
          <t>Marketable securities</t>
        </is>
      </c>
      <c r="B24" s="6" t="n">
        <v>0</v>
      </c>
      <c r="C24" s="6" t="n">
        <v>0</v>
      </c>
    </row>
    <row r="25">
      <c r="A25" s="4" t="inlineStr">
        <is>
          <t>Equity investment in ClearPoint</t>
        </is>
      </c>
      <c r="B25" s="6" t="n">
        <v>20503</v>
      </c>
      <c r="C25" s="6" t="n">
        <v>6194</v>
      </c>
    </row>
    <row r="26">
      <c r="A26" s="4" t="inlineStr">
        <is>
          <t>ClearPoint convertible debt security</t>
        </is>
      </c>
      <c r="B26" s="6" t="n">
        <v>0</v>
      </c>
    </row>
    <row r="27">
      <c r="A27" s="4" t="inlineStr">
        <is>
          <t>Stock appreciation rights liability</t>
        </is>
      </c>
      <c r="C27" s="6" t="n">
        <v>0</v>
      </c>
    </row>
    <row r="28">
      <c r="A28" s="4" t="inlineStr">
        <is>
          <t>Deferred consideration payable</t>
        </is>
      </c>
      <c r="C28" s="6" t="n">
        <v>0</v>
      </c>
    </row>
    <row r="29">
      <c r="A29" s="4" t="inlineStr">
        <is>
          <t>Contingent consideration payable</t>
        </is>
      </c>
      <c r="B29" s="6" t="n">
        <v>0</v>
      </c>
      <c r="C29" s="6" t="n">
        <v>0</v>
      </c>
    </row>
    <row r="30">
      <c r="A30" s="4" t="inlineStr">
        <is>
          <t>Contingent consideration payable- net sales milestones and royalties</t>
        </is>
      </c>
      <c r="B30" s="6" t="n">
        <v>0</v>
      </c>
      <c r="C30" s="6" t="n">
        <v>0</v>
      </c>
    </row>
    <row r="31">
      <c r="A31" s="4" t="inlineStr">
        <is>
          <t>Recurring basis | Level 2</t>
        </is>
      </c>
    </row>
    <row r="32">
      <c r="A32" s="3" t="inlineStr">
        <is>
          <t>Fair Value, Balance Sheet Grouping, Financial Statement Captions [Line Items]</t>
        </is>
      </c>
    </row>
    <row r="33">
      <c r="A33" s="4" t="inlineStr">
        <is>
          <t>Marketable securities</t>
        </is>
      </c>
      <c r="B33" s="6" t="n">
        <v>894838</v>
      </c>
      <c r="C33" s="6" t="n">
        <v>398535</v>
      </c>
    </row>
    <row r="34">
      <c r="A34" s="4" t="inlineStr">
        <is>
          <t>Equity investment in ClearPoint</t>
        </is>
      </c>
      <c r="B34" s="6" t="n">
        <v>0</v>
      </c>
      <c r="C34" s="6" t="n">
        <v>0</v>
      </c>
    </row>
    <row r="35">
      <c r="A35" s="4" t="inlineStr">
        <is>
          <t>ClearPoint convertible debt security</t>
        </is>
      </c>
      <c r="B35" s="6" t="n">
        <v>29252</v>
      </c>
    </row>
    <row r="36">
      <c r="A36" s="4" t="inlineStr">
        <is>
          <t>Stock appreciation rights liability</t>
        </is>
      </c>
      <c r="C36" s="6" t="n">
        <v>0</v>
      </c>
    </row>
    <row r="37">
      <c r="A37" s="4" t="inlineStr">
        <is>
          <t>Deferred consideration payable</t>
        </is>
      </c>
      <c r="C37" s="6" t="n">
        <v>40000</v>
      </c>
    </row>
    <row r="38">
      <c r="A38" s="4" t="inlineStr">
        <is>
          <t>Contingent consideration payable</t>
        </is>
      </c>
      <c r="B38" s="6" t="n">
        <v>0</v>
      </c>
      <c r="C38" s="6" t="n">
        <v>0</v>
      </c>
    </row>
    <row r="39">
      <c r="A39" s="4" t="inlineStr">
        <is>
          <t>Contingent consideration payable- net sales milestones and royalties</t>
        </is>
      </c>
      <c r="B39" s="6" t="n">
        <v>0</v>
      </c>
      <c r="C39" s="6" t="n">
        <v>0</v>
      </c>
    </row>
    <row r="40">
      <c r="A40" s="4" t="inlineStr">
        <is>
          <t>Recurring basis | Level 3</t>
        </is>
      </c>
    </row>
    <row r="41">
      <c r="A41" s="3" t="inlineStr">
        <is>
          <t>Fair Value, Balance Sheet Grouping, Financial Statement Captions [Line Items]</t>
        </is>
      </c>
    </row>
    <row r="42">
      <c r="A42" s="4" t="inlineStr">
        <is>
          <t>Marketable securities</t>
        </is>
      </c>
      <c r="B42" s="6" t="n">
        <v>0</v>
      </c>
      <c r="C42" s="6" t="n">
        <v>0</v>
      </c>
    </row>
    <row r="43">
      <c r="A43" s="4" t="inlineStr">
        <is>
          <t>Equity investment in ClearPoint</t>
        </is>
      </c>
      <c r="B43" s="6" t="n">
        <v>0</v>
      </c>
      <c r="C43" s="6" t="n">
        <v>0</v>
      </c>
    </row>
    <row r="44">
      <c r="A44" s="4" t="inlineStr">
        <is>
          <t>Stock appreciation rights liability</t>
        </is>
      </c>
      <c r="C44" s="6" t="n">
        <v>3186</v>
      </c>
    </row>
    <row r="45">
      <c r="A45" s="4" t="inlineStr">
        <is>
          <t>Deferred consideration payable</t>
        </is>
      </c>
      <c r="C45" s="6" t="n">
        <v>0</v>
      </c>
    </row>
    <row r="46">
      <c r="A46" s="4" t="inlineStr">
        <is>
          <t>Contingent consideration payable</t>
        </is>
      </c>
      <c r="B46" s="5" t="n">
        <v>139200</v>
      </c>
      <c r="C46" s="6" t="n">
        <v>290500</v>
      </c>
    </row>
    <row r="47">
      <c r="A47" s="4" t="inlineStr">
        <is>
          <t>Contingent consideration payable- net sales milestones and royalties</t>
        </is>
      </c>
      <c r="C47" s="5" t="n">
        <v>65800</v>
      </c>
    </row>
    <row r="48">
      <c r="A48" s="4" t="inlineStr">
        <is>
          <t>Agilis</t>
        </is>
      </c>
    </row>
    <row r="49">
      <c r="A49" s="3" t="inlineStr">
        <is>
          <t>Fair Value, Balance Sheet Grouping, Financial Statement Captions [Line Items]</t>
        </is>
      </c>
    </row>
    <row r="50">
      <c r="A50" s="4" t="inlineStr">
        <is>
          <t>Deferred consideration payable</t>
        </is>
      </c>
      <c r="D50" s="5" t="n">
        <v>38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Marketable Securities, Unrealized Gains (Losses) (Details) - USD ($) $ in Thousands</t>
        </is>
      </c>
      <c r="B1" s="2" t="inlineStr">
        <is>
          <t>Dec. 31, 2020</t>
        </is>
      </c>
      <c r="C1" s="2" t="inlineStr">
        <is>
          <t>Dec. 31, 2019</t>
        </is>
      </c>
    </row>
    <row r="2">
      <c r="A2" s="3" t="inlineStr">
        <is>
          <t>Debt Securities, Available-for-sale [Line Items]</t>
        </is>
      </c>
    </row>
    <row r="3">
      <c r="A3" s="4" t="inlineStr">
        <is>
          <t>Amortized Cost</t>
        </is>
      </c>
      <c r="B3" s="5" t="n">
        <v>892938</v>
      </c>
      <c r="C3" s="5" t="n">
        <v>397776</v>
      </c>
    </row>
    <row r="4">
      <c r="A4" s="4" t="inlineStr">
        <is>
          <t>Gross Unrealized, Gain</t>
        </is>
      </c>
      <c r="B4" s="6" t="n">
        <v>1975</v>
      </c>
      <c r="C4" s="6" t="n">
        <v>787</v>
      </c>
    </row>
    <row r="5">
      <c r="A5" s="4" t="inlineStr">
        <is>
          <t>Gross Unrealized, Loss</t>
        </is>
      </c>
      <c r="B5" s="6" t="n">
        <v>-75</v>
      </c>
      <c r="C5" s="6" t="n">
        <v>-28</v>
      </c>
    </row>
    <row r="6">
      <c r="A6" s="4" t="inlineStr">
        <is>
          <t>Fair Value</t>
        </is>
      </c>
      <c r="B6" s="6" t="n">
        <v>894838</v>
      </c>
      <c r="C6" s="6" t="n">
        <v>398535</v>
      </c>
    </row>
    <row r="7">
      <c r="A7" s="4" t="inlineStr">
        <is>
          <t>Commercial paper</t>
        </is>
      </c>
    </row>
    <row r="8">
      <c r="A8" s="3" t="inlineStr">
        <is>
          <t>Debt Securities, Available-for-sale [Line Items]</t>
        </is>
      </c>
    </row>
    <row r="9">
      <c r="A9" s="4" t="inlineStr">
        <is>
          <t>Amortized Cost</t>
        </is>
      </c>
      <c r="B9" s="6" t="n">
        <v>276855</v>
      </c>
      <c r="C9" s="6" t="n">
        <v>157936</v>
      </c>
    </row>
    <row r="10">
      <c r="A10" s="4" t="inlineStr">
        <is>
          <t>Gross Unrealized, Gain</t>
        </is>
      </c>
      <c r="B10" s="6" t="n">
        <v>19</v>
      </c>
      <c r="C10" s="6" t="n">
        <v>162</v>
      </c>
    </row>
    <row r="11">
      <c r="A11" s="4" t="inlineStr">
        <is>
          <t>Gross Unrealized, Loss</t>
        </is>
      </c>
      <c r="B11" s="6" t="n">
        <v>-37</v>
      </c>
      <c r="C11" s="6" t="n">
        <v>0</v>
      </c>
    </row>
    <row r="12">
      <c r="A12" s="4" t="inlineStr">
        <is>
          <t>Fair Value</t>
        </is>
      </c>
      <c r="B12" s="6" t="n">
        <v>276837</v>
      </c>
      <c r="C12" s="6" t="n">
        <v>158098</v>
      </c>
    </row>
    <row r="13">
      <c r="A13" s="4" t="inlineStr">
        <is>
          <t>Corporate debt securities</t>
        </is>
      </c>
    </row>
    <row r="14">
      <c r="A14" s="3" t="inlineStr">
        <is>
          <t>Debt Securities, Available-for-sale [Line Items]</t>
        </is>
      </c>
    </row>
    <row r="15">
      <c r="A15" s="4" t="inlineStr">
        <is>
          <t>Amortized Cost</t>
        </is>
      </c>
      <c r="B15" s="6" t="n">
        <v>474030</v>
      </c>
      <c r="C15" s="6" t="n">
        <v>188778</v>
      </c>
    </row>
    <row r="16">
      <c r="A16" s="4" t="inlineStr">
        <is>
          <t>Gross Unrealized, Gain</t>
        </is>
      </c>
      <c r="B16" s="6" t="n">
        <v>1658</v>
      </c>
      <c r="C16" s="6" t="n">
        <v>576</v>
      </c>
    </row>
    <row r="17">
      <c r="A17" s="4" t="inlineStr">
        <is>
          <t>Gross Unrealized, Loss</t>
        </is>
      </c>
      <c r="B17" s="6" t="n">
        <v>-29</v>
      </c>
      <c r="C17" s="6" t="n">
        <v>-20</v>
      </c>
    </row>
    <row r="18">
      <c r="A18" s="4" t="inlineStr">
        <is>
          <t>Fair Value</t>
        </is>
      </c>
      <c r="B18" s="6" t="n">
        <v>475659</v>
      </c>
      <c r="C18" s="6" t="n">
        <v>189334</v>
      </c>
    </row>
    <row r="19">
      <c r="A19" s="4" t="inlineStr">
        <is>
          <t>Asset-backed securities</t>
        </is>
      </c>
    </row>
    <row r="20">
      <c r="A20" s="3" t="inlineStr">
        <is>
          <t>Debt Securities, Available-for-sale [Line Items]</t>
        </is>
      </c>
    </row>
    <row r="21">
      <c r="A21" s="4" t="inlineStr">
        <is>
          <t>Amortized Cost</t>
        </is>
      </c>
      <c r="B21" s="6" t="n">
        <v>28681</v>
      </c>
      <c r="C21" s="6" t="n">
        <v>51062</v>
      </c>
    </row>
    <row r="22">
      <c r="A22" s="4" t="inlineStr">
        <is>
          <t>Gross Unrealized, Gain</t>
        </is>
      </c>
      <c r="B22" s="6" t="n">
        <v>210</v>
      </c>
      <c r="C22" s="6" t="n">
        <v>49</v>
      </c>
    </row>
    <row r="23">
      <c r="A23" s="4" t="inlineStr">
        <is>
          <t>Gross Unrealized, Loss</t>
        </is>
      </c>
      <c r="B23" s="6" t="n">
        <v>-3</v>
      </c>
      <c r="C23" s="6" t="n">
        <v>-8</v>
      </c>
    </row>
    <row r="24">
      <c r="A24" s="4" t="inlineStr">
        <is>
          <t>Fair Value</t>
        </is>
      </c>
      <c r="B24" s="6" t="n">
        <v>28888</v>
      </c>
      <c r="C24" s="5" t="n">
        <v>51103</v>
      </c>
    </row>
    <row r="25">
      <c r="A25" s="4" t="inlineStr">
        <is>
          <t>Government obligations</t>
        </is>
      </c>
    </row>
    <row r="26">
      <c r="A26" s="3" t="inlineStr">
        <is>
          <t>Debt Securities, Available-for-sale [Line Items]</t>
        </is>
      </c>
    </row>
    <row r="27">
      <c r="A27" s="4" t="inlineStr">
        <is>
          <t>Amortized Cost</t>
        </is>
      </c>
      <c r="B27" s="6" t="n">
        <v>113372</v>
      </c>
    </row>
    <row r="28">
      <c r="A28" s="4" t="inlineStr">
        <is>
          <t>Gross Unrealized, Gain</t>
        </is>
      </c>
      <c r="B28" s="6" t="n">
        <v>88</v>
      </c>
    </row>
    <row r="29">
      <c r="A29" s="4" t="inlineStr">
        <is>
          <t>Gross Unrealized, Loss</t>
        </is>
      </c>
      <c r="B29" s="6" t="n">
        <v>-6</v>
      </c>
    </row>
    <row r="30">
      <c r="A30" s="4" t="inlineStr">
        <is>
          <t>Fair Value</t>
        </is>
      </c>
      <c r="B30" s="5" t="n">
        <v>1134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Available-for-sale securities (Details) - USD ($) $ in Thousands</t>
        </is>
      </c>
      <c r="B1" s="2" t="inlineStr">
        <is>
          <t>Dec. 31, 2020</t>
        </is>
      </c>
      <c r="C1" s="2" t="inlineStr">
        <is>
          <t>Dec. 31, 2019</t>
        </is>
      </c>
    </row>
    <row r="2">
      <c r="A2" s="3" t="inlineStr">
        <is>
          <t>Debt Securities, Available-for-sale [Line Items]</t>
        </is>
      </c>
    </row>
    <row r="3">
      <c r="A3" s="4" t="inlineStr">
        <is>
          <t>Securities in an unrealized loss position less than 12 months</t>
        </is>
      </c>
      <c r="B3" s="5" t="n">
        <v>-75</v>
      </c>
      <c r="C3" s="5" t="n">
        <v>-28</v>
      </c>
    </row>
    <row r="4">
      <c r="A4" s="4" t="inlineStr">
        <is>
          <t>Fair Value</t>
        </is>
      </c>
      <c r="B4" s="6" t="n">
        <v>260970</v>
      </c>
      <c r="C4" s="6" t="n">
        <v>95990</v>
      </c>
    </row>
    <row r="5">
      <c r="A5" s="4" t="inlineStr">
        <is>
          <t>Securities in an unrealized loss position greater than 12 months</t>
        </is>
      </c>
      <c r="B5" s="6" t="n">
        <v>0</v>
      </c>
      <c r="C5" s="6" t="n">
        <v>0</v>
      </c>
    </row>
    <row r="6">
      <c r="A6" s="4" t="inlineStr">
        <is>
          <t>Fair Value</t>
        </is>
      </c>
      <c r="B6" s="6" t="n">
        <v>0</v>
      </c>
      <c r="C6" s="6" t="n">
        <v>0</v>
      </c>
    </row>
    <row r="7">
      <c r="A7" s="4" t="inlineStr">
        <is>
          <t>Total</t>
        </is>
      </c>
      <c r="B7" s="6" t="n">
        <v>-75</v>
      </c>
      <c r="C7" s="6" t="n">
        <v>-28</v>
      </c>
    </row>
    <row r="8">
      <c r="A8" s="4" t="inlineStr">
        <is>
          <t>Fair Value</t>
        </is>
      </c>
      <c r="B8" s="6" t="n">
        <v>260970</v>
      </c>
      <c r="C8" s="6" t="n">
        <v>95990</v>
      </c>
    </row>
    <row r="9">
      <c r="A9" s="4" t="inlineStr">
        <is>
          <t>Commercial paper</t>
        </is>
      </c>
    </row>
    <row r="10">
      <c r="A10" s="3" t="inlineStr">
        <is>
          <t>Debt Securities, Available-for-sale [Line Items]</t>
        </is>
      </c>
    </row>
    <row r="11">
      <c r="A11" s="4" t="inlineStr">
        <is>
          <t>Securities in an unrealized loss position less than 12 months</t>
        </is>
      </c>
      <c r="B11" s="6" t="n">
        <v>-37</v>
      </c>
    </row>
    <row r="12">
      <c r="A12" s="4" t="inlineStr">
        <is>
          <t>Fair Value</t>
        </is>
      </c>
      <c r="B12" s="6" t="n">
        <v>129630</v>
      </c>
    </row>
    <row r="13">
      <c r="A13" s="4" t="inlineStr">
        <is>
          <t>Securities in an unrealized loss position greater than 12 months</t>
        </is>
      </c>
      <c r="B13" s="6" t="n">
        <v>0</v>
      </c>
    </row>
    <row r="14">
      <c r="A14" s="4" t="inlineStr">
        <is>
          <t>Fair Value</t>
        </is>
      </c>
      <c r="B14" s="6" t="n">
        <v>0</v>
      </c>
    </row>
    <row r="15">
      <c r="A15" s="4" t="inlineStr">
        <is>
          <t>Total</t>
        </is>
      </c>
      <c r="B15" s="6" t="n">
        <v>-37</v>
      </c>
    </row>
    <row r="16">
      <c r="A16" s="4" t="inlineStr">
        <is>
          <t>Fair Value</t>
        </is>
      </c>
      <c r="B16" s="6" t="n">
        <v>129630</v>
      </c>
    </row>
    <row r="17">
      <c r="A17" s="4" t="inlineStr">
        <is>
          <t>Corporate debt securities</t>
        </is>
      </c>
    </row>
    <row r="18">
      <c r="A18" s="3" t="inlineStr">
        <is>
          <t>Debt Securities, Available-for-sale [Line Items]</t>
        </is>
      </c>
    </row>
    <row r="19">
      <c r="A19" s="4" t="inlineStr">
        <is>
          <t>Securities in an unrealized loss position less than 12 months</t>
        </is>
      </c>
      <c r="B19" s="6" t="n">
        <v>-29</v>
      </c>
      <c r="C19" s="6" t="n">
        <v>-20</v>
      </c>
    </row>
    <row r="20">
      <c r="A20" s="4" t="inlineStr">
        <is>
          <t>Fair Value</t>
        </is>
      </c>
      <c r="B20" s="6" t="n">
        <v>102426</v>
      </c>
      <c r="C20" s="6" t="n">
        <v>71779</v>
      </c>
    </row>
    <row r="21">
      <c r="A21" s="4" t="inlineStr">
        <is>
          <t>Securities in an unrealized loss position greater than 12 months</t>
        </is>
      </c>
      <c r="B21" s="6" t="n">
        <v>0</v>
      </c>
      <c r="C21" s="6" t="n">
        <v>0</v>
      </c>
    </row>
    <row r="22">
      <c r="A22" s="4" t="inlineStr">
        <is>
          <t>Fair Value</t>
        </is>
      </c>
      <c r="B22" s="6" t="n">
        <v>0</v>
      </c>
      <c r="C22" s="6" t="n">
        <v>0</v>
      </c>
    </row>
    <row r="23">
      <c r="A23" s="4" t="inlineStr">
        <is>
          <t>Total</t>
        </is>
      </c>
      <c r="B23" s="6" t="n">
        <v>-29</v>
      </c>
      <c r="C23" s="6" t="n">
        <v>-20</v>
      </c>
    </row>
    <row r="24">
      <c r="A24" s="4" t="inlineStr">
        <is>
          <t>Fair Value</t>
        </is>
      </c>
      <c r="B24" s="6" t="n">
        <v>102426</v>
      </c>
      <c r="C24" s="6" t="n">
        <v>71779</v>
      </c>
    </row>
    <row r="25">
      <c r="A25" s="4" t="inlineStr">
        <is>
          <t>Asset-backed securities</t>
        </is>
      </c>
    </row>
    <row r="26">
      <c r="A26" s="3" t="inlineStr">
        <is>
          <t>Debt Securities, Available-for-sale [Line Items]</t>
        </is>
      </c>
    </row>
    <row r="27">
      <c r="A27" s="4" t="inlineStr">
        <is>
          <t>Securities in an unrealized loss position less than 12 months</t>
        </is>
      </c>
      <c r="B27" s="6" t="n">
        <v>-3</v>
      </c>
      <c r="C27" s="6" t="n">
        <v>-8</v>
      </c>
    </row>
    <row r="28">
      <c r="A28" s="4" t="inlineStr">
        <is>
          <t>Fair Value</t>
        </is>
      </c>
      <c r="B28" s="6" t="n">
        <v>1830</v>
      </c>
      <c r="C28" s="6" t="n">
        <v>24211</v>
      </c>
    </row>
    <row r="29">
      <c r="A29" s="4" t="inlineStr">
        <is>
          <t>Securities in an unrealized loss position greater than 12 months</t>
        </is>
      </c>
      <c r="B29" s="6" t="n">
        <v>0</v>
      </c>
      <c r="C29" s="6" t="n">
        <v>0</v>
      </c>
    </row>
    <row r="30">
      <c r="A30" s="4" t="inlineStr">
        <is>
          <t>Fair Value</t>
        </is>
      </c>
      <c r="B30" s="6" t="n">
        <v>0</v>
      </c>
      <c r="C30" s="6" t="n">
        <v>0</v>
      </c>
    </row>
    <row r="31">
      <c r="A31" s="4" t="inlineStr">
        <is>
          <t>Total</t>
        </is>
      </c>
      <c r="B31" s="6" t="n">
        <v>-3</v>
      </c>
      <c r="C31" s="6" t="n">
        <v>-8</v>
      </c>
    </row>
    <row r="32">
      <c r="A32" s="4" t="inlineStr">
        <is>
          <t>Fair Value</t>
        </is>
      </c>
      <c r="B32" s="6" t="n">
        <v>1830</v>
      </c>
      <c r="C32" s="5" t="n">
        <v>24211</v>
      </c>
    </row>
    <row r="33">
      <c r="A33" s="4" t="inlineStr">
        <is>
          <t>Government obligations</t>
        </is>
      </c>
    </row>
    <row r="34">
      <c r="A34" s="3" t="inlineStr">
        <is>
          <t>Debt Securities, Available-for-sale [Line Items]</t>
        </is>
      </c>
    </row>
    <row r="35">
      <c r="A35" s="4" t="inlineStr">
        <is>
          <t>Securities in an unrealized loss position less than 12 months</t>
        </is>
      </c>
      <c r="B35" s="6" t="n">
        <v>-6</v>
      </c>
    </row>
    <row r="36">
      <c r="A36" s="4" t="inlineStr">
        <is>
          <t>Fair Value</t>
        </is>
      </c>
      <c r="B36" s="6" t="n">
        <v>27084</v>
      </c>
    </row>
    <row r="37">
      <c r="A37" s="4" t="inlineStr">
        <is>
          <t>Securities in an unrealized loss position greater than 12 months</t>
        </is>
      </c>
      <c r="B37" s="6" t="n">
        <v>0</v>
      </c>
    </row>
    <row r="38">
      <c r="A38" s="4" t="inlineStr">
        <is>
          <t>Fair Value</t>
        </is>
      </c>
      <c r="B38" s="6" t="n">
        <v>0</v>
      </c>
    </row>
    <row r="39">
      <c r="A39" s="4" t="inlineStr">
        <is>
          <t>Total</t>
        </is>
      </c>
      <c r="B39" s="6" t="n">
        <v>-6</v>
      </c>
    </row>
    <row r="40">
      <c r="A40" s="4" t="inlineStr">
        <is>
          <t>Fair Value</t>
        </is>
      </c>
      <c r="B40" s="5" t="n">
        <v>27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on marketable securities, tax</t>
        </is>
      </c>
      <c r="B4" s="5" t="n">
        <v>0</v>
      </c>
      <c r="C4" s="5" t="n">
        <v>165</v>
      </c>
      <c r="D4" s="5" t="n">
        <v>2</v>
      </c>
    </row>
    <row r="5">
      <c r="A5" s="4" t="inlineStr">
        <is>
          <t>Foreign currency translation loss, tax</t>
        </is>
      </c>
      <c r="B5" s="5" t="n">
        <v>0</v>
      </c>
      <c r="C5" s="5" t="n">
        <v>0</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Marketable Securities, Balance Sheet Disclosures (Details) - USD ($) $ in Thousands</t>
        </is>
      </c>
      <c r="B1" s="2" t="inlineStr">
        <is>
          <t>Dec. 31, 2020</t>
        </is>
      </c>
      <c r="C1" s="2" t="inlineStr">
        <is>
          <t>Dec. 31, 2019</t>
        </is>
      </c>
    </row>
    <row r="2">
      <c r="A2" s="3" t="inlineStr">
        <is>
          <t>Debt Securities, Available-for-sale [Line Items]</t>
        </is>
      </c>
    </row>
    <row r="3">
      <c r="A3" s="4" t="inlineStr">
        <is>
          <t>Total Marketable securities, Less Than 12 Months</t>
        </is>
      </c>
      <c r="B3" s="5" t="n">
        <v>588863</v>
      </c>
      <c r="C3" s="5" t="n">
        <v>342418</v>
      </c>
    </row>
    <row r="4">
      <c r="A4" s="4" t="inlineStr">
        <is>
          <t>Total Marketable securities, More Than 12 Months</t>
        </is>
      </c>
      <c r="B4" s="6" t="n">
        <v>305975</v>
      </c>
      <c r="C4" s="6" t="n">
        <v>56117</v>
      </c>
    </row>
    <row r="5">
      <c r="A5" s="4" t="inlineStr">
        <is>
          <t>Commercial paper</t>
        </is>
      </c>
    </row>
    <row r="6">
      <c r="A6" s="3" t="inlineStr">
        <is>
          <t>Debt Securities, Available-for-sale [Line Items]</t>
        </is>
      </c>
    </row>
    <row r="7">
      <c r="A7" s="4" t="inlineStr">
        <is>
          <t>Total Marketable securities, Less Than 12 Months</t>
        </is>
      </c>
      <c r="B7" s="6" t="n">
        <v>276837</v>
      </c>
      <c r="C7" s="6" t="n">
        <v>158098</v>
      </c>
    </row>
    <row r="8">
      <c r="A8" s="4" t="inlineStr">
        <is>
          <t>Total Marketable securities, More Than 12 Months</t>
        </is>
      </c>
      <c r="B8" s="6" t="n">
        <v>0</v>
      </c>
      <c r="C8" s="6" t="n">
        <v>0</v>
      </c>
    </row>
    <row r="9">
      <c r="A9" s="4" t="inlineStr">
        <is>
          <t>Corporate debt securities</t>
        </is>
      </c>
    </row>
    <row r="10">
      <c r="A10" s="3" t="inlineStr">
        <is>
          <t>Debt Securities, Available-for-sale [Line Items]</t>
        </is>
      </c>
    </row>
    <row r="11">
      <c r="A11" s="4" t="inlineStr">
        <is>
          <t>Total Marketable securities, Less Than 12 Months</t>
        </is>
      </c>
      <c r="B11" s="6" t="n">
        <v>240139</v>
      </c>
      <c r="C11" s="6" t="n">
        <v>139596</v>
      </c>
    </row>
    <row r="12">
      <c r="A12" s="4" t="inlineStr">
        <is>
          <t>Total Marketable securities, More Than 12 Months</t>
        </is>
      </c>
      <c r="B12" s="6" t="n">
        <v>235520</v>
      </c>
      <c r="C12" s="6" t="n">
        <v>49738</v>
      </c>
    </row>
    <row r="13">
      <c r="A13" s="4" t="inlineStr">
        <is>
          <t>Asset-backed securities</t>
        </is>
      </c>
    </row>
    <row r="14">
      <c r="A14" s="3" t="inlineStr">
        <is>
          <t>Debt Securities, Available-for-sale [Line Items]</t>
        </is>
      </c>
    </row>
    <row r="15">
      <c r="A15" s="4" t="inlineStr">
        <is>
          <t>Total Marketable securities, Less Than 12 Months</t>
        </is>
      </c>
      <c r="B15" s="6" t="n">
        <v>6363</v>
      </c>
      <c r="C15" s="6" t="n">
        <v>44724</v>
      </c>
    </row>
    <row r="16">
      <c r="A16" s="4" t="inlineStr">
        <is>
          <t>Total Marketable securities, More Than 12 Months</t>
        </is>
      </c>
      <c r="B16" s="6" t="n">
        <v>22525</v>
      </c>
      <c r="C16" s="5" t="n">
        <v>6379</v>
      </c>
    </row>
    <row r="17">
      <c r="A17" s="4" t="inlineStr">
        <is>
          <t>Government obligations</t>
        </is>
      </c>
    </row>
    <row r="18">
      <c r="A18" s="3" t="inlineStr">
        <is>
          <t>Debt Securities, Available-for-sale [Line Items]</t>
        </is>
      </c>
    </row>
    <row r="19">
      <c r="A19" s="4" t="inlineStr">
        <is>
          <t>Total Marketable securities, Less Than 12 Months</t>
        </is>
      </c>
      <c r="B19" s="6" t="n">
        <v>65524</v>
      </c>
    </row>
    <row r="20">
      <c r="A20" s="4" t="inlineStr">
        <is>
          <t>Total Marketable securities, More Than 12 Months</t>
        </is>
      </c>
      <c r="B20" s="5" t="n">
        <v>479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investments - Summary of changes in the fair value of the Company's Level 3 valuation (Details) - USD ($) $ in Thousands</t>
        </is>
      </c>
      <c r="B1" s="2" t="inlineStr">
        <is>
          <t>12 Months Ended</t>
        </is>
      </c>
    </row>
    <row r="2">
      <c r="B2" s="2" t="inlineStr">
        <is>
          <t>Dec. 31, 2020</t>
        </is>
      </c>
      <c r="C2" s="2" t="inlineStr">
        <is>
          <t>Dec. 31, 2019</t>
        </is>
      </c>
    </row>
    <row r="3">
      <c r="A3" s="4" t="inlineStr">
        <is>
          <t>SARs</t>
        </is>
      </c>
    </row>
    <row r="4">
      <c r="A4" s="3" t="inlineStr">
        <is>
          <t>Changes in the fair value of warrant liability and SARs liability</t>
        </is>
      </c>
    </row>
    <row r="5">
      <c r="A5" s="4" t="inlineStr">
        <is>
          <t>Ending Balance</t>
        </is>
      </c>
      <c r="B5" s="5" t="n">
        <v>0</v>
      </c>
    </row>
    <row r="6">
      <c r="A6" s="4" t="inlineStr">
        <is>
          <t>Level 3</t>
        </is>
      </c>
    </row>
    <row r="7">
      <c r="A7" s="3" t="inlineStr">
        <is>
          <t>Changes in the fair value of warrant liability and SARs liability</t>
        </is>
      </c>
    </row>
    <row r="8">
      <c r="A8" s="4" t="inlineStr">
        <is>
          <t>Ending Balance</t>
        </is>
      </c>
      <c r="B8" s="6" t="n">
        <v>101200</v>
      </c>
    </row>
    <row r="9">
      <c r="A9" s="4" t="inlineStr">
        <is>
          <t>Level 3 | SARs</t>
        </is>
      </c>
    </row>
    <row r="10">
      <c r="A10" s="3" t="inlineStr">
        <is>
          <t>Changes in the fair value of warrant liability and SARs liability</t>
        </is>
      </c>
    </row>
    <row r="11">
      <c r="A11" s="4" t="inlineStr">
        <is>
          <t>Beginning Balance</t>
        </is>
      </c>
      <c r="B11" s="6" t="n">
        <v>3186</v>
      </c>
      <c r="C11" s="5" t="n">
        <v>3814</v>
      </c>
    </row>
    <row r="12">
      <c r="A12" s="4" t="inlineStr">
        <is>
          <t>Additions</t>
        </is>
      </c>
      <c r="B12" s="6" t="n">
        <v>0</v>
      </c>
      <c r="C12" s="6" t="n">
        <v>0</v>
      </c>
    </row>
    <row r="13">
      <c r="A13" s="4" t="inlineStr">
        <is>
          <t>Change in fair value</t>
        </is>
      </c>
      <c r="B13" s="6" t="n">
        <v>0</v>
      </c>
      <c r="C13" s="6" t="n">
        <v>3187</v>
      </c>
    </row>
    <row r="14">
      <c r="A14" s="4" t="inlineStr">
        <is>
          <t>Payments</t>
        </is>
      </c>
      <c r="B14" s="6" t="n">
        <v>-3186</v>
      </c>
      <c r="C14" s="6" t="n">
        <v>-3815</v>
      </c>
    </row>
    <row r="15">
      <c r="A15" s="4" t="inlineStr">
        <is>
          <t>Rights Exchange settlement</t>
        </is>
      </c>
      <c r="B15" s="6" t="n">
        <v>0</v>
      </c>
    </row>
    <row r="16">
      <c r="A16" s="4" t="inlineStr">
        <is>
          <t>Ending Balance</t>
        </is>
      </c>
      <c r="B16" s="6" t="n">
        <v>0</v>
      </c>
      <c r="C16" s="6" t="n">
        <v>3186</v>
      </c>
    </row>
    <row r="17">
      <c r="A17" s="4" t="inlineStr">
        <is>
          <t>Development and Regulatory Milestone | Level 3 | Agilis | Contingent Consideration Payable</t>
        </is>
      </c>
    </row>
    <row r="18">
      <c r="A18" s="3" t="inlineStr">
        <is>
          <t>Changes in the fair value of warrant liability and SARs liability</t>
        </is>
      </c>
    </row>
    <row r="19">
      <c r="A19" s="4" t="inlineStr">
        <is>
          <t>Beginning Balance</t>
        </is>
      </c>
      <c r="B19" s="6" t="n">
        <v>290500</v>
      </c>
      <c r="C19" s="6" t="n">
        <v>257040</v>
      </c>
    </row>
    <row r="20">
      <c r="A20" s="4" t="inlineStr">
        <is>
          <t>Additions</t>
        </is>
      </c>
      <c r="B20" s="6" t="n">
        <v>0</v>
      </c>
      <c r="C20" s="6" t="n">
        <v>0</v>
      </c>
    </row>
    <row r="21">
      <c r="A21" s="4" t="inlineStr">
        <is>
          <t>Change in fair value</t>
        </is>
      </c>
      <c r="B21" s="6" t="n">
        <v>-12120</v>
      </c>
      <c r="C21" s="6" t="n">
        <v>33460</v>
      </c>
    </row>
    <row r="22">
      <c r="A22" s="4" t="inlineStr">
        <is>
          <t>Payments</t>
        </is>
      </c>
      <c r="B22" s="6" t="n">
        <v>0</v>
      </c>
      <c r="C22" s="6" t="n">
        <v>0</v>
      </c>
    </row>
    <row r="23">
      <c r="A23" s="4" t="inlineStr">
        <is>
          <t>Rights Exchange settlement</t>
        </is>
      </c>
      <c r="B23" s="6" t="n">
        <v>-139180</v>
      </c>
    </row>
    <row r="24">
      <c r="A24" s="4" t="inlineStr">
        <is>
          <t>Ending Balance</t>
        </is>
      </c>
      <c r="B24" s="6" t="n">
        <v>139200</v>
      </c>
      <c r="C24" s="6" t="n">
        <v>290500</v>
      </c>
    </row>
    <row r="25">
      <c r="A25" s="4" t="inlineStr">
        <is>
          <t>Net Sales Milestones and Royalties | Level 3 | Agilis | Contingent Consideration Payable</t>
        </is>
      </c>
    </row>
    <row r="26">
      <c r="A26" s="3" t="inlineStr">
        <is>
          <t>Changes in the fair value of warrant liability and SARs liability</t>
        </is>
      </c>
    </row>
    <row r="27">
      <c r="A27" s="4" t="inlineStr">
        <is>
          <t>Beginning Balance</t>
        </is>
      </c>
      <c r="B27" s="6" t="n">
        <v>65800</v>
      </c>
      <c r="C27" s="6" t="n">
        <v>53200</v>
      </c>
    </row>
    <row r="28">
      <c r="A28" s="4" t="inlineStr">
        <is>
          <t>Additions</t>
        </is>
      </c>
      <c r="B28" s="6" t="n">
        <v>0</v>
      </c>
      <c r="C28" s="6" t="n">
        <v>0</v>
      </c>
    </row>
    <row r="29">
      <c r="A29" s="4" t="inlineStr">
        <is>
          <t>Change in fair value</t>
        </is>
      </c>
      <c r="B29" s="6" t="n">
        <v>35400</v>
      </c>
      <c r="C29" s="6" t="n">
        <v>12600</v>
      </c>
    </row>
    <row r="30">
      <c r="A30" s="4" t="inlineStr">
        <is>
          <t>Payments</t>
        </is>
      </c>
      <c r="B30" s="6" t="n">
        <v>0</v>
      </c>
      <c r="C30" s="6" t="n">
        <v>0</v>
      </c>
    </row>
    <row r="31">
      <c r="A31" s="4" t="inlineStr">
        <is>
          <t>Rights Exchange settlement</t>
        </is>
      </c>
      <c r="B31" s="6" t="n">
        <v>0</v>
      </c>
    </row>
    <row r="32">
      <c r="A32" s="4" t="inlineStr">
        <is>
          <t>Ending Balance</t>
        </is>
      </c>
      <c r="B32" s="5" t="n">
        <v>101200</v>
      </c>
      <c r="C32" s="5" t="n">
        <v>65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Fair value of financial instruments and investments - Fair Value Liabilities Measured (Details) $ in Thousands</t>
        </is>
      </c>
      <c r="B1" s="2" t="inlineStr">
        <is>
          <t>Dec. 31, 2020USD ($)</t>
        </is>
      </c>
      <c r="C1" s="2" t="inlineStr">
        <is>
          <t>Dec. 31, 2019USD ($)$ / shares</t>
        </is>
      </c>
      <c r="D1" s="2" t="inlineStr">
        <is>
          <t>Dec. 31, 2018USD ($)</t>
        </is>
      </c>
    </row>
    <row r="2">
      <c r="A2" s="4" t="inlineStr">
        <is>
          <t>SARs</t>
        </is>
      </c>
    </row>
    <row r="3">
      <c r="A3" s="3" t="inlineStr">
        <is>
          <t>Fair Value Valuation Inputs</t>
        </is>
      </c>
    </row>
    <row r="4">
      <c r="A4" s="4" t="inlineStr">
        <is>
          <t>Fair value</t>
        </is>
      </c>
      <c r="B4" s="5" t="n">
        <v>0</v>
      </c>
    </row>
    <row r="5">
      <c r="A5" s="4" t="inlineStr">
        <is>
          <t>SARs | Valuation Technique, Option Pricing Model | Measurement Input, Option Volatility</t>
        </is>
      </c>
    </row>
    <row r="6">
      <c r="A6" s="3" t="inlineStr">
        <is>
          <t>Fair Value Valuation Inputs</t>
        </is>
      </c>
    </row>
    <row r="7">
      <c r="A7" s="4" t="inlineStr">
        <is>
          <t>SARs measurement input</t>
        </is>
      </c>
      <c r="C7" s="9" t="n">
        <v>0.2893</v>
      </c>
    </row>
    <row r="8">
      <c r="A8" s="4" t="inlineStr">
        <is>
          <t>SARs | Valuation Technique, Option Pricing Model | Measurement Input, Risk Free Interest Rate</t>
        </is>
      </c>
    </row>
    <row r="9">
      <c r="A9" s="3" t="inlineStr">
        <is>
          <t>Fair Value Valuation Inputs</t>
        </is>
      </c>
    </row>
    <row r="10">
      <c r="A10" s="4" t="inlineStr">
        <is>
          <t>SARs measurement input</t>
        </is>
      </c>
      <c r="C10" s="9" t="n">
        <v>0.0019</v>
      </c>
    </row>
    <row r="11">
      <c r="A11" s="4" t="inlineStr">
        <is>
          <t>SARs | Valuation Technique, Option Pricing Model | Measurement Input, Strike Price | Minimum</t>
        </is>
      </c>
    </row>
    <row r="12">
      <c r="A12" s="3" t="inlineStr">
        <is>
          <t>Fair Value Valuation Inputs</t>
        </is>
      </c>
    </row>
    <row r="13">
      <c r="A13" s="4" t="inlineStr">
        <is>
          <t>SARs measurement input | $ / shares</t>
        </is>
      </c>
      <c r="C13" s="10" t="n">
        <v>6.76</v>
      </c>
    </row>
    <row r="14">
      <c r="A14" s="4" t="inlineStr">
        <is>
          <t>SARs | Valuation Technique, Option Pricing Model | Measurement Input, Strike Price | Maximum</t>
        </is>
      </c>
    </row>
    <row r="15">
      <c r="A15" s="3" t="inlineStr">
        <is>
          <t>Fair Value Valuation Inputs</t>
        </is>
      </c>
    </row>
    <row r="16">
      <c r="A16" s="4" t="inlineStr">
        <is>
          <t>SARs measurement input | $ / shares</t>
        </is>
      </c>
      <c r="C16" s="10" t="n">
        <v>30.86</v>
      </c>
    </row>
    <row r="17">
      <c r="A17" s="4" t="inlineStr">
        <is>
          <t>SARs | Valuation Technique, Option Pricing Model | Measurement Input, Share Price</t>
        </is>
      </c>
    </row>
    <row r="18">
      <c r="A18" s="3" t="inlineStr">
        <is>
          <t>Fair Value Valuation Inputs</t>
        </is>
      </c>
    </row>
    <row r="19">
      <c r="A19" s="4" t="inlineStr">
        <is>
          <t>SARs measurement input | $ / shares</t>
        </is>
      </c>
      <c r="C19" s="10" t="n">
        <v>48.03</v>
      </c>
    </row>
    <row r="20">
      <c r="A20" s="4" t="inlineStr">
        <is>
          <t>SARs | Valuation Technique, Option Pricing Model | Measurement Input, Expected Term</t>
        </is>
      </c>
    </row>
    <row r="21">
      <c r="A21" s="3" t="inlineStr">
        <is>
          <t>Fair Value Valuation Inputs</t>
        </is>
      </c>
    </row>
    <row r="22">
      <c r="A22" s="4" t="inlineStr">
        <is>
          <t>SARs measurement input | $ / shares</t>
        </is>
      </c>
      <c r="C22" s="10" t="n">
        <v>0.01</v>
      </c>
    </row>
    <row r="23">
      <c r="A23" s="4" t="inlineStr">
        <is>
          <t>Level 3</t>
        </is>
      </c>
    </row>
    <row r="24">
      <c r="A24" s="3" t="inlineStr">
        <is>
          <t>Fair Value Valuation Inputs</t>
        </is>
      </c>
    </row>
    <row r="25">
      <c r="A25" s="4" t="inlineStr">
        <is>
          <t>Fair value</t>
        </is>
      </c>
      <c r="B25" s="6" t="n">
        <v>101200</v>
      </c>
    </row>
    <row r="26">
      <c r="A26" s="4" t="inlineStr">
        <is>
          <t>Level 3 | SARs</t>
        </is>
      </c>
    </row>
    <row r="27">
      <c r="A27" s="3" t="inlineStr">
        <is>
          <t>Fair Value Valuation Inputs</t>
        </is>
      </c>
    </row>
    <row r="28">
      <c r="A28" s="4" t="inlineStr">
        <is>
          <t>Fair value</t>
        </is>
      </c>
      <c r="B28" s="5" t="n">
        <v>0</v>
      </c>
      <c r="C28" s="5" t="n">
        <v>3186</v>
      </c>
      <c r="D28" s="5" t="n">
        <v>3814</v>
      </c>
    </row>
    <row r="29">
      <c r="A29" s="4" t="inlineStr">
        <is>
          <t>Development and Regulatory Milestone | Level 3 | Contingent Consideration Payable | Valuation Technique, Discounted Cash Flow | Probability of Success | Weighted Average</t>
        </is>
      </c>
    </row>
    <row r="30">
      <c r="A30" s="3" t="inlineStr">
        <is>
          <t>Fair Value Valuation Inputs</t>
        </is>
      </c>
    </row>
    <row r="31">
      <c r="A31" s="4" t="inlineStr">
        <is>
          <t>Rights Exchange Settlement measurement</t>
        </is>
      </c>
      <c r="B31" s="10" t="n">
        <v>0.42</v>
      </c>
    </row>
    <row r="32">
      <c r="A32" s="4" t="inlineStr">
        <is>
          <t>Development and Regulatory Milestone | Level 3 | Contingent Consideration Payable | Valuation Technique, Discounted Cash Flow | Measurement Input, Discount Rate | Weighted Average</t>
        </is>
      </c>
    </row>
    <row r="33">
      <c r="A33" s="3" t="inlineStr">
        <is>
          <t>Fair Value Valuation Inputs</t>
        </is>
      </c>
    </row>
    <row r="34">
      <c r="A34" s="4" t="inlineStr">
        <is>
          <t>Rights Exchange Settlement measurement</t>
        </is>
      </c>
      <c r="B34" s="11" t="n">
        <v>0.034</v>
      </c>
    </row>
    <row r="35">
      <c r="A35" s="4" t="inlineStr">
        <is>
          <t>Net Sales Milestones and Royalties | Level 3 | Contingent Consideration Payable | Valuation Technique, Option Pricing Model | Probability of Success | Weighted Average</t>
        </is>
      </c>
    </row>
    <row r="36">
      <c r="A36" s="3" t="inlineStr">
        <is>
          <t>Fair Value Valuation Inputs</t>
        </is>
      </c>
    </row>
    <row r="37">
      <c r="A37" s="4" t="inlineStr">
        <is>
          <t>Rights Exchange Settlement measurement</t>
        </is>
      </c>
      <c r="B37" s="10" t="n">
        <v>0.48</v>
      </c>
    </row>
    <row r="38">
      <c r="A38" s="4" t="inlineStr">
        <is>
          <t>Net Sales Milestones and Royalties | Level 3 | Contingent Consideration Payable | Valuation Technique, Option Pricing Model | Measurement Input, Discount Rate | Weighted Average</t>
        </is>
      </c>
    </row>
    <row r="39">
      <c r="A39" s="3" t="inlineStr">
        <is>
          <t>Fair Value Valuation Inputs</t>
        </is>
      </c>
    </row>
    <row r="40">
      <c r="A40" s="4" t="inlineStr">
        <is>
          <t>Rights Exchange Settlement measurement</t>
        </is>
      </c>
      <c r="B40" s="11" t="n">
        <v>0.115</v>
      </c>
    </row>
    <row r="41">
      <c r="A41" s="4" t="inlineStr">
        <is>
          <t>Agilis | Development and Regulatory Milestone | Contingent Consideration Payable | Valuation Technique, Discounted Cash Flow | Development and Regulatory Milestone | Minimum</t>
        </is>
      </c>
    </row>
    <row r="42">
      <c r="A42" s="3" t="inlineStr">
        <is>
          <t>Fair Value Valuation Inputs</t>
        </is>
      </c>
    </row>
    <row r="43">
      <c r="A43" s="4" t="inlineStr">
        <is>
          <t>Potential milestones</t>
        </is>
      </c>
      <c r="B43" s="5" t="n">
        <v>0</v>
      </c>
      <c r="C43" s="6" t="n">
        <v>0</v>
      </c>
    </row>
    <row r="44">
      <c r="A44" s="4" t="inlineStr">
        <is>
          <t>Agilis | Development and Regulatory Milestone | Contingent Consideration Payable | Valuation Technique, Discounted Cash Flow | Development and Regulatory Milestone | Maximum</t>
        </is>
      </c>
    </row>
    <row r="45">
      <c r="A45" s="3" t="inlineStr">
        <is>
          <t>Fair Value Valuation Inputs</t>
        </is>
      </c>
    </row>
    <row r="46">
      <c r="A46" s="4" t="inlineStr">
        <is>
          <t>Potential milestones</t>
        </is>
      </c>
      <c r="B46" s="5" t="n">
        <v>381000</v>
      </c>
      <c r="C46" s="5" t="n">
        <v>555000</v>
      </c>
    </row>
    <row r="47">
      <c r="A47" s="4" t="inlineStr">
        <is>
          <t>Agilis | Development and Regulatory Milestone | Contingent Consideration Payable | Valuation Technique, Discounted Cash Flow | Probability of Success | Minimum</t>
        </is>
      </c>
    </row>
    <row r="48">
      <c r="A48" s="3" t="inlineStr">
        <is>
          <t>Fair Value Valuation Inputs</t>
        </is>
      </c>
    </row>
    <row r="49">
      <c r="A49" s="4" t="inlineStr">
        <is>
          <t>Rights Exchange Settlement measurement</t>
        </is>
      </c>
      <c r="B49" s="10" t="n">
        <v>0.25</v>
      </c>
      <c r="C49" s="10" t="n">
        <v>0.25</v>
      </c>
    </row>
    <row r="50">
      <c r="A50" s="4" t="inlineStr">
        <is>
          <t>Agilis | Development and Regulatory Milestone | Contingent Consideration Payable | Valuation Technique, Discounted Cash Flow | Probability of Success | Maximum</t>
        </is>
      </c>
    </row>
    <row r="51">
      <c r="A51" s="3" t="inlineStr">
        <is>
          <t>Fair Value Valuation Inputs</t>
        </is>
      </c>
    </row>
    <row r="52">
      <c r="A52" s="4" t="inlineStr">
        <is>
          <t>Rights Exchange Settlement measurement</t>
        </is>
      </c>
      <c r="B52" s="10" t="n">
        <v>0.9399999999999999</v>
      </c>
      <c r="C52" s="10" t="n">
        <v>0.9399999999999999</v>
      </c>
    </row>
    <row r="53">
      <c r="A53" s="4" t="inlineStr">
        <is>
          <t>Agilis | Development and Regulatory Milestone | Contingent Consideration Payable | Valuation Technique, Discounted Cash Flow | Measurement Input, Discount Rate | Minimum</t>
        </is>
      </c>
    </row>
    <row r="54">
      <c r="A54" s="3" t="inlineStr">
        <is>
          <t>Fair Value Valuation Inputs</t>
        </is>
      </c>
    </row>
    <row r="55">
      <c r="A55" s="4" t="inlineStr">
        <is>
          <t>Rights Exchange Settlement measurement</t>
        </is>
      </c>
      <c r="B55" s="11" t="n">
        <v>0.022</v>
      </c>
      <c r="C55" s="11" t="n">
        <v>0.022</v>
      </c>
    </row>
    <row r="56">
      <c r="A56" s="4" t="inlineStr">
        <is>
          <t>Agilis | Development and Regulatory Milestone | Contingent Consideration Payable | Valuation Technique, Discounted Cash Flow | Measurement Input, Discount Rate | Maximum</t>
        </is>
      </c>
    </row>
    <row r="57">
      <c r="A57" s="3" t="inlineStr">
        <is>
          <t>Fair Value Valuation Inputs</t>
        </is>
      </c>
    </row>
    <row r="58">
      <c r="A58" s="4" t="inlineStr">
        <is>
          <t>Rights Exchange Settlement measurement</t>
        </is>
      </c>
      <c r="B58" s="11" t="n">
        <v>0.045</v>
      </c>
      <c r="C58" s="11" t="n">
        <v>0.047</v>
      </c>
    </row>
    <row r="59">
      <c r="A59" s="4" t="inlineStr">
        <is>
          <t>Agilis | Development and Regulatory Milestone | Level 3 | Contingent Consideration Payable</t>
        </is>
      </c>
    </row>
    <row r="60">
      <c r="A60" s="3" t="inlineStr">
        <is>
          <t>Fair Value Valuation Inputs</t>
        </is>
      </c>
    </row>
    <row r="61">
      <c r="A61" s="4" t="inlineStr">
        <is>
          <t>Fair value</t>
        </is>
      </c>
      <c r="B61" s="5" t="n">
        <v>139200</v>
      </c>
      <c r="C61" s="5" t="n">
        <v>290500</v>
      </c>
      <c r="D61" s="6" t="n">
        <v>257040</v>
      </c>
    </row>
    <row r="62">
      <c r="A62" s="4" t="inlineStr">
        <is>
          <t>Agilis | Net Sales Milestones and Royalties | Contingent Consideration Payable | Valuation Technique, Option Pricing Model | Sales Milestones | Minimum</t>
        </is>
      </c>
    </row>
    <row r="63">
      <c r="A63" s="3" t="inlineStr">
        <is>
          <t>Fair Value Valuation Inputs</t>
        </is>
      </c>
    </row>
    <row r="64">
      <c r="A64" s="4" t="inlineStr">
        <is>
          <t>Potential milestones</t>
        </is>
      </c>
      <c r="B64" s="6" t="n">
        <v>0</v>
      </c>
      <c r="C64" s="6" t="n">
        <v>0</v>
      </c>
    </row>
    <row r="65">
      <c r="A65" s="4" t="inlineStr">
        <is>
          <t>Agilis | Net Sales Milestones and Royalties | Contingent Consideration Payable | Valuation Technique, Option Pricing Model | Sales Milestones | Maximum</t>
        </is>
      </c>
    </row>
    <row r="66">
      <c r="A66" s="3" t="inlineStr">
        <is>
          <t>Fair Value Valuation Inputs</t>
        </is>
      </c>
    </row>
    <row r="67">
      <c r="A67" s="4" t="inlineStr">
        <is>
          <t>Potential milestones</t>
        </is>
      </c>
      <c r="B67" s="5" t="n">
        <v>150000</v>
      </c>
      <c r="C67" s="5" t="n">
        <v>150000</v>
      </c>
    </row>
    <row r="68">
      <c r="A68" s="4" t="inlineStr">
        <is>
          <t>Agilis | Net Sales Milestones and Royalties | Contingent Consideration Payable | Valuation Technique, Option Pricing Model | Probability of Success | Minimum</t>
        </is>
      </c>
    </row>
    <row r="69">
      <c r="A69" s="3" t="inlineStr">
        <is>
          <t>Fair Value Valuation Inputs</t>
        </is>
      </c>
    </row>
    <row r="70">
      <c r="A70" s="4" t="inlineStr">
        <is>
          <t>Rights Exchange Settlement measurement</t>
        </is>
      </c>
      <c r="B70" s="10" t="n">
        <v>0.25</v>
      </c>
      <c r="C70" s="10" t="n">
        <v>0.25</v>
      </c>
    </row>
    <row r="71">
      <c r="A71" s="4" t="inlineStr">
        <is>
          <t>Agilis | Net Sales Milestones and Royalties | Contingent Consideration Payable | Valuation Technique, Option Pricing Model | Probability of Success | Maximum</t>
        </is>
      </c>
    </row>
    <row r="72">
      <c r="A72" s="3" t="inlineStr">
        <is>
          <t>Fair Value Valuation Inputs</t>
        </is>
      </c>
    </row>
    <row r="73">
      <c r="A73" s="4" t="inlineStr">
        <is>
          <t>Rights Exchange Settlement measurement</t>
        </is>
      </c>
      <c r="B73" s="10" t="n">
        <v>0.9399999999999999</v>
      </c>
      <c r="C73" s="10" t="n">
        <v>0.89</v>
      </c>
    </row>
    <row r="74">
      <c r="A74" s="4" t="inlineStr">
        <is>
          <t>Agilis | Net Sales Milestones and Royalties | Contingent Consideration Payable | Valuation Technique, Option Pricing Model | Percentage of Sales for Royalties | Minimum</t>
        </is>
      </c>
    </row>
    <row r="75">
      <c r="A75" s="3" t="inlineStr">
        <is>
          <t>Fair Value Valuation Inputs</t>
        </is>
      </c>
    </row>
    <row r="76">
      <c r="A76" s="4" t="inlineStr">
        <is>
          <t>Rights Exchange Settlement measurement</t>
        </is>
      </c>
      <c r="B76" s="10" t="n">
        <v>0.02</v>
      </c>
      <c r="C76" s="10" t="n">
        <v>0.02</v>
      </c>
    </row>
    <row r="77">
      <c r="A77" s="4" t="inlineStr">
        <is>
          <t>Agilis | Net Sales Milestones and Royalties | Contingent Consideration Payable | Valuation Technique, Option Pricing Model | Percentage of Sales for Royalties | Maximum</t>
        </is>
      </c>
    </row>
    <row r="78">
      <c r="A78" s="3" t="inlineStr">
        <is>
          <t>Fair Value Valuation Inputs</t>
        </is>
      </c>
    </row>
    <row r="79">
      <c r="A79" s="4" t="inlineStr">
        <is>
          <t>Rights Exchange Settlement measurement</t>
        </is>
      </c>
      <c r="B79" s="10" t="n">
        <v>0.06</v>
      </c>
      <c r="C79" s="10" t="n">
        <v>0.06</v>
      </c>
    </row>
    <row r="80">
      <c r="A80" s="4" t="inlineStr">
        <is>
          <t>Agilis | Net Sales Milestones and Royalties | Contingent Consideration Payable | Valuation Technique, Option Pricing Model | Measurement Input, Discount Rate</t>
        </is>
      </c>
    </row>
    <row r="81">
      <c r="A81" s="3" t="inlineStr">
        <is>
          <t>Fair Value Valuation Inputs</t>
        </is>
      </c>
    </row>
    <row r="82">
      <c r="A82" s="4" t="inlineStr">
        <is>
          <t>Rights Exchange Settlement measurement</t>
        </is>
      </c>
      <c r="B82" s="11" t="n">
        <v>0.115</v>
      </c>
      <c r="C82" s="11" t="n">
        <v>0.145</v>
      </c>
    </row>
    <row r="83">
      <c r="A83" s="4" t="inlineStr">
        <is>
          <t>Agilis | Net Sales Milestones and Royalties | Level 3 | Contingent Consideration Payable</t>
        </is>
      </c>
    </row>
    <row r="84">
      <c r="A84" s="3" t="inlineStr">
        <is>
          <t>Fair Value Valuation Inputs</t>
        </is>
      </c>
    </row>
    <row r="85">
      <c r="A85" s="4" t="inlineStr">
        <is>
          <t>Fair value</t>
        </is>
      </c>
      <c r="B85" s="5" t="n">
        <v>101200</v>
      </c>
      <c r="C85" s="5" t="n">
        <v>65800</v>
      </c>
      <c r="D85" s="5" t="n">
        <v>53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0</t>
        </is>
      </c>
      <c r="C2" s="2" t="inlineStr">
        <is>
          <t>Dec. 31, 2019</t>
        </is>
      </c>
      <c r="D2" s="2" t="inlineStr">
        <is>
          <t>Dec. 31, 2018</t>
        </is>
      </c>
    </row>
    <row r="3">
      <c r="A3" s="3" t="inlineStr">
        <is>
          <t>Fixed assets</t>
        </is>
      </c>
    </row>
    <row r="4">
      <c r="A4" s="4" t="inlineStr">
        <is>
          <t>Gross fixed assets</t>
        </is>
      </c>
      <c r="B4" s="5" t="n">
        <v>51893</v>
      </c>
      <c r="C4" s="5" t="n">
        <v>33373</v>
      </c>
    </row>
    <row r="5">
      <c r="A5" s="4" t="inlineStr">
        <is>
          <t>Less accumulated depreciation and amortization</t>
        </is>
      </c>
      <c r="B5" s="6" t="n">
        <v>-18062</v>
      </c>
      <c r="C5" s="6" t="n">
        <v>-11824</v>
      </c>
    </row>
    <row r="6">
      <c r="A6" s="4" t="inlineStr">
        <is>
          <t>Property, Plant and Equipment, Net, Total</t>
        </is>
      </c>
      <c r="B6" s="6" t="n">
        <v>33831</v>
      </c>
      <c r="C6" s="6" t="n">
        <v>21549</v>
      </c>
    </row>
    <row r="7">
      <c r="A7" s="4" t="inlineStr">
        <is>
          <t>Depreciation and amortization</t>
        </is>
      </c>
      <c r="B7" s="6" t="n">
        <v>6600</v>
      </c>
      <c r="C7" s="6" t="n">
        <v>4700</v>
      </c>
      <c r="D7" s="5" t="n">
        <v>2600</v>
      </c>
    </row>
    <row r="8">
      <c r="A8" s="4" t="inlineStr">
        <is>
          <t>Leasehold improvements</t>
        </is>
      </c>
    </row>
    <row r="9">
      <c r="A9" s="3" t="inlineStr">
        <is>
          <t>Fixed assets</t>
        </is>
      </c>
    </row>
    <row r="10">
      <c r="A10" s="4" t="inlineStr">
        <is>
          <t>Gross fixed assets</t>
        </is>
      </c>
      <c r="B10" s="6" t="n">
        <v>8072</v>
      </c>
      <c r="C10" s="6" t="n">
        <v>5039</v>
      </c>
    </row>
    <row r="11">
      <c r="A11" s="4" t="inlineStr">
        <is>
          <t>Computer equipment and software</t>
        </is>
      </c>
    </row>
    <row r="12">
      <c r="A12" s="3" t="inlineStr">
        <is>
          <t>Fixed assets</t>
        </is>
      </c>
    </row>
    <row r="13">
      <c r="A13" s="4" t="inlineStr">
        <is>
          <t>Gross fixed assets</t>
        </is>
      </c>
      <c r="B13" s="6" t="n">
        <v>11471</v>
      </c>
      <c r="C13" s="6" t="n">
        <v>8069</v>
      </c>
    </row>
    <row r="14">
      <c r="A14" s="4" t="inlineStr">
        <is>
          <t>Machinery and lab equipment</t>
        </is>
      </c>
    </row>
    <row r="15">
      <c r="A15" s="3" t="inlineStr">
        <is>
          <t>Fixed assets</t>
        </is>
      </c>
    </row>
    <row r="16">
      <c r="A16" s="4" t="inlineStr">
        <is>
          <t>Gross fixed assets</t>
        </is>
      </c>
      <c r="B16" s="6" t="n">
        <v>23430</v>
      </c>
      <c r="C16" s="6" t="n">
        <v>13466</v>
      </c>
    </row>
    <row r="17">
      <c r="A17" s="4" t="inlineStr">
        <is>
          <t>Furniture and fixtures</t>
        </is>
      </c>
    </row>
    <row r="18">
      <c r="A18" s="3" t="inlineStr">
        <is>
          <t>Fixed assets</t>
        </is>
      </c>
    </row>
    <row r="19">
      <c r="A19" s="4" t="inlineStr">
        <is>
          <t>Gross fixed assets</t>
        </is>
      </c>
      <c r="B19" s="6" t="n">
        <v>3844</v>
      </c>
      <c r="C19" s="6" t="n">
        <v>3567</v>
      </c>
    </row>
    <row r="20">
      <c r="A20" s="4" t="inlineStr">
        <is>
          <t>Assets in process</t>
        </is>
      </c>
    </row>
    <row r="21">
      <c r="A21" s="3" t="inlineStr">
        <is>
          <t>Fixed assets</t>
        </is>
      </c>
    </row>
    <row r="22">
      <c r="A22" s="4" t="inlineStr">
        <is>
          <t>Gross fixed assets</t>
        </is>
      </c>
      <c r="B22" s="5" t="n">
        <v>5076</v>
      </c>
      <c r="C22" s="5" t="n">
        <v>32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2" customWidth="1" min="1" max="1"/>
    <col width="18" customWidth="1" min="2" max="2"/>
    <col width="29" customWidth="1" min="3" max="3"/>
    <col width="21" customWidth="1" min="4" max="4"/>
    <col width="21" customWidth="1" min="5" max="5"/>
    <col width="28" customWidth="1" min="6" max="6"/>
    <col width="16" customWidth="1" min="7" max="7"/>
  </cols>
  <sheetData>
    <row r="1">
      <c r="A1" s="1" t="inlineStr">
        <is>
          <t>Leases - Narrative (Details) $ in Thousands</t>
        </is>
      </c>
      <c r="B1" s="2" t="inlineStr">
        <is>
          <t>Jun. 19, 2020</t>
        </is>
      </c>
      <c r="C1" s="2" t="inlineStr">
        <is>
          <t>Dec. 31, 2020USD ($)ft²lease</t>
        </is>
      </c>
      <c r="D1" s="2" t="inlineStr">
        <is>
          <t>Dec. 31, 2019USD ($)</t>
        </is>
      </c>
      <c r="E1" s="2" t="inlineStr">
        <is>
          <t>Dec. 31, 2018USD ($)</t>
        </is>
      </c>
      <c r="F1" s="2" t="inlineStr">
        <is>
          <t>Jul. 01, 2020USD ($)ft²item</t>
        </is>
      </c>
      <c r="G1" s="2" t="inlineStr">
        <is>
          <t>May 01, 2020ft²</t>
        </is>
      </c>
    </row>
    <row r="2">
      <c r="A2" s="3" t="inlineStr">
        <is>
          <t>Leases</t>
        </is>
      </c>
    </row>
    <row r="3">
      <c r="A3" s="4" t="inlineStr">
        <is>
          <t>Number of operating leases | lease</t>
        </is>
      </c>
      <c r="C3" s="6" t="n">
        <v>3</v>
      </c>
    </row>
    <row r="4">
      <c r="A4" s="4" t="inlineStr">
        <is>
          <t>Operating lease, expense</t>
        </is>
      </c>
      <c r="C4" s="5" t="n">
        <v>15300</v>
      </c>
      <c r="D4" s="5" t="n">
        <v>6000</v>
      </c>
      <c r="E4" s="5" t="n">
        <v>2700</v>
      </c>
    </row>
    <row r="5">
      <c r="A5" s="4" t="inlineStr">
        <is>
          <t>Renewal Term</t>
        </is>
      </c>
      <c r="C5" s="4" t="inlineStr">
        <is>
          <t>10 years</t>
        </is>
      </c>
    </row>
    <row r="6">
      <c r="A6" s="4" t="inlineStr">
        <is>
          <t>Aggregate rent, Initial term</t>
        </is>
      </c>
      <c r="C6" s="5" t="n">
        <v>144075</v>
      </c>
    </row>
    <row r="7">
      <c r="A7" s="4" t="inlineStr">
        <is>
          <t>2021</t>
        </is>
      </c>
      <c r="C7" s="6" t="n">
        <v>13721</v>
      </c>
    </row>
    <row r="8">
      <c r="A8" s="4" t="inlineStr">
        <is>
          <t>2022</t>
        </is>
      </c>
      <c r="C8" s="6" t="n">
        <v>13301</v>
      </c>
    </row>
    <row r="9">
      <c r="A9" s="4" t="inlineStr">
        <is>
          <t>Fixed lease cost</t>
        </is>
      </c>
      <c r="C9" s="6" t="n">
        <v>12368</v>
      </c>
      <c r="D9" s="6" t="n">
        <v>4929</v>
      </c>
    </row>
    <row r="10">
      <c r="A10" s="4" t="inlineStr">
        <is>
          <t>Research and development</t>
        </is>
      </c>
      <c r="C10" s="6" t="n">
        <v>477643</v>
      </c>
      <c r="D10" s="5" t="n">
        <v>257452</v>
      </c>
      <c r="E10" s="5" t="n">
        <v>171984</v>
      </c>
    </row>
    <row r="11">
      <c r="A11" s="4" t="inlineStr">
        <is>
          <t>MassBio</t>
        </is>
      </c>
    </row>
    <row r="12">
      <c r="A12" s="3" t="inlineStr">
        <is>
          <t>Leases</t>
        </is>
      </c>
    </row>
    <row r="13">
      <c r="A13" s="4" t="inlineStr">
        <is>
          <t>Finance lease expense</t>
        </is>
      </c>
      <c r="C13" s="6" t="n">
        <v>900</v>
      </c>
    </row>
    <row r="14">
      <c r="A14" s="4" t="inlineStr">
        <is>
          <t>Written notice required for early lease termination</t>
        </is>
      </c>
      <c r="B14" s="4" t="inlineStr">
        <is>
          <t>24 months</t>
        </is>
      </c>
    </row>
    <row r="15">
      <c r="A15" s="4" t="inlineStr">
        <is>
          <t>Finance lease, term of contract</t>
        </is>
      </c>
      <c r="B15" s="4" t="inlineStr">
        <is>
          <t>12 years 6 months</t>
        </is>
      </c>
    </row>
    <row r="16">
      <c r="A16" s="4" t="inlineStr">
        <is>
          <t>Research and development</t>
        </is>
      </c>
      <c r="C16" s="5" t="n">
        <v>41400</v>
      </c>
    </row>
    <row r="17">
      <c r="A17" s="4" t="inlineStr">
        <is>
          <t>Minimum</t>
        </is>
      </c>
    </row>
    <row r="18">
      <c r="A18" s="3" t="inlineStr">
        <is>
          <t>Leases</t>
        </is>
      </c>
    </row>
    <row r="19">
      <c r="A19" s="4" t="inlineStr">
        <is>
          <t>Operating lease, term of contract</t>
        </is>
      </c>
      <c r="C19" s="4" t="inlineStr">
        <is>
          <t>1 month 6 days</t>
        </is>
      </c>
    </row>
    <row r="20">
      <c r="A20" s="4" t="inlineStr">
        <is>
          <t>Maximum</t>
        </is>
      </c>
    </row>
    <row r="21">
      <c r="A21" s="3" t="inlineStr">
        <is>
          <t>Leases</t>
        </is>
      </c>
    </row>
    <row r="22">
      <c r="A22" s="4" t="inlineStr">
        <is>
          <t>Operating lease, term of contract</t>
        </is>
      </c>
      <c r="C22" s="4" t="inlineStr">
        <is>
          <t>14 years 6 months</t>
        </is>
      </c>
    </row>
    <row r="23">
      <c r="A23" s="4" t="inlineStr">
        <is>
          <t>New Building | Minimum</t>
        </is>
      </c>
    </row>
    <row r="24">
      <c r="A24" s="3" t="inlineStr">
        <is>
          <t>Leases</t>
        </is>
      </c>
    </row>
    <row r="25">
      <c r="A25" s="4" t="inlineStr">
        <is>
          <t>Area of real estate property | ft²</t>
        </is>
      </c>
      <c r="C25" s="6" t="n">
        <v>75000</v>
      </c>
    </row>
    <row r="26">
      <c r="A26" s="4" t="inlineStr">
        <is>
          <t>Hopewell Campus</t>
        </is>
      </c>
    </row>
    <row r="27">
      <c r="A27" s="3" t="inlineStr">
        <is>
          <t>Leases</t>
        </is>
      </c>
    </row>
    <row r="28">
      <c r="A28" s="4" t="inlineStr">
        <is>
          <t>Operating lease, term of contract</t>
        </is>
      </c>
      <c r="F28" s="4" t="inlineStr">
        <is>
          <t>15 years</t>
        </is>
      </c>
    </row>
    <row r="29">
      <c r="A29" s="4" t="inlineStr">
        <is>
          <t>Area of real estate property | ft²</t>
        </is>
      </c>
      <c r="F29" s="6" t="n">
        <v>220500</v>
      </c>
    </row>
    <row r="30">
      <c r="A30" s="4" t="inlineStr">
        <is>
          <t>Renewal Term</t>
        </is>
      </c>
      <c r="F30" s="4" t="inlineStr">
        <is>
          <t>10 years</t>
        </is>
      </c>
    </row>
    <row r="31">
      <c r="A31" s="4" t="inlineStr">
        <is>
          <t>Number of renewable terms | item</t>
        </is>
      </c>
      <c r="F31" s="6" t="n">
        <v>2</v>
      </c>
    </row>
    <row r="32">
      <c r="A32" s="4" t="inlineStr">
        <is>
          <t>Aggregate rent, Initial term</t>
        </is>
      </c>
      <c r="F32" s="5" t="n">
        <v>111500</v>
      </c>
    </row>
    <row r="33">
      <c r="A33" s="4" t="inlineStr">
        <is>
          <t>Percent of market rate</t>
        </is>
      </c>
      <c r="F33" s="4" t="inlineStr">
        <is>
          <t>95.00%</t>
        </is>
      </c>
    </row>
    <row r="34">
      <c r="A34" s="4" t="inlineStr">
        <is>
          <t>Mountainview</t>
        </is>
      </c>
    </row>
    <row r="35">
      <c r="A35" s="3" t="inlineStr">
        <is>
          <t>Leases</t>
        </is>
      </c>
    </row>
    <row r="36">
      <c r="A36" s="4" t="inlineStr">
        <is>
          <t>2021</t>
        </is>
      </c>
      <c r="C36" s="5" t="n">
        <v>1800</v>
      </c>
    </row>
    <row r="37">
      <c r="A37" s="4" t="inlineStr">
        <is>
          <t>2022</t>
        </is>
      </c>
      <c r="C37" s="6" t="n">
        <v>1400</v>
      </c>
    </row>
    <row r="38">
      <c r="A38" s="4" t="inlineStr">
        <is>
          <t>Thereafter</t>
        </is>
      </c>
      <c r="C38" s="5" t="n">
        <v>0</v>
      </c>
    </row>
    <row r="39">
      <c r="A39" s="4" t="inlineStr">
        <is>
          <t>Bridgewater</t>
        </is>
      </c>
    </row>
    <row r="40">
      <c r="A40" s="3" t="inlineStr">
        <is>
          <t>Leases</t>
        </is>
      </c>
    </row>
    <row r="41">
      <c r="A41" s="4" t="inlineStr">
        <is>
          <t>Area of real estate property | ft²</t>
        </is>
      </c>
      <c r="G41" s="6" t="n">
        <v>5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s</t>
        </is>
      </c>
    </row>
    <row r="4">
      <c r="A4" s="4" t="inlineStr">
        <is>
          <t>Fixed lease cost</t>
        </is>
      </c>
      <c r="B4" s="5" t="n">
        <v>12368</v>
      </c>
      <c r="C4" s="5" t="n">
        <v>4929</v>
      </c>
    </row>
    <row r="5">
      <c r="A5" s="4" t="inlineStr">
        <is>
          <t>Variable lease cost</t>
        </is>
      </c>
      <c r="B5" s="6" t="n">
        <v>2448</v>
      </c>
      <c r="C5" s="6" t="n">
        <v>694</v>
      </c>
    </row>
    <row r="6">
      <c r="A6" s="4" t="inlineStr">
        <is>
          <t>Short-term lease cost</t>
        </is>
      </c>
      <c r="B6" s="6" t="n">
        <v>450</v>
      </c>
      <c r="C6" s="6" t="n">
        <v>350</v>
      </c>
    </row>
    <row r="7">
      <c r="A7" s="4" t="inlineStr">
        <is>
          <t>Total operating lease cost</t>
        </is>
      </c>
      <c r="B7" s="5" t="n">
        <v>15266</v>
      </c>
      <c r="C7" s="5" t="n">
        <v>59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Dec. 31, 2020</t>
        </is>
      </c>
      <c r="C1" s="2" t="inlineStr">
        <is>
          <t>Dec. 31, 2019</t>
        </is>
      </c>
    </row>
    <row r="2">
      <c r="A2" s="3" t="inlineStr">
        <is>
          <t>Leases</t>
        </is>
      </c>
    </row>
    <row r="3">
      <c r="A3" s="4" t="inlineStr">
        <is>
          <t>Operating lease ROU assets</t>
        </is>
      </c>
      <c r="B3" s="5" t="n">
        <v>84410</v>
      </c>
      <c r="C3" s="5" t="n">
        <v>13693</v>
      </c>
    </row>
    <row r="4">
      <c r="A4" s="4" t="inlineStr">
        <is>
          <t>Operating lease liabilities- current</t>
        </is>
      </c>
      <c r="B4" s="6" t="n">
        <v>7465</v>
      </c>
      <c r="C4" s="6" t="n">
        <v>5153</v>
      </c>
    </row>
    <row r="5">
      <c r="A5" s="4" t="inlineStr">
        <is>
          <t>Operating lease liabilities- noncurrent</t>
        </is>
      </c>
      <c r="B5" s="6" t="n">
        <v>79499</v>
      </c>
      <c r="C5" s="6" t="n">
        <v>9018</v>
      </c>
    </row>
    <row r="6">
      <c r="A6" s="4" t="inlineStr">
        <is>
          <t>Total operating lease liability</t>
        </is>
      </c>
      <c r="B6" s="6" t="n">
        <v>86964</v>
      </c>
      <c r="C6" s="5" t="n">
        <v>14171</v>
      </c>
    </row>
    <row r="7">
      <c r="A7" s="4" t="inlineStr">
        <is>
          <t>Finance lease liabilities- current</t>
        </is>
      </c>
      <c r="B7" s="6" t="n">
        <v>1276</v>
      </c>
    </row>
    <row r="8">
      <c r="A8" s="4" t="inlineStr">
        <is>
          <t>Finance lease liabilities- noncurrent</t>
        </is>
      </c>
      <c r="B8" s="6" t="n">
        <v>23053</v>
      </c>
    </row>
    <row r="9">
      <c r="A9" s="4" t="inlineStr">
        <is>
          <t>Finance Lease, Liability</t>
        </is>
      </c>
      <c r="B9" s="5" t="n">
        <v>243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Leases - Supplemental lease terms (Details)</t>
        </is>
      </c>
      <c r="B1" s="2" t="inlineStr">
        <is>
          <t>Dec. 31, 2020</t>
        </is>
      </c>
      <c r="C1" s="2" t="inlineStr">
        <is>
          <t>Dec. 31, 2019</t>
        </is>
      </c>
    </row>
    <row r="2">
      <c r="A2" s="3" t="inlineStr">
        <is>
          <t>Leases</t>
        </is>
      </c>
    </row>
    <row r="3">
      <c r="A3" s="4" t="inlineStr">
        <is>
          <t>Weighted-average remaining lease terms - operating leases (years)</t>
        </is>
      </c>
      <c r="B3" s="4" t="inlineStr">
        <is>
          <t>11 years 5 months 26 days</t>
        </is>
      </c>
      <c r="C3" s="4" t="inlineStr">
        <is>
          <t>3 years 4 months 17 days</t>
        </is>
      </c>
    </row>
    <row r="4">
      <c r="A4" s="4" t="inlineStr">
        <is>
          <t>Weighted-average discount rate - operating leases</t>
        </is>
      </c>
      <c r="B4" s="4" t="inlineStr">
        <is>
          <t>8.86%</t>
        </is>
      </c>
      <c r="C4" s="4" t="inlineStr">
        <is>
          <t>7.33%</t>
        </is>
      </c>
    </row>
    <row r="5">
      <c r="A5" s="4" t="inlineStr">
        <is>
          <t>Weighted-average remaining lease terms - finance lease (years)</t>
        </is>
      </c>
      <c r="B5" s="4" t="inlineStr">
        <is>
          <t>12 years</t>
        </is>
      </c>
    </row>
    <row r="6">
      <c r="A6" s="4" t="inlineStr">
        <is>
          <t>Weighted-average discount rate - finance lease</t>
        </is>
      </c>
      <c r="B6" s="4" t="inlineStr">
        <is>
          <t>7.8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ash flow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5" t="n">
        <v>8462</v>
      </c>
      <c r="C4" s="5" t="n">
        <v>4466</v>
      </c>
    </row>
    <row r="5">
      <c r="A5" s="4" t="inlineStr">
        <is>
          <t>Financing cash flows from finance lease</t>
        </is>
      </c>
      <c r="B5" s="6" t="n">
        <v>17829</v>
      </c>
    </row>
    <row r="6">
      <c r="A6" s="4" t="inlineStr">
        <is>
          <t>Operating cash flows from finance leases</t>
        </is>
      </c>
      <c r="B6" s="6" t="n">
        <v>171</v>
      </c>
    </row>
    <row r="7">
      <c r="A7" s="4" t="inlineStr">
        <is>
          <t>Right-of-use assets obtained in exchange for operating lease obligations</t>
        </is>
      </c>
      <c r="B7" s="6" t="n">
        <v>76811</v>
      </c>
      <c r="C7" s="5" t="n">
        <v>17389</v>
      </c>
    </row>
    <row r="8">
      <c r="A8" s="4" t="inlineStr">
        <is>
          <t>Right-of-use assets obtained in exchange for finance lease obligations</t>
        </is>
      </c>
      <c r="B8" s="5" t="n">
        <v>413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31, 2020</t>
        </is>
      </c>
      <c r="C1" s="2" t="inlineStr">
        <is>
          <t>Dec. 31, 2019</t>
        </is>
      </c>
    </row>
    <row r="2">
      <c r="A2" s="3" t="inlineStr">
        <is>
          <t>Operating leases</t>
        </is>
      </c>
    </row>
    <row r="3">
      <c r="A3" s="4" t="inlineStr">
        <is>
          <t>2021</t>
        </is>
      </c>
      <c r="B3" s="5" t="n">
        <v>13721</v>
      </c>
    </row>
    <row r="4">
      <c r="A4" s="4" t="inlineStr">
        <is>
          <t>2022</t>
        </is>
      </c>
      <c r="B4" s="6" t="n">
        <v>13301</v>
      </c>
    </row>
    <row r="5">
      <c r="A5" s="4" t="inlineStr">
        <is>
          <t>2023</t>
        </is>
      </c>
      <c r="B5" s="6" t="n">
        <v>12870</v>
      </c>
    </row>
    <row r="6">
      <c r="A6" s="4" t="inlineStr">
        <is>
          <t>2024</t>
        </is>
      </c>
      <c r="B6" s="6" t="n">
        <v>12171</v>
      </c>
    </row>
    <row r="7">
      <c r="A7" s="4" t="inlineStr">
        <is>
          <t>2025 and thereafter</t>
        </is>
      </c>
      <c r="B7" s="6" t="n">
        <v>92012</v>
      </c>
    </row>
    <row r="8">
      <c r="A8" s="4" t="inlineStr">
        <is>
          <t>Total lease payments</t>
        </is>
      </c>
      <c r="B8" s="6" t="n">
        <v>144075</v>
      </c>
    </row>
    <row r="9">
      <c r="A9" s="4" t="inlineStr">
        <is>
          <t>Less: Imputed Interest expense</t>
        </is>
      </c>
      <c r="B9" s="6" t="n">
        <v>57111</v>
      </c>
    </row>
    <row r="10">
      <c r="A10" s="4" t="inlineStr">
        <is>
          <t>Total</t>
        </is>
      </c>
      <c r="B10" s="6" t="n">
        <v>86964</v>
      </c>
      <c r="C10" s="5" t="n">
        <v>14171</v>
      </c>
    </row>
    <row r="11">
      <c r="A11" s="3" t="inlineStr">
        <is>
          <t>Finance leases</t>
        </is>
      </c>
    </row>
    <row r="12">
      <c r="A12" s="4" t="inlineStr">
        <is>
          <t>2021</t>
        </is>
      </c>
      <c r="B12" s="6" t="n">
        <v>3000</v>
      </c>
    </row>
    <row r="13">
      <c r="A13" s="4" t="inlineStr">
        <is>
          <t>2022</t>
        </is>
      </c>
      <c r="B13" s="6" t="n">
        <v>3000</v>
      </c>
    </row>
    <row r="14">
      <c r="A14" s="4" t="inlineStr">
        <is>
          <t>2023</t>
        </is>
      </c>
      <c r="B14" s="6" t="n">
        <v>3000</v>
      </c>
    </row>
    <row r="15">
      <c r="A15" s="4" t="inlineStr">
        <is>
          <t>2024</t>
        </is>
      </c>
      <c r="B15" s="6" t="n">
        <v>3000</v>
      </c>
    </row>
    <row r="16">
      <c r="A16" s="4" t="inlineStr">
        <is>
          <t>2025 and thereafter</t>
        </is>
      </c>
      <c r="B16" s="6" t="n">
        <v>24000</v>
      </c>
    </row>
    <row r="17">
      <c r="A17" s="4" t="inlineStr">
        <is>
          <t>Total lease payments</t>
        </is>
      </c>
      <c r="B17" s="6" t="n">
        <v>36000</v>
      </c>
    </row>
    <row r="18">
      <c r="A18" s="4" t="inlineStr">
        <is>
          <t>Less: Imputed Interest expense</t>
        </is>
      </c>
      <c r="B18" s="6" t="n">
        <v>11671</v>
      </c>
    </row>
    <row r="19">
      <c r="A19" s="4" t="inlineStr">
        <is>
          <t>Total</t>
        </is>
      </c>
      <c r="B19" s="5" t="n">
        <v>24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8" customWidth="1" min="5" max="5"/>
    <col width="20" customWidth="1" min="6" max="6"/>
    <col width="29"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Cumulative Effect Adjustment</t>
        </is>
      </c>
      <c r="F1" s="2" t="inlineStr">
        <is>
          <t>Accumulated deficit</t>
        </is>
      </c>
      <c r="G1" s="2" t="inlineStr">
        <is>
          <t>Cumulative Effect Adjustment</t>
        </is>
      </c>
      <c r="H1" s="2" t="inlineStr">
        <is>
          <t>Total</t>
        </is>
      </c>
    </row>
    <row r="2">
      <c r="A2" s="4" t="inlineStr">
        <is>
          <t>Balance (in shares) at Dec. 31, 2017</t>
        </is>
      </c>
      <c r="B2" s="6" t="n">
        <v>41612395</v>
      </c>
    </row>
    <row r="3">
      <c r="A3" s="4" t="inlineStr">
        <is>
          <t>Balance at the beginning of the period at Dec. 31, 2017</t>
        </is>
      </c>
      <c r="B3" s="5" t="n">
        <v>42</v>
      </c>
      <c r="C3" s="5" t="n">
        <v>966534</v>
      </c>
      <c r="D3" s="5" t="n">
        <v>3969</v>
      </c>
      <c r="E3" s="5" t="n">
        <v>3266</v>
      </c>
      <c r="F3" s="5" t="n">
        <v>-814108</v>
      </c>
      <c r="G3" s="5" t="n">
        <v>3266</v>
      </c>
      <c r="H3" s="5" t="n">
        <v>156437</v>
      </c>
    </row>
    <row r="4">
      <c r="A4" s="3" t="inlineStr">
        <is>
          <t>Increase (Decrease) in Stockholders' Equity</t>
        </is>
      </c>
    </row>
    <row r="5">
      <c r="A5" s="4" t="inlineStr">
        <is>
          <t>Issuance of common stock related to equity offerings (in shares)</t>
        </is>
      </c>
      <c r="B5" s="6" t="n">
        <v>4600000</v>
      </c>
    </row>
    <row r="6">
      <c r="A6" s="4" t="inlineStr">
        <is>
          <t>Issuance of common stock related to equity offering</t>
        </is>
      </c>
      <c r="B6" s="5" t="n">
        <v>5</v>
      </c>
      <c r="C6" s="6" t="n">
        <v>117911</v>
      </c>
      <c r="H6" s="6" t="n">
        <v>117916</v>
      </c>
    </row>
    <row r="7">
      <c r="A7" s="4" t="inlineStr">
        <is>
          <t>Issuance of common stock related to acquisition (in shares)</t>
        </is>
      </c>
      <c r="B7" s="6" t="n">
        <v>3500907</v>
      </c>
    </row>
    <row r="8">
      <c r="A8" s="4" t="inlineStr">
        <is>
          <t>Issuance of common stock related to acquisition</t>
        </is>
      </c>
      <c r="B8" s="5" t="n">
        <v>3</v>
      </c>
      <c r="C8" s="6" t="n">
        <v>155857</v>
      </c>
      <c r="H8" s="6" t="n">
        <v>155860</v>
      </c>
    </row>
    <row r="9">
      <c r="A9" s="4" t="inlineStr">
        <is>
          <t>Exercise of options (in shares)</t>
        </is>
      </c>
      <c r="B9" s="6" t="n">
        <v>633973</v>
      </c>
    </row>
    <row r="10">
      <c r="A10" s="4" t="inlineStr">
        <is>
          <t>Exercise of options</t>
        </is>
      </c>
      <c r="B10" s="5" t="n">
        <v>1</v>
      </c>
      <c r="C10" s="6" t="n">
        <v>10867</v>
      </c>
      <c r="H10" s="6" t="n">
        <v>10868</v>
      </c>
    </row>
    <row r="11">
      <c r="A11" s="4" t="inlineStr">
        <is>
          <t>Restricted stock vesting and issuance (in shares)</t>
        </is>
      </c>
      <c r="B11" s="6" t="n">
        <v>119691</v>
      </c>
    </row>
    <row r="12">
      <c r="A12" s="4" t="inlineStr">
        <is>
          <t>Restricted stock vesting and issuance, net</t>
        </is>
      </c>
      <c r="H12" s="6" t="n">
        <v>0</v>
      </c>
    </row>
    <row r="13">
      <c r="A13" s="4" t="inlineStr">
        <is>
          <t>Issuance of common stock in connection with an employee stock purchase plan (in shares)</t>
        </is>
      </c>
      <c r="B13" s="6" t="n">
        <v>139181</v>
      </c>
    </row>
    <row r="14">
      <c r="A14" s="4" t="inlineStr">
        <is>
          <t>Issuance of common stock in connection with an employee stock purchase plan</t>
        </is>
      </c>
      <c r="C14" s="6" t="n">
        <v>2787</v>
      </c>
      <c r="H14" s="6" t="n">
        <v>2787</v>
      </c>
    </row>
    <row r="15">
      <c r="A15" s="4" t="inlineStr">
        <is>
          <t>Share-based compensation expense</t>
        </is>
      </c>
      <c r="C15" s="6" t="n">
        <v>33252</v>
      </c>
      <c r="H15" s="6" t="n">
        <v>33252</v>
      </c>
    </row>
    <row r="16">
      <c r="A16" s="4" t="inlineStr">
        <is>
          <t>Receivable from investor</t>
        </is>
      </c>
      <c r="C16" s="6" t="n">
        <v>929</v>
      </c>
      <c r="H16" s="6" t="n">
        <v>929</v>
      </c>
    </row>
    <row r="17">
      <c r="A17" s="4" t="inlineStr">
        <is>
          <t>Net loss</t>
        </is>
      </c>
      <c r="F17" s="6" t="n">
        <v>-128081</v>
      </c>
      <c r="H17" s="6" t="n">
        <v>-128081</v>
      </c>
    </row>
    <row r="18">
      <c r="A18" s="4" t="inlineStr">
        <is>
          <t>Comprehensive loss</t>
        </is>
      </c>
      <c r="D18" s="6" t="n">
        <v>-2507</v>
      </c>
      <c r="H18" s="6" t="n">
        <v>-2507</v>
      </c>
    </row>
    <row r="19">
      <c r="A19" s="4" t="inlineStr">
        <is>
          <t>Balance (in shares) at Dec. 31, 2018</t>
        </is>
      </c>
      <c r="B19" s="6" t="n">
        <v>50606147</v>
      </c>
    </row>
    <row r="20">
      <c r="A20" s="4" t="inlineStr">
        <is>
          <t>Balance at the end of the period at Dec. 31, 2018</t>
        </is>
      </c>
      <c r="B20" s="5" t="n">
        <v>51</v>
      </c>
      <c r="C20" s="6" t="n">
        <v>1288137</v>
      </c>
      <c r="D20" s="6" t="n">
        <v>1462</v>
      </c>
      <c r="F20" s="6" t="n">
        <v>-938923</v>
      </c>
      <c r="H20" s="6" t="n">
        <v>350727</v>
      </c>
    </row>
    <row r="21">
      <c r="A21" s="3" t="inlineStr">
        <is>
          <t>Increase (Decrease) in Stockholders' Equity</t>
        </is>
      </c>
    </row>
    <row r="22">
      <c r="A22" s="4" t="inlineStr">
        <is>
          <t>Issuance of common stock related to equity offerings (in shares)</t>
        </is>
      </c>
      <c r="B22" s="6" t="n">
        <v>10102899</v>
      </c>
    </row>
    <row r="23">
      <c r="A23" s="4" t="inlineStr">
        <is>
          <t>Issuance of common stock related to equity offering</t>
        </is>
      </c>
      <c r="B23" s="5" t="n">
        <v>10</v>
      </c>
      <c r="C23" s="6" t="n">
        <v>323746</v>
      </c>
      <c r="H23" s="6" t="n">
        <v>323756</v>
      </c>
    </row>
    <row r="24">
      <c r="A24" s="4" t="inlineStr">
        <is>
          <t>Equity component of convertible notes, net</t>
        </is>
      </c>
      <c r="C24" s="6" t="n">
        <v>119482</v>
      </c>
      <c r="H24" s="6" t="n">
        <v>119482</v>
      </c>
    </row>
    <row r="25">
      <c r="A25" s="4" t="inlineStr">
        <is>
          <t>Exercise of options (in shares)</t>
        </is>
      </c>
      <c r="B25" s="6" t="n">
        <v>949887</v>
      </c>
    </row>
    <row r="26">
      <c r="A26" s="4" t="inlineStr">
        <is>
          <t>Exercise of options</t>
        </is>
      </c>
      <c r="B26" s="5" t="n">
        <v>1</v>
      </c>
      <c r="C26" s="6" t="n">
        <v>18275</v>
      </c>
      <c r="H26" s="6" t="n">
        <v>18276</v>
      </c>
    </row>
    <row r="27">
      <c r="A27" s="4" t="inlineStr">
        <is>
          <t>Restricted stock vesting and issuance (in shares)</t>
        </is>
      </c>
      <c r="B27" s="6" t="n">
        <v>169792</v>
      </c>
    </row>
    <row r="28">
      <c r="A28" s="4" t="inlineStr">
        <is>
          <t>Restricted stock vesting and issuance, net</t>
        </is>
      </c>
      <c r="H28" s="6" t="n">
        <v>0</v>
      </c>
    </row>
    <row r="29">
      <c r="A29" s="4" t="inlineStr">
        <is>
          <t>Issuance of common stock in connection with an employee stock purchase plan (in shares)</t>
        </is>
      </c>
      <c r="B29" s="6" t="n">
        <v>107145</v>
      </c>
    </row>
    <row r="30">
      <c r="A30" s="4" t="inlineStr">
        <is>
          <t>Issuance of common stock in connection with an employee stock purchase plan</t>
        </is>
      </c>
      <c r="C30" s="6" t="n">
        <v>3577</v>
      </c>
      <c r="H30" s="6" t="n">
        <v>3577</v>
      </c>
    </row>
    <row r="31">
      <c r="A31" s="4" t="inlineStr">
        <is>
          <t>Share-based compensation expense</t>
        </is>
      </c>
      <c r="C31" s="6" t="n">
        <v>42134</v>
      </c>
      <c r="H31" s="6" t="n">
        <v>42134</v>
      </c>
    </row>
    <row r="32">
      <c r="A32" s="4" t="inlineStr">
        <is>
          <t>Net loss</t>
        </is>
      </c>
      <c r="F32" s="6" t="n">
        <v>-251576</v>
      </c>
      <c r="H32" s="6" t="n">
        <v>-251576</v>
      </c>
    </row>
    <row r="33">
      <c r="A33" s="4" t="inlineStr">
        <is>
          <t>Comprehensive loss</t>
        </is>
      </c>
      <c r="D33" s="6" t="n">
        <v>-12046</v>
      </c>
      <c r="H33" s="6" t="n">
        <v>-12046</v>
      </c>
    </row>
    <row r="34">
      <c r="A34" s="4" t="inlineStr">
        <is>
          <t>Balance (in shares) at Dec. 31, 2019</t>
        </is>
      </c>
      <c r="B34" s="6" t="n">
        <v>61935870</v>
      </c>
    </row>
    <row r="35">
      <c r="A35" s="4" t="inlineStr">
        <is>
          <t>Balance at the end of the period at Dec. 31, 2019</t>
        </is>
      </c>
      <c r="B35" s="5" t="n">
        <v>62</v>
      </c>
      <c r="C35" s="6" t="n">
        <v>1795351</v>
      </c>
      <c r="D35" s="6" t="n">
        <v>-10584</v>
      </c>
      <c r="F35" s="6" t="n">
        <v>-1190499</v>
      </c>
      <c r="H35" s="6" t="n">
        <v>594330</v>
      </c>
    </row>
    <row r="36">
      <c r="A36" s="3" t="inlineStr">
        <is>
          <t>Increase (Decrease) in Stockholders' Equity</t>
        </is>
      </c>
    </row>
    <row r="37">
      <c r="A37" s="4" t="inlineStr">
        <is>
          <t>Issuance of common stock related to equity offerings (in shares)</t>
        </is>
      </c>
      <c r="B37" s="6" t="n">
        <v>542470</v>
      </c>
    </row>
    <row r="38">
      <c r="A38" s="4" t="inlineStr">
        <is>
          <t>Issuance of common stock related to equity offering</t>
        </is>
      </c>
      <c r="B38" s="5" t="n">
        <v>1</v>
      </c>
      <c r="C38" s="6" t="n">
        <v>28091</v>
      </c>
      <c r="H38" s="6" t="n">
        <v>28092</v>
      </c>
    </row>
    <row r="39">
      <c r="A39" s="4" t="inlineStr">
        <is>
          <t>Issuance of common stock related to acquisition (in shares)</t>
        </is>
      </c>
      <c r="B39" s="6" t="n">
        <v>845364</v>
      </c>
    </row>
    <row r="40">
      <c r="A40" s="4" t="inlineStr">
        <is>
          <t>Issuance of common stock related to acquisition</t>
        </is>
      </c>
      <c r="B40" s="5" t="n">
        <v>1</v>
      </c>
      <c r="C40" s="6" t="n">
        <v>42868</v>
      </c>
      <c r="H40" s="6" t="n">
        <v>42869</v>
      </c>
    </row>
    <row r="41">
      <c r="A41" s="4" t="inlineStr">
        <is>
          <t>Issuance of common stock related to rights exchange (in shares)</t>
        </is>
      </c>
      <c r="B41" s="6" t="n">
        <v>2821176</v>
      </c>
    </row>
    <row r="42">
      <c r="A42" s="4" t="inlineStr">
        <is>
          <t>Issuance of common stock related to rights exchange</t>
        </is>
      </c>
      <c r="B42" s="5" t="n">
        <v>3</v>
      </c>
      <c r="C42" s="6" t="n">
        <v>150525</v>
      </c>
      <c r="H42" s="6" t="n">
        <v>150528</v>
      </c>
    </row>
    <row r="43">
      <c r="A43" s="4" t="inlineStr">
        <is>
          <t>Exercise of options (in shares)</t>
        </is>
      </c>
      <c r="B43" s="6" t="n">
        <v>3268452</v>
      </c>
    </row>
    <row r="44">
      <c r="A44" s="4" t="inlineStr">
        <is>
          <t>Exercise of options</t>
        </is>
      </c>
      <c r="B44" s="5" t="n">
        <v>3</v>
      </c>
      <c r="C44" s="6" t="n">
        <v>70176</v>
      </c>
      <c r="H44" s="6" t="n">
        <v>70179</v>
      </c>
    </row>
    <row r="45">
      <c r="A45" s="4" t="inlineStr">
        <is>
          <t>Restricted stock vesting and issuance (in shares)</t>
        </is>
      </c>
      <c r="B45" s="6" t="n">
        <v>180028</v>
      </c>
    </row>
    <row r="46">
      <c r="A46" s="4" t="inlineStr">
        <is>
          <t>Restricted stock vesting and issuance, net</t>
        </is>
      </c>
      <c r="H46" s="6" t="n">
        <v>0</v>
      </c>
    </row>
    <row r="47">
      <c r="A47" s="4" t="inlineStr">
        <is>
          <t>Issuance of common stock in connection with an employee stock purchase plan (in shares)</t>
        </is>
      </c>
      <c r="B47" s="6" t="n">
        <v>124736</v>
      </c>
    </row>
    <row r="48">
      <c r="A48" s="4" t="inlineStr">
        <is>
          <t>Issuance of common stock in connection with an employee stock purchase plan</t>
        </is>
      </c>
      <c r="C48" s="6" t="n">
        <v>5303</v>
      </c>
      <c r="H48" s="6" t="n">
        <v>5303</v>
      </c>
    </row>
    <row r="49">
      <c r="A49" s="4" t="inlineStr">
        <is>
          <t>Share-based compensation expense</t>
        </is>
      </c>
      <c r="C49" s="6" t="n">
        <v>70325</v>
      </c>
      <c r="H49" s="6" t="n">
        <v>70325</v>
      </c>
    </row>
    <row r="50">
      <c r="A50" s="4" t="inlineStr">
        <is>
          <t>Receivable from investor</t>
        </is>
      </c>
      <c r="C50" s="6" t="n">
        <v>9107</v>
      </c>
      <c r="H50" s="6" t="n">
        <v>9107</v>
      </c>
    </row>
    <row r="51">
      <c r="A51" s="4" t="inlineStr">
        <is>
          <t>Other</t>
        </is>
      </c>
      <c r="F51" s="6" t="n">
        <v>-218</v>
      </c>
      <c r="H51" s="6" t="n">
        <v>-218</v>
      </c>
    </row>
    <row r="52">
      <c r="A52" s="4" t="inlineStr">
        <is>
          <t>Net loss</t>
        </is>
      </c>
      <c r="F52" s="6" t="n">
        <v>-438160</v>
      </c>
      <c r="H52" s="6" t="n">
        <v>-438160</v>
      </c>
    </row>
    <row r="53">
      <c r="A53" s="4" t="inlineStr">
        <is>
          <t>Comprehensive loss</t>
        </is>
      </c>
      <c r="D53" s="6" t="n">
        <v>-50373</v>
      </c>
      <c r="H53" s="6" t="n">
        <v>-50373</v>
      </c>
    </row>
    <row r="54">
      <c r="A54" s="4" t="inlineStr">
        <is>
          <t>Balance (in shares) at Dec. 31, 2020</t>
        </is>
      </c>
      <c r="B54" s="6" t="n">
        <v>69718096</v>
      </c>
    </row>
    <row r="55">
      <c r="A55" s="4" t="inlineStr">
        <is>
          <t>Balance at the end of the period at Dec. 31, 2020</t>
        </is>
      </c>
      <c r="B55" s="5" t="n">
        <v>70</v>
      </c>
      <c r="C55" s="5" t="n">
        <v>2171746</v>
      </c>
      <c r="D55" s="5" t="n">
        <v>-60957</v>
      </c>
      <c r="F55" s="5" t="n">
        <v>-1628877</v>
      </c>
      <c r="H55" s="5" t="n">
        <v>4819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Narrative (Details) - USD ($) $ in Thousands</t>
        </is>
      </c>
      <c r="B1" s="2" t="inlineStr">
        <is>
          <t>Dec. 31, 2020</t>
        </is>
      </c>
      <c r="C1" s="2" t="inlineStr">
        <is>
          <t>Dec. 31, 2019</t>
        </is>
      </c>
    </row>
    <row r="2">
      <c r="A2" s="3" t="inlineStr">
        <is>
          <t>Payables and Accruals [Abstract]</t>
        </is>
      </c>
    </row>
    <row r="3">
      <c r="A3" s="4" t="inlineStr">
        <is>
          <t>Employee compensation, benefits, and related accruals</t>
        </is>
      </c>
      <c r="B3" s="5" t="n">
        <v>53291</v>
      </c>
      <c r="C3" s="5" t="n">
        <v>38390</v>
      </c>
    </row>
    <row r="4">
      <c r="A4" s="4" t="inlineStr">
        <is>
          <t>Income tax payable</t>
        </is>
      </c>
      <c r="B4" s="6" t="n">
        <v>4315</v>
      </c>
      <c r="C4" s="6" t="n">
        <v>499</v>
      </c>
    </row>
    <row r="5">
      <c r="A5" s="4" t="inlineStr">
        <is>
          <t>Consulting and contracted research</t>
        </is>
      </c>
      <c r="B5" s="6" t="n">
        <v>18250</v>
      </c>
      <c r="C5" s="6" t="n">
        <v>12969</v>
      </c>
    </row>
    <row r="6">
      <c r="A6" s="4" t="inlineStr">
        <is>
          <t>Professional fees</t>
        </is>
      </c>
      <c r="B6" s="6" t="n">
        <v>3614</v>
      </c>
      <c r="C6" s="6" t="n">
        <v>3562</v>
      </c>
    </row>
    <row r="7">
      <c r="A7" s="4" t="inlineStr">
        <is>
          <t>Sales allowance</t>
        </is>
      </c>
      <c r="B7" s="6" t="n">
        <v>54327</v>
      </c>
      <c r="C7" s="6" t="n">
        <v>38579</v>
      </c>
    </row>
    <row r="8">
      <c r="A8" s="4" t="inlineStr">
        <is>
          <t>Sales rebates</t>
        </is>
      </c>
      <c r="B8" s="6" t="n">
        <v>63774</v>
      </c>
      <c r="C8" s="6" t="n">
        <v>29268</v>
      </c>
    </row>
    <row r="9">
      <c r="A9" s="4" t="inlineStr">
        <is>
          <t>Royalties</t>
        </is>
      </c>
      <c r="B9" s="6" t="n">
        <v>16575</v>
      </c>
      <c r="C9" s="6" t="n">
        <v>13729</v>
      </c>
    </row>
    <row r="10">
      <c r="A10" s="4" t="inlineStr">
        <is>
          <t>Accounts payable</t>
        </is>
      </c>
      <c r="B10" s="6" t="n">
        <v>18665</v>
      </c>
      <c r="C10" s="6" t="n">
        <v>10324</v>
      </c>
    </row>
    <row r="11">
      <c r="A11" s="4" t="inlineStr">
        <is>
          <t>Other</t>
        </is>
      </c>
      <c r="B11" s="6" t="n">
        <v>9357</v>
      </c>
      <c r="C11" s="6" t="n">
        <v>11956</v>
      </c>
    </row>
    <row r="12">
      <c r="A12" s="4" t="inlineStr">
        <is>
          <t>Accounts payable and accrued expenses</t>
        </is>
      </c>
      <c r="B12" s="5" t="n">
        <v>242168</v>
      </c>
      <c r="C12" s="5" t="n">
        <v>1592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iability for Sale of Future Royalties (Details) - USD ($) $ in Thousands</t>
        </is>
      </c>
      <c r="B1" s="2" t="inlineStr">
        <is>
          <t>Jul. 17, 2020</t>
        </is>
      </c>
      <c r="C1" s="2" t="inlineStr">
        <is>
          <t>Jul. 31, 2020</t>
        </is>
      </c>
      <c r="D1" s="2" t="inlineStr">
        <is>
          <t>Dec. 31, 2020</t>
        </is>
      </c>
    </row>
    <row r="2">
      <c r="A2" s="3" t="inlineStr">
        <is>
          <t>Debt Disclosure [Abstract]</t>
        </is>
      </c>
    </row>
    <row r="3">
      <c r="A3" s="4" t="inlineStr">
        <is>
          <t>Proceeds from sale of future royalties</t>
        </is>
      </c>
      <c r="B3" s="5" t="n">
        <v>650000</v>
      </c>
      <c r="C3" s="5" t="n">
        <v>650000</v>
      </c>
      <c r="D3" s="5" t="n">
        <v>650000</v>
      </c>
    </row>
    <row r="4">
      <c r="A4" s="4" t="inlineStr">
        <is>
          <t>Proceeds from the sale of future royalties</t>
        </is>
      </c>
      <c r="D4" s="6" t="n">
        <v>650000</v>
      </c>
    </row>
    <row r="5">
      <c r="A5" s="4" t="inlineStr">
        <is>
          <t>Less: Non-cash royalty revenue payable to RPI</t>
        </is>
      </c>
      <c r="D5" s="6" t="n">
        <v>-2055</v>
      </c>
    </row>
    <row r="6">
      <c r="A6" s="4" t="inlineStr">
        <is>
          <t>Plus: non-cash interest expense recognized</t>
        </is>
      </c>
      <c r="D6" s="6" t="n">
        <v>31817</v>
      </c>
    </row>
    <row r="7">
      <c r="A7" s="4" t="inlineStr">
        <is>
          <t>Ending balance</t>
        </is>
      </c>
      <c r="D7" s="5" t="n">
        <v>679762</v>
      </c>
    </row>
    <row r="8">
      <c r="A8" s="4" t="inlineStr">
        <is>
          <t>Effective interest rate of the liability component</t>
        </is>
      </c>
      <c r="C8" s="4" t="inlineStr">
        <is>
          <t>11.00%</t>
        </is>
      </c>
      <c r="D8" s="4" t="inlineStr">
        <is>
          <t>10.4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1" customWidth="1" min="2" max="2"/>
    <col width="20" customWidth="1" min="3" max="3"/>
    <col width="31" customWidth="1" min="4" max="4"/>
    <col width="22" customWidth="1" min="5" max="5"/>
    <col width="20" customWidth="1" min="6" max="6"/>
    <col width="32" customWidth="1" min="7" max="7"/>
    <col width="31" customWidth="1" min="8" max="8"/>
    <col width="21" customWidth="1" min="9" max="9"/>
  </cols>
  <sheetData>
    <row r="1">
      <c r="A1" s="1" t="inlineStr">
        <is>
          <t>Debt - Narrative (Details)</t>
        </is>
      </c>
      <c r="B1" s="2" t="inlineStr">
        <is>
          <t>Jul. 01, 2020USD ($)</t>
        </is>
      </c>
      <c r="C1" s="2" t="inlineStr">
        <is>
          <t>May 05, 2017USD ($)</t>
        </is>
      </c>
      <c r="D1" s="2" t="inlineStr">
        <is>
          <t>Aug. 31, 2015USD ($)$ / shares</t>
        </is>
      </c>
      <c r="E1" s="2" t="inlineStr">
        <is>
          <t>Sep. 30, 2019USD ($)D</t>
        </is>
      </c>
      <c r="F1" s="2" t="inlineStr">
        <is>
          <t>May 31, 2017USD ($)</t>
        </is>
      </c>
      <c r="G1" s="2" t="inlineStr">
        <is>
          <t>Aug. 31, 2015USD ($)D$ / shares</t>
        </is>
      </c>
      <c r="H1" s="2" t="inlineStr">
        <is>
          <t>Dec. 31, 2020USD ($)$ / shares</t>
        </is>
      </c>
      <c r="I1" s="2" t="inlineStr">
        <is>
          <t>Dec. 31, 2019USD ($)</t>
        </is>
      </c>
    </row>
    <row r="2">
      <c r="A2" s="3" t="inlineStr">
        <is>
          <t>Long-term debt</t>
        </is>
      </c>
    </row>
    <row r="3">
      <c r="A3" s="4" t="inlineStr">
        <is>
          <t>Long-term debt</t>
        </is>
      </c>
      <c r="H3" s="5" t="n">
        <v>309145000</v>
      </c>
      <c r="I3" s="5" t="n">
        <v>293859000</v>
      </c>
    </row>
    <row r="4">
      <c r="A4" s="4" t="inlineStr">
        <is>
          <t>Current portion of long-term debt</t>
        </is>
      </c>
      <c r="I4" s="6" t="n">
        <v>20000000</v>
      </c>
    </row>
    <row r="5">
      <c r="A5" s="4" t="inlineStr">
        <is>
          <t>Equity component of convertible notes, net</t>
        </is>
      </c>
      <c r="I5" s="6" t="n">
        <v>119482000</v>
      </c>
    </row>
    <row r="6">
      <c r="A6" s="4" t="inlineStr">
        <is>
          <t>Additional Paid in Capital</t>
        </is>
      </c>
      <c r="H6" s="6" t="n">
        <v>2171746000</v>
      </c>
      <c r="I6" s="6" t="n">
        <v>1795351000</v>
      </c>
    </row>
    <row r="7">
      <c r="A7" s="4" t="inlineStr">
        <is>
          <t>Convertible debt | 1.50% Convertible senior notes due 2026</t>
        </is>
      </c>
    </row>
    <row r="8">
      <c r="A8" s="3" t="inlineStr">
        <is>
          <t>Long-term debt</t>
        </is>
      </c>
    </row>
    <row r="9">
      <c r="A9" s="4" t="inlineStr">
        <is>
          <t>Net carrying amount</t>
        </is>
      </c>
      <c r="H9" s="6" t="n">
        <v>177377000</v>
      </c>
      <c r="I9" s="6" t="n">
        <v>163583000</v>
      </c>
    </row>
    <row r="10">
      <c r="A10" s="4" t="inlineStr">
        <is>
          <t>Debt principal amount</t>
        </is>
      </c>
      <c r="E10" s="5" t="n">
        <v>287500000</v>
      </c>
      <c r="H10" s="5" t="n">
        <v>287500000</v>
      </c>
      <c r="I10" s="6" t="n">
        <v>287500000</v>
      </c>
    </row>
    <row r="11">
      <c r="A11" s="4" t="inlineStr">
        <is>
          <t>Debt instrument additional amount available for repurchase</t>
        </is>
      </c>
      <c r="E11" s="5" t="n">
        <v>37500000</v>
      </c>
    </row>
    <row r="12">
      <c r="A12" s="4" t="inlineStr">
        <is>
          <t>Interest rate ( as a percent )</t>
        </is>
      </c>
      <c r="E12" s="4" t="inlineStr">
        <is>
          <t>1.50%</t>
        </is>
      </c>
    </row>
    <row r="13">
      <c r="A13" s="4" t="inlineStr">
        <is>
          <t>Net proceeds from issuance of convertible notes</t>
        </is>
      </c>
      <c r="E13" s="5" t="n">
        <v>279300000</v>
      </c>
    </row>
    <row r="14">
      <c r="A14" s="4" t="inlineStr">
        <is>
          <t>Trading days, number | D</t>
        </is>
      </c>
      <c r="E14" s="6" t="n">
        <v>20</v>
      </c>
    </row>
    <row r="15">
      <c r="A15" s="4" t="inlineStr">
        <is>
          <t>Stock price trigger</t>
        </is>
      </c>
      <c r="E15" s="4" t="inlineStr">
        <is>
          <t>130.00%</t>
        </is>
      </c>
    </row>
    <row r="16">
      <c r="A16" s="4" t="inlineStr">
        <is>
          <t>Business days, period</t>
        </is>
      </c>
      <c r="E16" s="4" t="inlineStr">
        <is>
          <t>5 days</t>
        </is>
      </c>
    </row>
    <row r="17">
      <c r="A17" s="4" t="inlineStr">
        <is>
          <t>Consecutive trading-day period</t>
        </is>
      </c>
      <c r="E17" s="4" t="inlineStr">
        <is>
          <t>5 days</t>
        </is>
      </c>
    </row>
    <row r="18">
      <c r="A18" s="4" t="inlineStr">
        <is>
          <t>Maximum product of the closing sale price of shares of the Company's common stock and the applicable conversion rate for such trading day</t>
        </is>
      </c>
      <c r="E18" s="4" t="inlineStr">
        <is>
          <t>98.00%</t>
        </is>
      </c>
    </row>
    <row r="19">
      <c r="A19" s="4" t="inlineStr">
        <is>
          <t>Conversion ratio</t>
        </is>
      </c>
      <c r="E19" s="9" t="n">
        <v>19.0404</v>
      </c>
    </row>
    <row r="20">
      <c r="A20" s="4" t="inlineStr">
        <is>
          <t>Conversion price per share (in dollars per share) | $ / shares</t>
        </is>
      </c>
      <c r="H20" s="8" t="n">
        <v>52.52</v>
      </c>
    </row>
    <row r="21">
      <c r="A21" s="4" t="inlineStr">
        <is>
          <t>Sinking fund</t>
        </is>
      </c>
      <c r="H21" s="5" t="n">
        <v>0</v>
      </c>
    </row>
    <row r="22">
      <c r="A22" s="4" t="inlineStr">
        <is>
          <t>Convertible instruments principal and unpaid interest payable upon events of default</t>
        </is>
      </c>
      <c r="E22" s="4" t="inlineStr">
        <is>
          <t>100.00%</t>
        </is>
      </c>
    </row>
    <row r="23">
      <c r="A23" s="4" t="inlineStr">
        <is>
          <t>Minimum percentage of principal held by convertible debt instrument holders required to issue notice for declaration of principal and unpaid interest payable upon events of default</t>
        </is>
      </c>
      <c r="E23" s="4" t="inlineStr">
        <is>
          <t>25.00%</t>
        </is>
      </c>
    </row>
    <row r="24">
      <c r="A24" s="4" t="inlineStr">
        <is>
          <t>Term of the convertible notes</t>
        </is>
      </c>
      <c r="E24" s="4" t="inlineStr">
        <is>
          <t>7 years</t>
        </is>
      </c>
      <c r="H24" s="4" t="inlineStr">
        <is>
          <t>5 years 8 months 12 days</t>
        </is>
      </c>
    </row>
    <row r="25">
      <c r="A25" s="4" t="inlineStr">
        <is>
          <t>Equity component of convertible notes, net</t>
        </is>
      </c>
      <c r="E25" s="5" t="n">
        <v>123000000</v>
      </c>
    </row>
    <row r="26">
      <c r="A26" s="4" t="inlineStr">
        <is>
          <t>Net deferred tax liability in connection with convertible notes</t>
        </is>
      </c>
      <c r="H26" s="5" t="n">
        <v>25300000</v>
      </c>
    </row>
    <row r="27">
      <c r="A27" s="4" t="inlineStr">
        <is>
          <t>Convertible debt | 1.50% Convertible senior notes due 2026 | Redemption on or after September 20, 2023</t>
        </is>
      </c>
    </row>
    <row r="28">
      <c r="A28" s="3" t="inlineStr">
        <is>
          <t>Long-term debt</t>
        </is>
      </c>
    </row>
    <row r="29">
      <c r="A29" s="4" t="inlineStr">
        <is>
          <t>Trading days, number | D</t>
        </is>
      </c>
      <c r="E29" s="6" t="n">
        <v>19</v>
      </c>
    </row>
    <row r="30">
      <c r="A30" s="4" t="inlineStr">
        <is>
          <t>Stock price trigger</t>
        </is>
      </c>
      <c r="E30" s="4" t="inlineStr">
        <is>
          <t>130.00%</t>
        </is>
      </c>
    </row>
    <row r="31">
      <c r="A31" s="4" t="inlineStr">
        <is>
          <t>Redemption price as percent of principal amount</t>
        </is>
      </c>
      <c r="E31" s="4" t="inlineStr">
        <is>
          <t>100.00%</t>
        </is>
      </c>
    </row>
    <row r="32">
      <c r="A32" s="4" t="inlineStr">
        <is>
          <t>Convertible debt | 3.00% Convertible senior notes due 2022</t>
        </is>
      </c>
    </row>
    <row r="33">
      <c r="A33" s="3" t="inlineStr">
        <is>
          <t>Long-term debt</t>
        </is>
      </c>
    </row>
    <row r="34">
      <c r="A34" s="4" t="inlineStr">
        <is>
          <t>Net carrying amount</t>
        </is>
      </c>
      <c r="H34" s="6" t="n">
        <v>131763000</v>
      </c>
      <c r="I34" s="6" t="n">
        <v>121985000</v>
      </c>
    </row>
    <row r="35">
      <c r="A35" s="4" t="inlineStr">
        <is>
          <t>Debt principal amount</t>
        </is>
      </c>
      <c r="D35" s="5" t="n">
        <v>150000000</v>
      </c>
      <c r="G35" s="5" t="n">
        <v>150000000</v>
      </c>
      <c r="H35" s="6" t="n">
        <v>150000000</v>
      </c>
      <c r="I35" s="6" t="n">
        <v>150000000</v>
      </c>
    </row>
    <row r="36">
      <c r="A36" s="4" t="inlineStr">
        <is>
          <t>Interest rate ( as a percent )</t>
        </is>
      </c>
      <c r="D36" s="4" t="inlineStr">
        <is>
          <t>3.00%</t>
        </is>
      </c>
      <c r="G36" s="4" t="inlineStr">
        <is>
          <t>3.00%</t>
        </is>
      </c>
    </row>
    <row r="37">
      <c r="A37" s="4" t="inlineStr">
        <is>
          <t>Net proceeds from issuance of convertible notes</t>
        </is>
      </c>
      <c r="G37" s="5" t="n">
        <v>145400000</v>
      </c>
    </row>
    <row r="38">
      <c r="A38" s="4" t="inlineStr">
        <is>
          <t>Trading days, number | D</t>
        </is>
      </c>
      <c r="G38" s="6" t="n">
        <v>20</v>
      </c>
    </row>
    <row r="39">
      <c r="A39" s="4" t="inlineStr">
        <is>
          <t>Consecutive trading days, period | D</t>
        </is>
      </c>
      <c r="G39" s="6" t="n">
        <v>30</v>
      </c>
    </row>
    <row r="40">
      <c r="A40" s="4" t="inlineStr">
        <is>
          <t>Stock price trigger</t>
        </is>
      </c>
      <c r="G40" s="4" t="inlineStr">
        <is>
          <t>130.00%</t>
        </is>
      </c>
    </row>
    <row r="41">
      <c r="A41" s="4" t="inlineStr">
        <is>
          <t>Business days, period</t>
        </is>
      </c>
      <c r="G41" s="4" t="inlineStr">
        <is>
          <t>5 days</t>
        </is>
      </c>
    </row>
    <row r="42">
      <c r="A42" s="4" t="inlineStr">
        <is>
          <t>Consecutive trading-day period</t>
        </is>
      </c>
      <c r="G42" s="4" t="inlineStr">
        <is>
          <t>5 days</t>
        </is>
      </c>
    </row>
    <row r="43">
      <c r="A43" s="4" t="inlineStr">
        <is>
          <t>Maximum product of the closing sale price of shares of the Company's common stock and the applicable conversion rate for such trading day</t>
        </is>
      </c>
      <c r="D43" s="4" t="inlineStr">
        <is>
          <t>98.00%</t>
        </is>
      </c>
      <c r="G43" s="4" t="inlineStr">
        <is>
          <t>98.00%</t>
        </is>
      </c>
    </row>
    <row r="44">
      <c r="A44" s="4" t="inlineStr">
        <is>
          <t>Conversion ratio</t>
        </is>
      </c>
      <c r="G44" s="9" t="n">
        <v>17.7487</v>
      </c>
    </row>
    <row r="45">
      <c r="A45" s="4" t="inlineStr">
        <is>
          <t>Conversion price per share (in dollars per share) | $ / shares</t>
        </is>
      </c>
      <c r="D45" s="8" t="n">
        <v>56.34</v>
      </c>
      <c r="G45" s="8" t="n">
        <v>56.34</v>
      </c>
    </row>
    <row r="46">
      <c r="A46" s="4" t="inlineStr">
        <is>
          <t>Convertible instruments principal and unpaid interest payable upon events of default</t>
        </is>
      </c>
      <c r="G46" s="4" t="inlineStr">
        <is>
          <t>100.00%</t>
        </is>
      </c>
    </row>
    <row r="47">
      <c r="A47" s="4" t="inlineStr">
        <is>
          <t>Minimum percentage of principal held by convertible debt instrument holders required to issue notice for declaration of principal and unpaid interest payable upon events of default</t>
        </is>
      </c>
      <c r="G47" s="4" t="inlineStr">
        <is>
          <t>25.00%</t>
        </is>
      </c>
    </row>
    <row r="48">
      <c r="A48" s="4" t="inlineStr">
        <is>
          <t>Term of the convertible notes</t>
        </is>
      </c>
      <c r="D48" s="4" t="inlineStr">
        <is>
          <t>7 years</t>
        </is>
      </c>
      <c r="G48" s="4" t="inlineStr">
        <is>
          <t>7 years</t>
        </is>
      </c>
    </row>
    <row r="49">
      <c r="A49" s="4" t="inlineStr">
        <is>
          <t>Net deferred tax liability in connection with convertible notes</t>
        </is>
      </c>
      <c r="D49" s="5" t="n">
        <v>22300000</v>
      </c>
      <c r="G49" s="5" t="n">
        <v>22300000</v>
      </c>
    </row>
    <row r="50">
      <c r="A50" s="4" t="inlineStr">
        <is>
          <t>Additional Paid in Capital</t>
        </is>
      </c>
      <c r="H50" s="5" t="n">
        <v>57500000</v>
      </c>
    </row>
    <row r="51">
      <c r="A51" s="4" t="inlineStr">
        <is>
          <t>Remaining contractual life of the convertible notes</t>
        </is>
      </c>
      <c r="H51" s="4" t="inlineStr">
        <is>
          <t>1 year 7 months 6 days</t>
        </is>
      </c>
    </row>
    <row r="52">
      <c r="A52" s="4" t="inlineStr">
        <is>
          <t>Convertible debt | 3.00% Convertible senior notes due 2022 | Redemption on or after September 20, 2023</t>
        </is>
      </c>
    </row>
    <row r="53">
      <c r="A53" s="3" t="inlineStr">
        <is>
          <t>Long-term debt</t>
        </is>
      </c>
    </row>
    <row r="54">
      <c r="A54" s="4" t="inlineStr">
        <is>
          <t>Consecutive trading days, period | D</t>
        </is>
      </c>
      <c r="E54" s="6" t="n">
        <v>30</v>
      </c>
    </row>
    <row r="55">
      <c r="A55" s="4" t="inlineStr">
        <is>
          <t>Convertible debt | 3.00% Convertible senior notes due 2022 | Redemption on or after August 20, 2018</t>
        </is>
      </c>
    </row>
    <row r="56">
      <c r="A56" s="3" t="inlineStr">
        <is>
          <t>Long-term debt</t>
        </is>
      </c>
    </row>
    <row r="57">
      <c r="A57" s="4" t="inlineStr">
        <is>
          <t>Trading days, number | D</t>
        </is>
      </c>
      <c r="G57" s="6" t="n">
        <v>19</v>
      </c>
    </row>
    <row r="58">
      <c r="A58" s="4" t="inlineStr">
        <is>
          <t>Consecutive trading days, period | D</t>
        </is>
      </c>
      <c r="G58" s="6" t="n">
        <v>30</v>
      </c>
    </row>
    <row r="59">
      <c r="A59" s="4" t="inlineStr">
        <is>
          <t>Stock price trigger</t>
        </is>
      </c>
      <c r="G59" s="4" t="inlineStr">
        <is>
          <t>130.00%</t>
        </is>
      </c>
    </row>
    <row r="60">
      <c r="A60" s="4" t="inlineStr">
        <is>
          <t>Redemption price as percent of principal amount</t>
        </is>
      </c>
      <c r="G60" s="4" t="inlineStr">
        <is>
          <t>100.00%</t>
        </is>
      </c>
    </row>
    <row r="61">
      <c r="A61" s="4" t="inlineStr">
        <is>
          <t>Sinking fund</t>
        </is>
      </c>
      <c r="H61" s="5" t="n">
        <v>0</v>
      </c>
    </row>
    <row r="62">
      <c r="A62" s="4" t="inlineStr">
        <is>
          <t>Convertible debt instruments redeemed</t>
        </is>
      </c>
      <c r="H62" s="6" t="n">
        <v>0</v>
      </c>
    </row>
    <row r="63">
      <c r="A63" s="4" t="inlineStr">
        <is>
          <t>MidCap Financial Trust</t>
        </is>
      </c>
    </row>
    <row r="64">
      <c r="A64" s="3" t="inlineStr">
        <is>
          <t>Long-term debt</t>
        </is>
      </c>
    </row>
    <row r="65">
      <c r="A65" s="4" t="inlineStr">
        <is>
          <t>Line of credit facility, maximum borrowing capacity</t>
        </is>
      </c>
      <c r="F65" s="5" t="n">
        <v>60000000</v>
      </c>
    </row>
    <row r="66">
      <c r="A66" s="4" t="inlineStr">
        <is>
          <t>Proceeds from lines of credit</t>
        </is>
      </c>
      <c r="C66" s="5" t="n">
        <v>40000000</v>
      </c>
    </row>
    <row r="67">
      <c r="A67" s="4" t="inlineStr">
        <is>
          <t>Debt issuance costs</t>
        </is>
      </c>
      <c r="F67" s="5" t="n">
        <v>400000</v>
      </c>
    </row>
    <row r="68">
      <c r="A68" s="4" t="inlineStr">
        <is>
          <t>Repayments of debt</t>
        </is>
      </c>
      <c r="I68" s="6" t="n">
        <v>11700000</v>
      </c>
    </row>
    <row r="69">
      <c r="A69" s="4" t="inlineStr">
        <is>
          <t>Net carrying amount</t>
        </is>
      </c>
      <c r="I69" s="6" t="n">
        <v>28300000</v>
      </c>
    </row>
    <row r="70">
      <c r="A70" s="4" t="inlineStr">
        <is>
          <t>Long-term debt</t>
        </is>
      </c>
      <c r="I70" s="5" t="n">
        <v>20000000</v>
      </c>
    </row>
    <row r="71">
      <c r="A71" s="4" t="inlineStr">
        <is>
          <t>Current portion of long-term debt</t>
        </is>
      </c>
      <c r="H71" s="5" t="n">
        <v>8300000</v>
      </c>
    </row>
    <row r="72">
      <c r="A72" s="4" t="inlineStr">
        <is>
          <t>Debt instrument, interest payment period</t>
        </is>
      </c>
      <c r="F72" s="4" t="inlineStr">
        <is>
          <t>24 months</t>
        </is>
      </c>
    </row>
    <row r="73">
      <c r="A73" s="4" t="inlineStr">
        <is>
          <t>Repayments of line of credit</t>
        </is>
      </c>
      <c r="B73" s="5" t="n">
        <v>18300000</v>
      </c>
    </row>
    <row r="74">
      <c r="A74" s="4" t="inlineStr">
        <is>
          <t>Payment of accrued interest</t>
        </is>
      </c>
      <c r="B74" s="6" t="n">
        <v>100000</v>
      </c>
    </row>
    <row r="75">
      <c r="A75" s="4" t="inlineStr">
        <is>
          <t>Aggregate repayment of line of credit and accrued interest</t>
        </is>
      </c>
      <c r="B75" s="6" t="n">
        <v>18400000</v>
      </c>
    </row>
    <row r="76">
      <c r="A76" s="4" t="inlineStr">
        <is>
          <t>Termination and exit fees</t>
        </is>
      </c>
      <c r="B76" s="5" t="n">
        <v>600000</v>
      </c>
    </row>
    <row r="77">
      <c r="A77" s="4" t="inlineStr">
        <is>
          <t>MidCap Financial Trust | LIBOR</t>
        </is>
      </c>
    </row>
    <row r="78">
      <c r="A78" s="3" t="inlineStr">
        <is>
          <t>Long-term debt</t>
        </is>
      </c>
    </row>
    <row r="79">
      <c r="A79" s="4" t="inlineStr">
        <is>
          <t>Debt instrument, floor interest rate</t>
        </is>
      </c>
      <c r="F79" s="4" t="inlineStr">
        <is>
          <t>1.00%</t>
        </is>
      </c>
    </row>
    <row r="80">
      <c r="A80" s="4" t="inlineStr">
        <is>
          <t>Debt instrument, basis spread on variable rate</t>
        </is>
      </c>
      <c r="F80" s="4" t="inlineStr">
        <is>
          <t>6.1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s>
  <sheetData>
    <row r="1">
      <c r="A1" s="1" t="inlineStr">
        <is>
          <t>Debt - Convertible Notes (Details) - Convertible debt - USD ($)</t>
        </is>
      </c>
      <c r="B1" s="2" t="inlineStr">
        <is>
          <t>Dec. 31, 2020</t>
        </is>
      </c>
      <c r="C1" s="2" t="inlineStr">
        <is>
          <t>Dec. 31, 2019</t>
        </is>
      </c>
      <c r="D1" s="2" t="inlineStr">
        <is>
          <t>Sep. 30, 2019</t>
        </is>
      </c>
      <c r="E1" s="2" t="inlineStr">
        <is>
          <t>Aug. 31, 2015</t>
        </is>
      </c>
    </row>
    <row r="2">
      <c r="A2" s="4" t="inlineStr">
        <is>
          <t>3.00% Convertible senior notes due 2022</t>
        </is>
      </c>
    </row>
    <row r="3">
      <c r="A3" s="3" t="inlineStr">
        <is>
          <t>Long-term debt</t>
        </is>
      </c>
    </row>
    <row r="4">
      <c r="A4" s="4" t="inlineStr">
        <is>
          <t>Principal</t>
        </is>
      </c>
      <c r="B4" s="5" t="n">
        <v>150000000</v>
      </c>
      <c r="C4" s="5" t="n">
        <v>150000000</v>
      </c>
      <c r="E4" s="5" t="n">
        <v>150000000</v>
      </c>
    </row>
    <row r="5">
      <c r="A5" s="4" t="inlineStr">
        <is>
          <t>Less: Debt issuance costs</t>
        </is>
      </c>
      <c r="B5" s="6" t="n">
        <v>-865000</v>
      </c>
      <c r="C5" s="6" t="n">
        <v>-1329000</v>
      </c>
    </row>
    <row r="6">
      <c r="A6" s="4" t="inlineStr">
        <is>
          <t>Less: Debt discount, net</t>
        </is>
      </c>
      <c r="B6" s="6" t="n">
        <v>-17372000</v>
      </c>
      <c r="C6" s="6" t="n">
        <v>-26686000</v>
      </c>
    </row>
    <row r="7">
      <c r="A7" s="4" t="inlineStr">
        <is>
          <t>Net carrying amount</t>
        </is>
      </c>
      <c r="B7" s="6" t="n">
        <v>131763000</v>
      </c>
      <c r="C7" s="6" t="n">
        <v>121985000</v>
      </c>
    </row>
    <row r="8">
      <c r="A8" s="4" t="inlineStr">
        <is>
          <t>1.50% Convertible senior notes due 2026</t>
        </is>
      </c>
    </row>
    <row r="9">
      <c r="A9" s="3" t="inlineStr">
        <is>
          <t>Long-term debt</t>
        </is>
      </c>
    </row>
    <row r="10">
      <c r="A10" s="4" t="inlineStr">
        <is>
          <t>Principal</t>
        </is>
      </c>
      <c r="B10" s="6" t="n">
        <v>287500000</v>
      </c>
      <c r="C10" s="6" t="n">
        <v>287500000</v>
      </c>
      <c r="D10" s="5" t="n">
        <v>287500000</v>
      </c>
    </row>
    <row r="11">
      <c r="A11" s="4" t="inlineStr">
        <is>
          <t>Less: Debt issuance costs</t>
        </is>
      </c>
      <c r="B11" s="6" t="n">
        <v>-4058000</v>
      </c>
      <c r="C11" s="6" t="n">
        <v>-4567000</v>
      </c>
    </row>
    <row r="12">
      <c r="A12" s="4" t="inlineStr">
        <is>
          <t>Less: Debt discount, net</t>
        </is>
      </c>
      <c r="B12" s="6" t="n">
        <v>-106065000</v>
      </c>
      <c r="C12" s="6" t="n">
        <v>-119350000</v>
      </c>
    </row>
    <row r="13">
      <c r="A13" s="4" t="inlineStr">
        <is>
          <t>Net carrying amount</t>
        </is>
      </c>
      <c r="B13" s="5" t="n">
        <v>177377000</v>
      </c>
      <c r="C13" s="5" t="n">
        <v>16358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c r="E2" s="2" t="inlineStr">
        <is>
          <t>Jul. 31, 2020</t>
        </is>
      </c>
    </row>
    <row r="3">
      <c r="A3" s="3" t="inlineStr">
        <is>
          <t>Long-term debt</t>
        </is>
      </c>
    </row>
    <row r="4">
      <c r="A4" s="4" t="inlineStr">
        <is>
          <t>Amortization of debt issuance costs</t>
        </is>
      </c>
      <c r="B4" s="5" t="n">
        <v>1020</v>
      </c>
      <c r="C4" s="5" t="n">
        <v>694</v>
      </c>
      <c r="D4" s="5" t="n">
        <v>524</v>
      </c>
    </row>
    <row r="5">
      <c r="A5" s="4" t="inlineStr">
        <is>
          <t>Effective interest rate of the liability component</t>
        </is>
      </c>
      <c r="B5" s="4" t="inlineStr">
        <is>
          <t>10.40%</t>
        </is>
      </c>
      <c r="E5" s="4" t="inlineStr">
        <is>
          <t>11.00%</t>
        </is>
      </c>
    </row>
    <row r="6">
      <c r="A6" s="4" t="inlineStr">
        <is>
          <t>Convertible debt | 3.00% Convertible senior notes due 2022</t>
        </is>
      </c>
    </row>
    <row r="7">
      <c r="A7" s="3" t="inlineStr">
        <is>
          <t>Long-term debt</t>
        </is>
      </c>
    </row>
    <row r="8">
      <c r="A8" s="4" t="inlineStr">
        <is>
          <t>Contractual interest expense</t>
        </is>
      </c>
      <c r="B8" s="5" t="n">
        <v>4500</v>
      </c>
      <c r="C8" s="6" t="n">
        <v>4500</v>
      </c>
    </row>
    <row r="9">
      <c r="A9" s="4" t="inlineStr">
        <is>
          <t>Amortization of debt issuance costs</t>
        </is>
      </c>
      <c r="B9" s="6" t="n">
        <v>464</v>
      </c>
      <c r="C9" s="6" t="n">
        <v>417</v>
      </c>
    </row>
    <row r="10">
      <c r="A10" s="4" t="inlineStr">
        <is>
          <t>Amortization of debt discount</t>
        </is>
      </c>
      <c r="B10" s="6" t="n">
        <v>9314</v>
      </c>
      <c r="C10" s="6" t="n">
        <v>8368</v>
      </c>
    </row>
    <row r="11">
      <c r="A11" s="4" t="inlineStr">
        <is>
          <t>Total</t>
        </is>
      </c>
      <c r="B11" s="5" t="n">
        <v>14278</v>
      </c>
      <c r="C11" s="5" t="n">
        <v>13285</v>
      </c>
    </row>
    <row r="12">
      <c r="A12" s="4" t="inlineStr">
        <is>
          <t>Effective interest rate of the liability component</t>
        </is>
      </c>
      <c r="B12" s="4" t="inlineStr">
        <is>
          <t>11.00%</t>
        </is>
      </c>
      <c r="C12" s="4" t="inlineStr">
        <is>
          <t>11.00%</t>
        </is>
      </c>
    </row>
    <row r="13">
      <c r="A13" s="4" t="inlineStr">
        <is>
          <t>Convertible debt | 1.50% Convertible senior notes due 2026</t>
        </is>
      </c>
    </row>
    <row r="14">
      <c r="A14" s="3" t="inlineStr">
        <is>
          <t>Long-term debt</t>
        </is>
      </c>
    </row>
    <row r="15">
      <c r="A15" s="4" t="inlineStr">
        <is>
          <t>Contractual interest expense</t>
        </is>
      </c>
      <c r="B15" s="5" t="n">
        <v>4319</v>
      </c>
      <c r="C15" s="5" t="n">
        <v>1220</v>
      </c>
    </row>
    <row r="16">
      <c r="A16" s="4" t="inlineStr">
        <is>
          <t>Amortization of debt issuance costs</t>
        </is>
      </c>
      <c r="B16" s="6" t="n">
        <v>508</v>
      </c>
      <c r="C16" s="6" t="n">
        <v>140</v>
      </c>
    </row>
    <row r="17">
      <c r="A17" s="4" t="inlineStr">
        <is>
          <t>Amortization of debt discount</t>
        </is>
      </c>
      <c r="B17" s="6" t="n">
        <v>13285</v>
      </c>
      <c r="C17" s="6" t="n">
        <v>3659</v>
      </c>
    </row>
    <row r="18">
      <c r="A18" s="4" t="inlineStr">
        <is>
          <t>Total</t>
        </is>
      </c>
      <c r="B18" s="5" t="n">
        <v>18112</v>
      </c>
      <c r="C18" s="5" t="n">
        <v>5019</v>
      </c>
    </row>
    <row r="19">
      <c r="A19" s="4" t="inlineStr">
        <is>
          <t>Effective interest rate of the liability component</t>
        </is>
      </c>
      <c r="B19" s="4" t="inlineStr">
        <is>
          <t>10.20%</t>
        </is>
      </c>
      <c r="C19" s="4" t="inlineStr">
        <is>
          <t>10.2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apital structure - Narrative (Details) - USD ($) $ / shares in Units, $ in Thousands</t>
        </is>
      </c>
      <c r="B1" s="2" t="inlineStr">
        <is>
          <t>1 Months Ended</t>
        </is>
      </c>
      <c r="F1" s="2" t="inlineStr">
        <is>
          <t>12 Months Ended</t>
        </is>
      </c>
    </row>
    <row r="2">
      <c r="B2" s="2" t="inlineStr">
        <is>
          <t>Sep. 30, 2019</t>
        </is>
      </c>
      <c r="C2" s="2" t="inlineStr">
        <is>
          <t>Aug. 31, 2019</t>
        </is>
      </c>
      <c r="D2" s="2" t="inlineStr">
        <is>
          <t>Jan. 31, 2019</t>
        </is>
      </c>
      <c r="E2" s="2" t="inlineStr">
        <is>
          <t>Apr. 30, 2018</t>
        </is>
      </c>
      <c r="F2" s="2" t="inlineStr">
        <is>
          <t>Dec. 31, 2020</t>
        </is>
      </c>
      <c r="G2" s="2" t="inlineStr">
        <is>
          <t>Dec. 31, 2019</t>
        </is>
      </c>
      <c r="H2" s="2" t="inlineStr">
        <is>
          <t>Dec. 31, 2018</t>
        </is>
      </c>
      <c r="I2" s="2" t="inlineStr">
        <is>
          <t>Apr. 29, 2020</t>
        </is>
      </c>
    </row>
    <row r="3">
      <c r="A3" s="3" t="inlineStr">
        <is>
          <t>Capital structure</t>
        </is>
      </c>
    </row>
    <row r="4">
      <c r="A4" s="4" t="inlineStr">
        <is>
          <t>Number of shares issued in transaction (in shares)</t>
        </is>
      </c>
      <c r="B4" s="6" t="n">
        <v>2475248</v>
      </c>
      <c r="D4" s="6" t="n">
        <v>7563725</v>
      </c>
      <c r="F4" s="6" t="n">
        <v>542470</v>
      </c>
      <c r="G4" s="6" t="n">
        <v>63926</v>
      </c>
    </row>
    <row r="5">
      <c r="A5" s="4" t="inlineStr">
        <is>
          <t>Price per share (in USD per share)</t>
        </is>
      </c>
      <c r="B5" s="8" t="n">
        <v>40.4</v>
      </c>
      <c r="D5" s="8" t="n">
        <v>30.2</v>
      </c>
      <c r="F5" s="8" t="n">
        <v>53.37</v>
      </c>
    </row>
    <row r="6">
      <c r="A6" s="4" t="inlineStr">
        <is>
          <t>Consideration received on transaction</t>
        </is>
      </c>
      <c r="B6" s="5" t="n">
        <v>97000</v>
      </c>
      <c r="D6" s="5" t="n">
        <v>224200</v>
      </c>
      <c r="F6" s="5" t="n">
        <v>28100</v>
      </c>
      <c r="G6" s="5" t="n">
        <v>2600</v>
      </c>
    </row>
    <row r="7">
      <c r="A7" s="4" t="inlineStr">
        <is>
          <t>Issuance of common stock related to equity offering (in shares)</t>
        </is>
      </c>
      <c r="E7" s="6" t="n">
        <v>4600000</v>
      </c>
    </row>
    <row r="8">
      <c r="A8" s="4" t="inlineStr">
        <is>
          <t>Share price (in USD per share)</t>
        </is>
      </c>
      <c r="E8" s="8" t="n">
        <v>27.04</v>
      </c>
    </row>
    <row r="9">
      <c r="A9" s="4" t="inlineStr">
        <is>
          <t>Net proceeds from public offerings</t>
        </is>
      </c>
      <c r="E9" s="5" t="n">
        <v>117900</v>
      </c>
      <c r="F9" s="5" t="n">
        <v>28092</v>
      </c>
      <c r="G9" s="5" t="n">
        <v>323756</v>
      </c>
      <c r="H9" s="5" t="n">
        <v>117916</v>
      </c>
    </row>
    <row r="10">
      <c r="A10" s="4" t="inlineStr">
        <is>
          <t>Common stock, authorized shares (in shares)</t>
        </is>
      </c>
      <c r="F10" s="6" t="n">
        <v>125000000</v>
      </c>
      <c r="G10" s="6" t="n">
        <v>125000000</v>
      </c>
    </row>
    <row r="11">
      <c r="A11" s="4" t="inlineStr">
        <is>
          <t>Issuance of common stock related to rights exchange</t>
        </is>
      </c>
      <c r="F11" s="5" t="n">
        <v>150528</v>
      </c>
    </row>
    <row r="12">
      <c r="A12" s="4" t="inlineStr">
        <is>
          <t>Issuance of common stock related to acquisition</t>
        </is>
      </c>
      <c r="F12" s="5" t="n">
        <v>42869</v>
      </c>
      <c r="H12" s="5" t="n">
        <v>155860</v>
      </c>
    </row>
    <row r="13">
      <c r="A13" s="4" t="inlineStr">
        <is>
          <t>Common stock</t>
        </is>
      </c>
    </row>
    <row r="14">
      <c r="A14" s="3" t="inlineStr">
        <is>
          <t>Capital structure</t>
        </is>
      </c>
    </row>
    <row r="15">
      <c r="A15" s="4" t="inlineStr">
        <is>
          <t>Common stock, authorized shares (in shares)</t>
        </is>
      </c>
      <c r="F15" s="6" t="n">
        <v>125000000</v>
      </c>
    </row>
    <row r="16">
      <c r="A16" s="4" t="inlineStr">
        <is>
          <t>Over-Allotment Option</t>
        </is>
      </c>
    </row>
    <row r="17">
      <c r="A17" s="3" t="inlineStr">
        <is>
          <t>Capital structure</t>
        </is>
      </c>
    </row>
    <row r="18">
      <c r="A18" s="4" t="inlineStr">
        <is>
          <t>Number of shares issued in transaction (in shares)</t>
        </is>
      </c>
      <c r="D18" s="6" t="n">
        <v>843725</v>
      </c>
    </row>
    <row r="19">
      <c r="A19" s="4" t="inlineStr">
        <is>
          <t>Issuance of common stock related to equity offering (in shares)</t>
        </is>
      </c>
      <c r="E19" s="6" t="n">
        <v>600000</v>
      </c>
    </row>
    <row r="20">
      <c r="A20" s="4" t="inlineStr">
        <is>
          <t>Number of shares under option to purchase that was not exercised</t>
        </is>
      </c>
      <c r="B20" s="6" t="n">
        <v>371287</v>
      </c>
    </row>
    <row r="21">
      <c r="A21" s="4" t="inlineStr">
        <is>
          <t>Option period to purchase stock</t>
        </is>
      </c>
      <c r="B21" s="4" t="inlineStr">
        <is>
          <t>30 days</t>
        </is>
      </c>
    </row>
    <row r="22">
      <c r="A22" s="4" t="inlineStr">
        <is>
          <t>Maximum</t>
        </is>
      </c>
    </row>
    <row r="23">
      <c r="A23" s="3" t="inlineStr">
        <is>
          <t>Capital structure</t>
        </is>
      </c>
    </row>
    <row r="24">
      <c r="A24" s="4" t="inlineStr">
        <is>
          <t>Aggregate value of remaining shares to be issued and sold</t>
        </is>
      </c>
      <c r="F24" s="5" t="n">
        <v>93000</v>
      </c>
    </row>
    <row r="25">
      <c r="A25" s="4" t="inlineStr">
        <is>
          <t>Maximum | Common stock</t>
        </is>
      </c>
    </row>
    <row r="26">
      <c r="A26" s="3" t="inlineStr">
        <is>
          <t>Capital structure</t>
        </is>
      </c>
    </row>
    <row r="27">
      <c r="A27" s="4" t="inlineStr">
        <is>
          <t>Consideration received on transaction</t>
        </is>
      </c>
      <c r="C27" s="5" t="n">
        <v>125000</v>
      </c>
    </row>
    <row r="28">
      <c r="A28" s="4" t="inlineStr">
        <is>
          <t>Weighted Average</t>
        </is>
      </c>
    </row>
    <row r="29">
      <c r="A29" s="3" t="inlineStr">
        <is>
          <t>Capital structure</t>
        </is>
      </c>
    </row>
    <row r="30">
      <c r="A30" s="4" t="inlineStr">
        <is>
          <t>Price per share (in USD per share)</t>
        </is>
      </c>
      <c r="G30" s="8" t="n">
        <v>46.6</v>
      </c>
    </row>
    <row r="31">
      <c r="A31" s="4" t="inlineStr">
        <is>
          <t>Censa</t>
        </is>
      </c>
    </row>
    <row r="32">
      <c r="A32" s="3" t="inlineStr">
        <is>
          <t>Capital structure</t>
        </is>
      </c>
    </row>
    <row r="33">
      <c r="A33" s="4" t="inlineStr">
        <is>
          <t>Issuance of common stock related to acquisition (in shares)</t>
        </is>
      </c>
      <c r="F33" s="6" t="n">
        <v>845364</v>
      </c>
    </row>
    <row r="34">
      <c r="A34" s="4" t="inlineStr">
        <is>
          <t>Issuance of common stock related to acquisition</t>
        </is>
      </c>
      <c r="F34" s="5" t="n">
        <v>42900</v>
      </c>
    </row>
    <row r="35">
      <c r="A35" s="4" t="inlineStr">
        <is>
          <t>Rights Exchange Agreement</t>
        </is>
      </c>
    </row>
    <row r="36">
      <c r="A36" s="3" t="inlineStr">
        <is>
          <t>Capital structure</t>
        </is>
      </c>
    </row>
    <row r="37">
      <c r="A37" s="4" t="inlineStr">
        <is>
          <t>Shares issued under Rights Exchange Agreement</t>
        </is>
      </c>
      <c r="F37" s="6" t="n">
        <v>2821176</v>
      </c>
      <c r="I37" s="6" t="n">
        <v>2821176</v>
      </c>
    </row>
    <row r="38">
      <c r="A38" s="4" t="inlineStr">
        <is>
          <t>Issuance of common stock related to rights exchange (in shares)</t>
        </is>
      </c>
      <c r="F38" s="6" t="n">
        <v>2821176</v>
      </c>
    </row>
    <row r="39">
      <c r="A39" s="4" t="inlineStr">
        <is>
          <t>Issuance of common stock related to rights exchange</t>
        </is>
      </c>
      <c r="F39" s="5" t="n">
        <v>150500</v>
      </c>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Numerator and Denominator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J4" s="5" t="n">
        <v>-438160</v>
      </c>
      <c r="K4" s="5" t="n">
        <v>-251576</v>
      </c>
      <c r="L4" s="5" t="n">
        <v>-128081</v>
      </c>
    </row>
    <row r="5">
      <c r="A5" s="3" t="inlineStr">
        <is>
          <t>Denominator</t>
        </is>
      </c>
    </row>
    <row r="6">
      <c r="A6" s="4" t="inlineStr">
        <is>
          <t>Denominator for basic and diluted net loss per share (in shares)</t>
        </is>
      </c>
      <c r="J6" s="6" t="n">
        <v>66027908</v>
      </c>
      <c r="K6" s="6" t="n">
        <v>58863185</v>
      </c>
      <c r="L6" s="6" t="n">
        <v>46576313</v>
      </c>
    </row>
    <row r="7">
      <c r="A7" s="3" t="inlineStr">
        <is>
          <t>Net loss per share:</t>
        </is>
      </c>
    </row>
    <row r="8">
      <c r="A8" s="4" t="inlineStr">
        <is>
          <t>Basic and diluted (in dollars per share)</t>
        </is>
      </c>
      <c r="B8" s="8" t="n">
        <v>-1.08</v>
      </c>
      <c r="C8" s="8" t="n">
        <v>-1.03</v>
      </c>
      <c r="D8" s="8" t="n">
        <v>-2.78</v>
      </c>
      <c r="E8" s="8" t="n">
        <v>-1.81</v>
      </c>
      <c r="F8" s="8" t="n">
        <v>-1.37</v>
      </c>
      <c r="G8" s="8" t="n">
        <v>-1.06</v>
      </c>
      <c r="H8" s="8" t="n">
        <v>-0.75</v>
      </c>
      <c r="I8" s="8" t="n">
        <v>-1.29</v>
      </c>
      <c r="J8" s="8" t="n">
        <v>-6.64</v>
      </c>
      <c r="K8" s="8" t="n">
        <v>-4.27</v>
      </c>
      <c r="L8" s="8" t="n">
        <v>-2.7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et loss per share - Antidilutive (Details) - shares</t>
        </is>
      </c>
      <c r="B1" s="2" t="inlineStr">
        <is>
          <t>12 Months Ended</t>
        </is>
      </c>
    </row>
    <row r="2">
      <c r="B2" s="2" t="inlineStr">
        <is>
          <t>Dec. 31, 2020</t>
        </is>
      </c>
      <c r="C2" s="2" t="inlineStr">
        <is>
          <t>Dec. 31, 2019</t>
        </is>
      </c>
      <c r="D2" s="2" t="inlineStr">
        <is>
          <t>Dec. 31, 2018</t>
        </is>
      </c>
    </row>
    <row r="3">
      <c r="A3" s="3" t="inlineStr">
        <is>
          <t>Net loss per share</t>
        </is>
      </c>
    </row>
    <row r="4">
      <c r="A4" s="4" t="inlineStr">
        <is>
          <t>Total shares excluded from calculation (in shares)</t>
        </is>
      </c>
      <c r="B4" s="6" t="n">
        <v>10645735</v>
      </c>
      <c r="C4" s="6" t="n">
        <v>11686358</v>
      </c>
      <c r="D4" s="6" t="n">
        <v>9105837</v>
      </c>
    </row>
    <row r="5">
      <c r="A5" s="4" t="inlineStr">
        <is>
          <t>Stock Options</t>
        </is>
      </c>
    </row>
    <row r="6">
      <c r="A6" s="3" t="inlineStr">
        <is>
          <t>Net loss per share</t>
        </is>
      </c>
    </row>
    <row r="7">
      <c r="A7" s="4" t="inlineStr">
        <is>
          <t>Total shares excluded from calculation (in shares)</t>
        </is>
      </c>
      <c r="B7" s="6" t="n">
        <v>9663677</v>
      </c>
      <c r="C7" s="6" t="n">
        <v>11043939</v>
      </c>
      <c r="D7" s="6" t="n">
        <v>8534358</v>
      </c>
    </row>
    <row r="8">
      <c r="A8" s="4" t="inlineStr">
        <is>
          <t>Unvested restricted stock awards and units</t>
        </is>
      </c>
    </row>
    <row r="9">
      <c r="A9" s="3" t="inlineStr">
        <is>
          <t>Net loss per share</t>
        </is>
      </c>
    </row>
    <row r="10">
      <c r="A10" s="4" t="inlineStr">
        <is>
          <t>Total shares excluded from calculation (in shares)</t>
        </is>
      </c>
      <c r="B10" s="6" t="n">
        <v>982058</v>
      </c>
      <c r="C10" s="6" t="n">
        <v>642419</v>
      </c>
      <c r="D10" s="6" t="n">
        <v>5714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25" customWidth="1" min="6" max="6"/>
    <col width="14" customWidth="1" min="7" max="7"/>
    <col width="14" customWidth="1" min="8" max="8"/>
    <col width="14" customWidth="1" min="9" max="9"/>
  </cols>
  <sheetData>
    <row r="1">
      <c r="A1" s="1" t="inlineStr">
        <is>
          <t>Stock award plan - Narrative (Details) - USD ($) $ / shares in Units, $ in Thousands</t>
        </is>
      </c>
      <c r="B1" s="2" t="inlineStr">
        <is>
          <t>Mar. 05, 2013</t>
        </is>
      </c>
      <c r="C1" s="2" t="inlineStr">
        <is>
          <t>Dec. 31, 2020</t>
        </is>
      </c>
      <c r="D1" s="2" t="inlineStr">
        <is>
          <t>May 31, 2016</t>
        </is>
      </c>
      <c r="E1" s="2" t="inlineStr">
        <is>
          <t>May 31, 2013</t>
        </is>
      </c>
      <c r="F1" s="2" t="inlineStr">
        <is>
          <t>Dec. 31, 2020</t>
        </is>
      </c>
      <c r="G1" s="2" t="inlineStr">
        <is>
          <t>Dec. 31, 2019</t>
        </is>
      </c>
      <c r="H1" s="2" t="inlineStr">
        <is>
          <t>Dec. 31, 2018</t>
        </is>
      </c>
      <c r="I1" s="2" t="inlineStr">
        <is>
          <t>Jan. 31, 2020</t>
        </is>
      </c>
    </row>
    <row r="2">
      <c r="A2" s="3" t="inlineStr">
        <is>
          <t>Stock option plan</t>
        </is>
      </c>
    </row>
    <row r="3">
      <c r="A3" s="4" t="inlineStr">
        <is>
          <t>Share-based compensation expense</t>
        </is>
      </c>
      <c r="F3" s="5" t="n">
        <v>70325</v>
      </c>
      <c r="G3" s="5" t="n">
        <v>42134</v>
      </c>
      <c r="H3" s="5" t="n">
        <v>33252</v>
      </c>
    </row>
    <row r="4">
      <c r="A4" s="4" t="inlineStr">
        <is>
          <t>Unrecognized compensation cost</t>
        </is>
      </c>
      <c r="C4" s="5" t="n">
        <v>159000</v>
      </c>
      <c r="F4" s="5" t="n">
        <v>159000</v>
      </c>
    </row>
    <row r="5">
      <c r="A5" s="4" t="inlineStr">
        <is>
          <t>Weighted average remaining service period for recognition of unrecognized compensation cost</t>
        </is>
      </c>
      <c r="F5" s="4" t="inlineStr">
        <is>
          <t>2 years 8 months 23 days</t>
        </is>
      </c>
    </row>
    <row r="6">
      <c r="A6" s="4" t="inlineStr">
        <is>
          <t>Unvested restricted stock</t>
        </is>
      </c>
    </row>
    <row r="7">
      <c r="A7" s="3" t="inlineStr">
        <is>
          <t>Stock option plan</t>
        </is>
      </c>
    </row>
    <row r="8">
      <c r="A8" s="4" t="inlineStr">
        <is>
          <t>Granted (in shares)</t>
        </is>
      </c>
      <c r="F8" s="6" t="n">
        <v>663045</v>
      </c>
    </row>
    <row r="9">
      <c r="A9" s="4" t="inlineStr">
        <is>
          <t>Stock option</t>
        </is>
      </c>
    </row>
    <row r="10">
      <c r="A10" s="3" t="inlineStr">
        <is>
          <t>Stock option plan</t>
        </is>
      </c>
    </row>
    <row r="11">
      <c r="A11" s="4" t="inlineStr">
        <is>
          <t>Granted (in shares)</t>
        </is>
      </c>
      <c r="F11" s="6" t="n">
        <v>2777975</v>
      </c>
      <c r="G11" s="6" t="n">
        <v>3977995</v>
      </c>
      <c r="H11" s="6" t="n">
        <v>3181623</v>
      </c>
    </row>
    <row r="12">
      <c r="A12" s="4" t="inlineStr">
        <is>
          <t>Forfeited (in shares)</t>
        </is>
      </c>
      <c r="F12" s="6" t="n">
        <v>889785</v>
      </c>
      <c r="G12" s="6" t="n">
        <v>518527</v>
      </c>
      <c r="H12" s="6" t="n">
        <v>461934</v>
      </c>
    </row>
    <row r="13">
      <c r="A13" s="4" t="inlineStr">
        <is>
          <t>Expected dividend yield (as a percent)</t>
        </is>
      </c>
      <c r="F13" s="4" t="inlineStr">
        <is>
          <t>0.00%</t>
        </is>
      </c>
      <c r="G13" s="4" t="inlineStr">
        <is>
          <t>0.00%</t>
        </is>
      </c>
      <c r="H13" s="4" t="inlineStr">
        <is>
          <t>0.00%</t>
        </is>
      </c>
    </row>
    <row r="14">
      <c r="A14" s="4" t="inlineStr">
        <is>
          <t>Weighted average grant date fair value (in dollars per share)</t>
        </is>
      </c>
      <c r="F14" s="8" t="n">
        <v>36.94</v>
      </c>
      <c r="G14" s="8" t="n">
        <v>23.05</v>
      </c>
      <c r="H14" s="8" t="n">
        <v>17.48</v>
      </c>
    </row>
    <row r="15">
      <c r="A15" s="4" t="inlineStr">
        <is>
          <t>Stock option | Maximum</t>
        </is>
      </c>
    </row>
    <row r="16">
      <c r="A16" s="3" t="inlineStr">
        <is>
          <t>Stock option plan</t>
        </is>
      </c>
    </row>
    <row r="17">
      <c r="A17" s="4" t="inlineStr">
        <is>
          <t>Vesting period</t>
        </is>
      </c>
      <c r="F17" s="4" t="inlineStr">
        <is>
          <t>4 years</t>
        </is>
      </c>
    </row>
    <row r="18">
      <c r="A18" s="4" t="inlineStr">
        <is>
          <t>SARs</t>
        </is>
      </c>
    </row>
    <row r="19">
      <c r="A19" s="3" t="inlineStr">
        <is>
          <t>Stock option plan</t>
        </is>
      </c>
    </row>
    <row r="20">
      <c r="A20" s="4" t="inlineStr">
        <is>
          <t>Granted (in shares)</t>
        </is>
      </c>
      <c r="D20" s="6" t="n">
        <v>897290</v>
      </c>
    </row>
    <row r="21">
      <c r="A21" s="4" t="inlineStr">
        <is>
          <t>Vested (in shares)</t>
        </is>
      </c>
      <c r="F21" s="6" t="n">
        <v>132136</v>
      </c>
    </row>
    <row r="22">
      <c r="A22" s="4" t="inlineStr">
        <is>
          <t>Vesting period</t>
        </is>
      </c>
      <c r="D22" s="4" t="inlineStr">
        <is>
          <t>4 years</t>
        </is>
      </c>
    </row>
    <row r="23">
      <c r="A23" s="4" t="inlineStr">
        <is>
          <t>Share-based compensation expense</t>
        </is>
      </c>
      <c r="F23" s="5" t="n">
        <v>0</v>
      </c>
    </row>
    <row r="24">
      <c r="A24" s="4" t="inlineStr">
        <is>
          <t>Employee Stock Purchase Plan</t>
        </is>
      </c>
    </row>
    <row r="25">
      <c r="A25" s="3" t="inlineStr">
        <is>
          <t>Stock option plan</t>
        </is>
      </c>
    </row>
    <row r="26">
      <c r="A26" s="4" t="inlineStr">
        <is>
          <t>Number of shares authorized (in shares)</t>
        </is>
      </c>
      <c r="C26" s="6" t="n">
        <v>1000000</v>
      </c>
      <c r="F26" s="6" t="n">
        <v>1000000</v>
      </c>
    </row>
    <row r="27">
      <c r="A27" s="4" t="inlineStr">
        <is>
          <t>Award requisite service period</t>
        </is>
      </c>
      <c r="F27" s="4" t="inlineStr">
        <is>
          <t>6 months</t>
        </is>
      </c>
    </row>
    <row r="28">
      <c r="A28" s="4" t="inlineStr">
        <is>
          <t>Share-based compensation expense</t>
        </is>
      </c>
      <c r="F28" s="5" t="n">
        <v>1900</v>
      </c>
    </row>
    <row r="29">
      <c r="A29" s="4" t="inlineStr">
        <is>
          <t>Employee Stock Purchase Plan | Minimum</t>
        </is>
      </c>
    </row>
    <row r="30">
      <c r="A30" s="3" t="inlineStr">
        <is>
          <t>Stock option plan</t>
        </is>
      </c>
    </row>
    <row r="31">
      <c r="A31" s="4" t="inlineStr">
        <is>
          <t>Purchase price of common stock, percent</t>
        </is>
      </c>
      <c r="F31" s="4" t="inlineStr">
        <is>
          <t>85.00%</t>
        </is>
      </c>
    </row>
    <row r="32">
      <c r="A32" s="4" t="inlineStr">
        <is>
          <t>Employee stock purchase plan, voting percentage limit</t>
        </is>
      </c>
      <c r="F32" s="4" t="inlineStr">
        <is>
          <t>5.00%</t>
        </is>
      </c>
    </row>
    <row r="33">
      <c r="A33" s="4" t="inlineStr">
        <is>
          <t>2009 Equity and Long Term Incentive Plan and 2013 Stock Incentive Plan</t>
        </is>
      </c>
    </row>
    <row r="34">
      <c r="A34" s="3" t="inlineStr">
        <is>
          <t>Stock option plan</t>
        </is>
      </c>
    </row>
    <row r="35">
      <c r="A35" s="4" t="inlineStr">
        <is>
          <t>Number of shares available for issuance</t>
        </is>
      </c>
      <c r="E35" s="6" t="n">
        <v>122296</v>
      </c>
    </row>
    <row r="36">
      <c r="A36" s="4" t="inlineStr">
        <is>
          <t>2009 Equity and Long Term Incentive Plan</t>
        </is>
      </c>
    </row>
    <row r="37">
      <c r="A37" s="3" t="inlineStr">
        <is>
          <t>Stock option plan</t>
        </is>
      </c>
    </row>
    <row r="38">
      <c r="A38" s="4" t="inlineStr">
        <is>
          <t>Number of shares available for issuance</t>
        </is>
      </c>
      <c r="E38" s="6" t="n">
        <v>0</v>
      </c>
    </row>
    <row r="39">
      <c r="A39" s="4" t="inlineStr">
        <is>
          <t>Number of additional shares authorized (in shares)</t>
        </is>
      </c>
      <c r="E39" s="6" t="n">
        <v>2500000</v>
      </c>
    </row>
    <row r="40">
      <c r="A40" s="4" t="inlineStr">
        <is>
          <t>2009 Equity and Long Term Incentive Plan | Stock option</t>
        </is>
      </c>
    </row>
    <row r="41">
      <c r="A41" s="3" t="inlineStr">
        <is>
          <t>Stock option plan</t>
        </is>
      </c>
    </row>
    <row r="42">
      <c r="A42" s="4" t="inlineStr">
        <is>
          <t>Stockholder's specified ownership percentage</t>
        </is>
      </c>
      <c r="C42" s="4" t="inlineStr">
        <is>
          <t>10.00%</t>
        </is>
      </c>
      <c r="F42" s="4" t="inlineStr">
        <is>
          <t>10.00%</t>
        </is>
      </c>
    </row>
    <row r="43">
      <c r="A43" s="4" t="inlineStr">
        <is>
          <t>Expiration period</t>
        </is>
      </c>
      <c r="F43" s="4" t="inlineStr">
        <is>
          <t>10 years</t>
        </is>
      </c>
    </row>
    <row r="44">
      <c r="A44" s="4" t="inlineStr">
        <is>
          <t>2009 Equity and Long Term Incentive Plan | Stock option | Minimum</t>
        </is>
      </c>
    </row>
    <row r="45">
      <c r="A45" s="3" t="inlineStr">
        <is>
          <t>Stock option plan</t>
        </is>
      </c>
    </row>
    <row r="46">
      <c r="A46" s="4" t="inlineStr">
        <is>
          <t>Stock options granted, exercise price as percentage of the fair market value of common stock at grant date</t>
        </is>
      </c>
      <c r="C46" s="4" t="inlineStr">
        <is>
          <t>100.00%</t>
        </is>
      </c>
      <c r="F46" s="4" t="inlineStr">
        <is>
          <t>100.00%</t>
        </is>
      </c>
    </row>
    <row r="47">
      <c r="A47" s="4" t="inlineStr">
        <is>
          <t>Stock options granted to stockholder with specified ownership percentage, exercise price as percentage of the fair market value of common stock at grant date</t>
        </is>
      </c>
      <c r="C47" s="4" t="inlineStr">
        <is>
          <t>110.00%</t>
        </is>
      </c>
      <c r="F47" s="4" t="inlineStr">
        <is>
          <t>110.00%</t>
        </is>
      </c>
    </row>
    <row r="48">
      <c r="A48" s="4" t="inlineStr">
        <is>
          <t>2013 Stock Incentive Plan</t>
        </is>
      </c>
    </row>
    <row r="49">
      <c r="A49" s="3" t="inlineStr">
        <is>
          <t>Stock option plan</t>
        </is>
      </c>
    </row>
    <row r="50">
      <c r="A50" s="4" t="inlineStr">
        <is>
          <t>Number of shares authorized (in shares)</t>
        </is>
      </c>
      <c r="B50" s="6" t="n">
        <v>739937</v>
      </c>
    </row>
    <row r="51">
      <c r="A51" s="4" t="inlineStr">
        <is>
          <t>Number of shares available for issuance</t>
        </is>
      </c>
      <c r="B51" s="6" t="n">
        <v>0</v>
      </c>
    </row>
    <row r="52">
      <c r="A52" s="4" t="inlineStr">
        <is>
          <t>2013 Stock Incentive Plan | Unvested restricted stock</t>
        </is>
      </c>
    </row>
    <row r="53">
      <c r="A53" s="3" t="inlineStr">
        <is>
          <t>Stock option plan</t>
        </is>
      </c>
    </row>
    <row r="54">
      <c r="A54" s="4" t="inlineStr">
        <is>
          <t>Granted (in shares)</t>
        </is>
      </c>
      <c r="B54" s="6" t="n">
        <v>735324</v>
      </c>
    </row>
    <row r="55">
      <c r="A55" s="4" t="inlineStr">
        <is>
          <t>2013 Stock Incentive Plan | Stock option</t>
        </is>
      </c>
    </row>
    <row r="56">
      <c r="A56" s="3" t="inlineStr">
        <is>
          <t>Stock option plan</t>
        </is>
      </c>
    </row>
    <row r="57">
      <c r="A57" s="4" t="inlineStr">
        <is>
          <t>Granted (in shares)</t>
        </is>
      </c>
      <c r="B57" s="6" t="n">
        <v>4613</v>
      </c>
    </row>
    <row r="58">
      <c r="A58" s="4" t="inlineStr">
        <is>
          <t>2013 Long Term Incentive Plan</t>
        </is>
      </c>
    </row>
    <row r="59">
      <c r="A59" s="3" t="inlineStr">
        <is>
          <t>Stock option plan</t>
        </is>
      </c>
    </row>
    <row r="60">
      <c r="A60" s="4" t="inlineStr">
        <is>
          <t>Number of shares available for issuance</t>
        </is>
      </c>
      <c r="C60" s="6" t="n">
        <v>941381</v>
      </c>
      <c r="F60" s="6" t="n">
        <v>941381</v>
      </c>
    </row>
    <row r="61">
      <c r="A61" s="4" t="inlineStr">
        <is>
          <t>Share based Compensation Arrangement by Share based Payment Award Number of Shares Authorized Annual Increase Number</t>
        </is>
      </c>
      <c r="E61" s="6" t="n">
        <v>2500000</v>
      </c>
    </row>
    <row r="62">
      <c r="A62" s="4" t="inlineStr">
        <is>
          <t>Annual increase in the number of shares outstanding on the first day of the fiscal year</t>
        </is>
      </c>
      <c r="E62" s="4" t="inlineStr">
        <is>
          <t>4.00%</t>
        </is>
      </c>
    </row>
    <row r="63">
      <c r="A63" s="4" t="inlineStr">
        <is>
          <t>2013 Long Term Incentive Plan | Maximum</t>
        </is>
      </c>
    </row>
    <row r="64">
      <c r="A64" s="3" t="inlineStr">
        <is>
          <t>Stock option plan</t>
        </is>
      </c>
    </row>
    <row r="65">
      <c r="A65" s="4" t="inlineStr">
        <is>
          <t>Number of shares subject to outstanding awards (in shares)</t>
        </is>
      </c>
      <c r="E65" s="6" t="n">
        <v>3040444</v>
      </c>
    </row>
    <row r="66">
      <c r="A66" s="4" t="inlineStr">
        <is>
          <t>2020 Inducement Stock Incentive Plan</t>
        </is>
      </c>
    </row>
    <row r="67">
      <c r="A67" s="3" t="inlineStr">
        <is>
          <t>Stock option plan</t>
        </is>
      </c>
    </row>
    <row r="68">
      <c r="A68" s="4" t="inlineStr">
        <is>
          <t>Number of shares available for issuance</t>
        </is>
      </c>
      <c r="C68" s="6" t="n">
        <v>1186005</v>
      </c>
      <c r="F68" s="6" t="n">
        <v>1186005</v>
      </c>
    </row>
    <row r="69">
      <c r="A69" s="4" t="inlineStr">
        <is>
          <t>Number of additional shares authorized (in shares)</t>
        </is>
      </c>
      <c r="C69" s="6" t="n">
        <v>1000000</v>
      </c>
    </row>
    <row r="70">
      <c r="A70" s="4" t="inlineStr">
        <is>
          <t>2020 Inducement Stock Incentive Plan | Maximum</t>
        </is>
      </c>
    </row>
    <row r="71">
      <c r="A71" s="3" t="inlineStr">
        <is>
          <t>Stock option plan</t>
        </is>
      </c>
    </row>
    <row r="72">
      <c r="A72" s="4" t="inlineStr">
        <is>
          <t>Number of shares authorized (in shares)</t>
        </is>
      </c>
      <c r="I72" s="6" t="n">
        <v>1000000</v>
      </c>
    </row>
    <row r="73">
      <c r="A73" s="4" t="inlineStr">
        <is>
          <t>2020 Inducement Stock Incentive Plan | Restricted stock units</t>
        </is>
      </c>
    </row>
    <row r="74">
      <c r="A74" s="3" t="inlineStr">
        <is>
          <t>Stock option plan</t>
        </is>
      </c>
    </row>
    <row r="75">
      <c r="A75" s="4" t="inlineStr">
        <is>
          <t>Granted (in shares)</t>
        </is>
      </c>
      <c r="F75" s="6" t="n">
        <v>73645</v>
      </c>
    </row>
    <row r="76">
      <c r="A76" s="4" t="inlineStr">
        <is>
          <t>Inducement Grant Plan -Nasdaq exception | Stock option</t>
        </is>
      </c>
    </row>
    <row r="77">
      <c r="A77" s="3" t="inlineStr">
        <is>
          <t>Stock option plan</t>
        </is>
      </c>
    </row>
    <row r="78">
      <c r="A78" s="4" t="inlineStr">
        <is>
          <t>Granted (in shares)</t>
        </is>
      </c>
      <c r="F78" s="6" t="n">
        <v>740350</v>
      </c>
    </row>
    <row r="79">
      <c r="A79" s="4" t="inlineStr">
        <is>
          <t>Granted (in dollars per share)</t>
        </is>
      </c>
      <c r="F79" s="8" t="n">
        <v>51.33</v>
      </c>
    </row>
    <row r="80">
      <c r="A80" s="4" t="inlineStr">
        <is>
          <t>Forfeited (in shares)</t>
        </is>
      </c>
      <c r="F80" s="6" t="n">
        <v>357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ward plan - Stock Option Activity (Details) - Stock option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t the beginning of the period (in shares)</t>
        </is>
      </c>
      <c r="B4" s="6" t="n">
        <v>11043939</v>
      </c>
      <c r="C4" s="6" t="n">
        <v>8534358</v>
      </c>
      <c r="D4" s="6" t="n">
        <v>6448642</v>
      </c>
    </row>
    <row r="5">
      <c r="A5" s="4" t="inlineStr">
        <is>
          <t>Granted (in shares)</t>
        </is>
      </c>
      <c r="B5" s="6" t="n">
        <v>2777975</v>
      </c>
      <c r="C5" s="6" t="n">
        <v>3977995</v>
      </c>
      <c r="D5" s="6" t="n">
        <v>3181623</v>
      </c>
    </row>
    <row r="6">
      <c r="A6" s="4" t="inlineStr">
        <is>
          <t>Exercised (in shares)</t>
        </is>
      </c>
      <c r="B6" s="6" t="n">
        <v>-3268452</v>
      </c>
      <c r="C6" s="6" t="n">
        <v>-949887</v>
      </c>
      <c r="D6" s="6" t="n">
        <v>-633973</v>
      </c>
    </row>
    <row r="7">
      <c r="A7" s="4" t="inlineStr">
        <is>
          <t>Forfeited/Cancelled (in shares)</t>
        </is>
      </c>
      <c r="B7" s="6" t="n">
        <v>-889785</v>
      </c>
      <c r="C7" s="6" t="n">
        <v>-518527</v>
      </c>
      <c r="D7" s="6" t="n">
        <v>-461934</v>
      </c>
    </row>
    <row r="8">
      <c r="A8" s="4" t="inlineStr">
        <is>
          <t>Outstanding at the end of the period (in shares)</t>
        </is>
      </c>
      <c r="B8" s="6" t="n">
        <v>9663677</v>
      </c>
      <c r="C8" s="6" t="n">
        <v>11043939</v>
      </c>
      <c r="D8" s="6" t="n">
        <v>8534358</v>
      </c>
    </row>
    <row r="9">
      <c r="A9" s="4" t="inlineStr">
        <is>
          <t>Vested or Expected to vest at the end of the period (in shares)</t>
        </is>
      </c>
      <c r="B9" s="6" t="n">
        <v>4910488</v>
      </c>
    </row>
    <row r="10">
      <c r="A10" s="4" t="inlineStr">
        <is>
          <t>Exercisable at the end of the period (in shares)</t>
        </is>
      </c>
      <c r="B10" s="6" t="n">
        <v>4249063</v>
      </c>
    </row>
    <row r="11">
      <c r="A11" s="3" t="inlineStr">
        <is>
          <t>Weighted- average exercise price</t>
        </is>
      </c>
    </row>
    <row r="12">
      <c r="A12" s="4" t="inlineStr">
        <is>
          <t>Outstanding at the beginning of the period (in dollars per share)</t>
        </is>
      </c>
      <c r="B12" s="8" t="n">
        <v>31.67</v>
      </c>
      <c r="C12" s="8" t="n">
        <v>28.58</v>
      </c>
      <c r="D12" s="5" t="n">
        <v>29</v>
      </c>
    </row>
    <row r="13">
      <c r="A13" s="4" t="inlineStr">
        <is>
          <t>Granted (in dollars per share)</t>
        </is>
      </c>
      <c r="B13" s="10" t="n">
        <v>51.06</v>
      </c>
      <c r="C13" s="10" t="n">
        <v>35.81</v>
      </c>
      <c r="D13" s="10" t="n">
        <v>26.64</v>
      </c>
    </row>
    <row r="14">
      <c r="A14" s="4" t="inlineStr">
        <is>
          <t>Exercised (in dollars per share)</t>
        </is>
      </c>
      <c r="B14" s="10" t="n">
        <v>24.25</v>
      </c>
      <c r="C14" s="10" t="n">
        <v>19.25</v>
      </c>
      <c r="D14" s="10" t="n">
        <v>18.61</v>
      </c>
    </row>
    <row r="15">
      <c r="A15" s="4" t="inlineStr">
        <is>
          <t>Forfeited/Cancelled (in dollars per share)</t>
        </is>
      </c>
      <c r="B15" s="10" t="n">
        <v>42.14</v>
      </c>
      <c r="C15" s="10" t="n">
        <v>35.27</v>
      </c>
      <c r="D15" s="10" t="n">
        <v>35.36</v>
      </c>
    </row>
    <row r="16">
      <c r="A16" s="4" t="inlineStr">
        <is>
          <t>Outstanding at the end of the period (in dollars per share)</t>
        </is>
      </c>
      <c r="B16" s="10" t="n">
        <v>38.72</v>
      </c>
      <c r="C16" s="8" t="n">
        <v>31.67</v>
      </c>
      <c r="D16" s="8" t="n">
        <v>28.58</v>
      </c>
    </row>
    <row r="17">
      <c r="A17" s="4" t="inlineStr">
        <is>
          <t>Vested or Expected to vest at the end of the period (in dollars per share)</t>
        </is>
      </c>
      <c r="B17" s="10" t="n">
        <v>41.24</v>
      </c>
    </row>
    <row r="18">
      <c r="A18" s="4" t="inlineStr">
        <is>
          <t>Exercisable at the end of the period (in dollars per share)</t>
        </is>
      </c>
      <c r="B18" s="8" t="n">
        <v>35.24</v>
      </c>
    </row>
    <row r="19">
      <c r="A19" s="3" t="inlineStr">
        <is>
          <t>Weighted- average remaining contractual term</t>
        </is>
      </c>
    </row>
    <row r="20">
      <c r="A20" s="4" t="inlineStr">
        <is>
          <t>Outstanding at the end of the period</t>
        </is>
      </c>
      <c r="B20" s="4" t="inlineStr">
        <is>
          <t>7 years 4 months 13 days</t>
        </is>
      </c>
    </row>
    <row r="21">
      <c r="A21" s="4" t="inlineStr">
        <is>
          <t>Vested or Expected to vest at the end of the period</t>
        </is>
      </c>
      <c r="B21" s="4" t="inlineStr">
        <is>
          <t>8 years 5 months 26 days</t>
        </is>
      </c>
    </row>
    <row r="22">
      <c r="A22" s="4" t="inlineStr">
        <is>
          <t>Exercisable at the end of the period</t>
        </is>
      </c>
      <c r="B22" s="4" t="inlineStr">
        <is>
          <t>5 years 11 months 1 day</t>
        </is>
      </c>
    </row>
    <row r="23">
      <c r="A23" s="3" t="inlineStr">
        <is>
          <t>Aggregate intrinsic value (in thousands)</t>
        </is>
      </c>
    </row>
    <row r="24">
      <c r="A24" s="4" t="inlineStr">
        <is>
          <t>Outstanding at the end of the period (in dollars)</t>
        </is>
      </c>
      <c r="B24" s="5" t="n">
        <v>218374</v>
      </c>
    </row>
    <row r="25">
      <c r="A25" s="4" t="inlineStr">
        <is>
          <t>Vested or Expected to vest at the end of the period (in dollars)</t>
        </is>
      </c>
      <c r="B25" s="6" t="n">
        <v>97320</v>
      </c>
    </row>
    <row r="26">
      <c r="A26" s="4" t="inlineStr">
        <is>
          <t>Exercisable at the end of the period (in dollars)</t>
        </is>
      </c>
      <c r="B26" s="5" t="n">
        <v>1122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438160</v>
      </c>
      <c r="C4" s="5" t="n">
        <v>-251576</v>
      </c>
      <c r="D4" s="5" t="n">
        <v>-128081</v>
      </c>
    </row>
    <row r="5">
      <c r="A5" s="3" t="inlineStr">
        <is>
          <t>Adjustments to reconcile net loss to net cash used in operating activities:</t>
        </is>
      </c>
    </row>
    <row r="6">
      <c r="A6" s="4" t="inlineStr">
        <is>
          <t>Depreciation and amortization</t>
        </is>
      </c>
      <c r="B6" s="6" t="n">
        <v>43490</v>
      </c>
      <c r="C6" s="6" t="n">
        <v>32180</v>
      </c>
      <c r="D6" s="6" t="n">
        <v>26087</v>
      </c>
    </row>
    <row r="7">
      <c r="A7" s="4" t="inlineStr">
        <is>
          <t>Non-cash operating lease expense</t>
        </is>
      </c>
      <c r="B7" s="6" t="n">
        <v>6084</v>
      </c>
      <c r="C7" s="6" t="n">
        <v>3709</v>
      </c>
    </row>
    <row r="8">
      <c r="A8" s="4" t="inlineStr">
        <is>
          <t>Non-cash finance lease amortization expense</t>
        </is>
      </c>
      <c r="B8" s="6" t="n">
        <v>41382</v>
      </c>
    </row>
    <row r="9">
      <c r="A9" s="4" t="inlineStr">
        <is>
          <t>Non-cash royalty revenue related to sale of future royalties</t>
        </is>
      </c>
      <c r="B9" s="6" t="n">
        <v>-2055</v>
      </c>
    </row>
    <row r="10">
      <c r="A10" s="4" t="inlineStr">
        <is>
          <t>Non-cash interest expense on liability related to sale of future royalties</t>
        </is>
      </c>
      <c r="B10" s="6" t="n">
        <v>31817</v>
      </c>
    </row>
    <row r="11">
      <c r="A11" s="4" t="inlineStr">
        <is>
          <t>Change in valuation of deferred and contingent consideration</t>
        </is>
      </c>
      <c r="B11" s="6" t="n">
        <v>23280</v>
      </c>
      <c r="C11" s="6" t="n">
        <v>48360</v>
      </c>
      <c r="D11" s="6" t="n">
        <v>19340</v>
      </c>
    </row>
    <row r="12">
      <c r="A12" s="4" t="inlineStr">
        <is>
          <t>Settlement of deferred and contingent consideration</t>
        </is>
      </c>
      <c r="B12" s="6" t="n">
        <v>10613</v>
      </c>
    </row>
    <row r="13">
      <c r="A13" s="4" t="inlineStr">
        <is>
          <t>Non-cash stock consideration, acquisition</t>
        </is>
      </c>
      <c r="B13" s="6" t="n">
        <v>42869</v>
      </c>
    </row>
    <row r="14">
      <c r="A14" s="4" t="inlineStr">
        <is>
          <t>Unrealized gain on equity investment in ClearPoint</t>
        </is>
      </c>
      <c r="B14" s="6" t="n">
        <v>-14310</v>
      </c>
      <c r="C14" s="6" t="n">
        <v>-2194</v>
      </c>
    </row>
    <row r="15">
      <c r="A15" s="4" t="inlineStr">
        <is>
          <t>Unrealized gain on ClearPoint convertible debt security</t>
        </is>
      </c>
      <c r="B15" s="6" t="n">
        <v>-19252</v>
      </c>
    </row>
    <row r="16">
      <c r="A16" s="4" t="inlineStr">
        <is>
          <t>Amortization of discounts on investments, net</t>
        </is>
      </c>
      <c r="B16" s="6" t="n">
        <v>409</v>
      </c>
      <c r="C16" s="6" t="n">
        <v>-1922</v>
      </c>
      <c r="D16" s="6" t="n">
        <v>-433</v>
      </c>
    </row>
    <row r="17">
      <c r="A17" s="4" t="inlineStr">
        <is>
          <t>Amortization of debt issuance costs</t>
        </is>
      </c>
      <c r="B17" s="6" t="n">
        <v>1020</v>
      </c>
      <c r="C17" s="6" t="n">
        <v>694</v>
      </c>
      <c r="D17" s="6" t="n">
        <v>524</v>
      </c>
    </row>
    <row r="18">
      <c r="A18" s="4" t="inlineStr">
        <is>
          <t>Share-based compensation expense</t>
        </is>
      </c>
      <c r="B18" s="6" t="n">
        <v>70325</v>
      </c>
      <c r="C18" s="6" t="n">
        <v>42134</v>
      </c>
      <c r="D18" s="6" t="n">
        <v>33252</v>
      </c>
    </row>
    <row r="19">
      <c r="A19" s="4" t="inlineStr">
        <is>
          <t>Non-cash interest expense</t>
        </is>
      </c>
      <c r="B19" s="6" t="n">
        <v>22598</v>
      </c>
      <c r="C19" s="6" t="n">
        <v>12027</v>
      </c>
      <c r="D19" s="6" t="n">
        <v>7518</v>
      </c>
    </row>
    <row r="20">
      <c r="A20" s="4" t="inlineStr">
        <is>
          <t>Disposal of asset</t>
        </is>
      </c>
      <c r="B20" s="6" t="n">
        <v>16</v>
      </c>
      <c r="C20" s="6" t="n">
        <v>312</v>
      </c>
      <c r="D20" s="6" t="n">
        <v>2</v>
      </c>
    </row>
    <row r="21">
      <c r="A21" s="4" t="inlineStr">
        <is>
          <t>Deferred income taxes</t>
        </is>
      </c>
      <c r="B21" s="6" t="n">
        <v>5872</v>
      </c>
      <c r="C21" s="6" t="n">
        <v>8829</v>
      </c>
    </row>
    <row r="22">
      <c r="A22" s="4" t="inlineStr">
        <is>
          <t>Unrealized foreign currency transaction (gains) losses, net</t>
        </is>
      </c>
      <c r="B22" s="6" t="n">
        <v>-56980</v>
      </c>
      <c r="C22" s="6" t="n">
        <v>-11619</v>
      </c>
      <c r="D22" s="6" t="n">
        <v>-59</v>
      </c>
    </row>
    <row r="23">
      <c r="A23" s="3" t="inlineStr">
        <is>
          <t>Changes in operating assets and liabilities:</t>
        </is>
      </c>
    </row>
    <row r="24">
      <c r="A24" s="4" t="inlineStr">
        <is>
          <t>Inventory, net</t>
        </is>
      </c>
      <c r="B24" s="6" t="n">
        <v>1841</v>
      </c>
      <c r="C24" s="6" t="n">
        <v>-3456</v>
      </c>
      <c r="D24" s="6" t="n">
        <v>-5823</v>
      </c>
    </row>
    <row r="25">
      <c r="A25" s="4" t="inlineStr">
        <is>
          <t>Prepaid expenses and other current assets</t>
        </is>
      </c>
      <c r="B25" s="6" t="n">
        <v>-12621</v>
      </c>
      <c r="C25" s="6" t="n">
        <v>-8835</v>
      </c>
      <c r="D25" s="6" t="n">
        <v>-1609</v>
      </c>
    </row>
    <row r="26">
      <c r="A26" s="4" t="inlineStr">
        <is>
          <t>Trade receivables, net</t>
        </is>
      </c>
      <c r="B26" s="6" t="n">
        <v>-10483</v>
      </c>
      <c r="C26" s="6" t="n">
        <v>11525</v>
      </c>
      <c r="D26" s="6" t="n">
        <v>-29589</v>
      </c>
    </row>
    <row r="27">
      <c r="A27" s="4" t="inlineStr">
        <is>
          <t>Deposits and other assets</t>
        </is>
      </c>
      <c r="B27" s="6" t="n">
        <v>-662</v>
      </c>
      <c r="C27" s="6" t="n">
        <v>-484</v>
      </c>
      <c r="D27" s="6" t="n">
        <v>-1093</v>
      </c>
    </row>
    <row r="28">
      <c r="A28" s="4" t="inlineStr">
        <is>
          <t>Accounts payable and accrued expenses</t>
        </is>
      </c>
      <c r="B28" s="6" t="n">
        <v>70798</v>
      </c>
      <c r="C28" s="6" t="n">
        <v>26836</v>
      </c>
      <c r="D28" s="6" t="n">
        <v>43877</v>
      </c>
    </row>
    <row r="29">
      <c r="A29" s="4" t="inlineStr">
        <is>
          <t>Other liabilities</t>
        </is>
      </c>
      <c r="B29" s="6" t="n">
        <v>-3930</v>
      </c>
      <c r="C29" s="6" t="n">
        <v>-3771</v>
      </c>
      <c r="D29" s="6" t="n">
        <v>1932</v>
      </c>
    </row>
    <row r="30">
      <c r="A30" s="4" t="inlineStr">
        <is>
          <t>Deferred revenue</t>
        </is>
      </c>
      <c r="B30" s="6" t="n">
        <v>-8032</v>
      </c>
      <c r="C30" s="6" t="n">
        <v>-1388</v>
      </c>
      <c r="D30" s="6" t="n">
        <v>6514</v>
      </c>
    </row>
    <row r="31">
      <c r="A31" s="4" t="inlineStr">
        <is>
          <t>Net cash used in operating activities</t>
        </is>
      </c>
      <c r="B31" s="6" t="n">
        <v>-194071</v>
      </c>
      <c r="C31" s="6" t="n">
        <v>-98639</v>
      </c>
      <c r="D31" s="6" t="n">
        <v>-27641</v>
      </c>
    </row>
    <row r="32">
      <c r="A32" s="3" t="inlineStr">
        <is>
          <t>Cash flows from investing activities</t>
        </is>
      </c>
    </row>
    <row r="33">
      <c r="A33" s="4" t="inlineStr">
        <is>
          <t>Purchases of fixed assets</t>
        </is>
      </c>
      <c r="B33" s="6" t="n">
        <v>-17843</v>
      </c>
      <c r="C33" s="6" t="n">
        <v>-13757</v>
      </c>
      <c r="D33" s="6" t="n">
        <v>-7097</v>
      </c>
    </row>
    <row r="34">
      <c r="A34" s="4" t="inlineStr">
        <is>
          <t>Purchase of convertible debt security</t>
        </is>
      </c>
      <c r="B34" s="6" t="n">
        <v>-10000</v>
      </c>
    </row>
    <row r="35">
      <c r="A35" s="4" t="inlineStr">
        <is>
          <t>Purchases of marketable securities</t>
        </is>
      </c>
      <c r="B35" s="6" t="n">
        <v>-1439665</v>
      </c>
      <c r="C35" s="6" t="n">
        <v>-494068</v>
      </c>
      <c r="D35" s="6" t="n">
        <v>-68614</v>
      </c>
    </row>
    <row r="36">
      <c r="A36" s="4" t="inlineStr">
        <is>
          <t>Sale and redemption of marketable securities</t>
        </is>
      </c>
      <c r="B36" s="6" t="n">
        <v>944094</v>
      </c>
      <c r="C36" s="6" t="n">
        <v>156270</v>
      </c>
      <c r="D36" s="6" t="n">
        <v>90423</v>
      </c>
    </row>
    <row r="37">
      <c r="A37" s="4" t="inlineStr">
        <is>
          <t>Acquisition of product rights and licenses</t>
        </is>
      </c>
      <c r="B37" s="6" t="n">
        <v>-38134</v>
      </c>
      <c r="C37" s="6" t="n">
        <v>-31682</v>
      </c>
      <c r="D37" s="6" t="n">
        <v>-8433</v>
      </c>
    </row>
    <row r="38">
      <c r="A38" s="4" t="inlineStr">
        <is>
          <t>Purchase of equity investment</t>
        </is>
      </c>
      <c r="C38" s="6" t="n">
        <v>-4000</v>
      </c>
    </row>
    <row r="39">
      <c r="A39" s="4" t="inlineStr">
        <is>
          <t>Business acquisition, net of cash acquired</t>
        </is>
      </c>
      <c r="D39" s="6" t="n">
        <v>-48892</v>
      </c>
    </row>
    <row r="40">
      <c r="A40" s="4" t="inlineStr">
        <is>
          <t>Net cash provided by (used in) investing activities</t>
        </is>
      </c>
      <c r="B40" s="6" t="n">
        <v>-561548</v>
      </c>
      <c r="C40" s="6" t="n">
        <v>-387237</v>
      </c>
      <c r="D40" s="6" t="n">
        <v>-42613</v>
      </c>
    </row>
    <row r="41">
      <c r="A41" s="3" t="inlineStr">
        <is>
          <t>Cash flows from financing activities</t>
        </is>
      </c>
    </row>
    <row r="42">
      <c r="A42" s="4" t="inlineStr">
        <is>
          <t>Proceeds from issuance of convertible notes</t>
        </is>
      </c>
      <c r="C42" s="6" t="n">
        <v>279267</v>
      </c>
    </row>
    <row r="43">
      <c r="A43" s="4" t="inlineStr">
        <is>
          <t>Proceeds from exercise of options</t>
        </is>
      </c>
      <c r="B43" s="6" t="n">
        <v>70179</v>
      </c>
      <c r="C43" s="6" t="n">
        <v>18276</v>
      </c>
      <c r="D43" s="6" t="n">
        <v>10868</v>
      </c>
    </row>
    <row r="44">
      <c r="A44" s="4" t="inlineStr">
        <is>
          <t>Termination and exit fees related to payoff of secured term loan</t>
        </is>
      </c>
      <c r="B44" s="6" t="n">
        <v>-597</v>
      </c>
    </row>
    <row r="45">
      <c r="A45" s="4" t="inlineStr">
        <is>
          <t>Net proceeds from public offerings</t>
        </is>
      </c>
      <c r="B45" s="6" t="n">
        <v>28092</v>
      </c>
      <c r="C45" s="6" t="n">
        <v>323756</v>
      </c>
      <c r="D45" s="6" t="n">
        <v>117916</v>
      </c>
    </row>
    <row r="46">
      <c r="A46" s="4" t="inlineStr">
        <is>
          <t>Repayment of senior secured term loan</t>
        </is>
      </c>
      <c r="B46" s="6" t="n">
        <v>-28333</v>
      </c>
      <c r="C46" s="6" t="n">
        <v>-11667</v>
      </c>
    </row>
    <row r="47">
      <c r="A47" s="4" t="inlineStr">
        <is>
          <t>Payments on deferred consideration obligation</t>
        </is>
      </c>
      <c r="B47" s="6" t="n">
        <v>-38100</v>
      </c>
    </row>
    <row r="48">
      <c r="A48" s="4" t="inlineStr">
        <is>
          <t>Proceeds from employee stock purchase plan</t>
        </is>
      </c>
      <c r="B48" s="6" t="n">
        <v>5303</v>
      </c>
      <c r="C48" s="6" t="n">
        <v>3577</v>
      </c>
      <c r="D48" s="6" t="n">
        <v>2787</v>
      </c>
    </row>
    <row r="49">
      <c r="A49" s="4" t="inlineStr">
        <is>
          <t>Payment of finance lease principal</t>
        </is>
      </c>
      <c r="B49" s="6" t="n">
        <v>-17829</v>
      </c>
    </row>
    <row r="50">
      <c r="A50" s="4" t="inlineStr">
        <is>
          <t>Cash consideration received from Royalty Purchase Agreement</t>
        </is>
      </c>
      <c r="B50" s="6" t="n">
        <v>650000</v>
      </c>
    </row>
    <row r="51">
      <c r="A51" s="4" t="inlineStr">
        <is>
          <t>Net cash provided by financing activities</t>
        </is>
      </c>
      <c r="B51" s="6" t="n">
        <v>668715</v>
      </c>
      <c r="C51" s="6" t="n">
        <v>613209</v>
      </c>
      <c r="D51" s="6" t="n">
        <v>131571</v>
      </c>
    </row>
    <row r="52">
      <c r="A52" s="4" t="inlineStr">
        <is>
          <t>Effect of exchange rate changes on cash</t>
        </is>
      </c>
      <c r="B52" s="6" t="n">
        <v>7688</v>
      </c>
      <c r="C52" s="6" t="n">
        <v>-1303</v>
      </c>
      <c r="D52" s="6" t="n">
        <v>-3611</v>
      </c>
    </row>
    <row r="53">
      <c r="A53" s="4" t="inlineStr">
        <is>
          <t>Net decrease in cash and cash equivalents</t>
        </is>
      </c>
      <c r="B53" s="6" t="n">
        <v>-79216</v>
      </c>
      <c r="C53" s="6" t="n">
        <v>126030</v>
      </c>
      <c r="D53" s="6" t="n">
        <v>57706</v>
      </c>
    </row>
    <row r="54">
      <c r="A54" s="4" t="inlineStr">
        <is>
          <t>Cash and cash equivalents, and restricted cash beginning of period</t>
        </is>
      </c>
      <c r="B54" s="6" t="n">
        <v>295528</v>
      </c>
      <c r="C54" s="6" t="n">
        <v>169498</v>
      </c>
      <c r="D54" s="6" t="n">
        <v>111792</v>
      </c>
    </row>
    <row r="55">
      <c r="A55" s="4" t="inlineStr">
        <is>
          <t>Cash and cash equivalents, and restricted cash end of period</t>
        </is>
      </c>
      <c r="B55" s="6" t="n">
        <v>216312</v>
      </c>
      <c r="C55" s="6" t="n">
        <v>295528</v>
      </c>
      <c r="D55" s="6" t="n">
        <v>169498</v>
      </c>
    </row>
    <row r="56">
      <c r="A56" s="3" t="inlineStr">
        <is>
          <t>Supplemental disclosure of cash information</t>
        </is>
      </c>
    </row>
    <row r="57">
      <c r="A57" s="4" t="inlineStr">
        <is>
          <t>Cash paid for interest</t>
        </is>
      </c>
      <c r="B57" s="6" t="n">
        <v>9802</v>
      </c>
      <c r="C57" s="6" t="n">
        <v>7693</v>
      </c>
      <c r="D57" s="6" t="n">
        <v>7773</v>
      </c>
    </row>
    <row r="58">
      <c r="A58" s="4" t="inlineStr">
        <is>
          <t>Cash paid for income taxes</t>
        </is>
      </c>
      <c r="B58" s="6" t="n">
        <v>26397</v>
      </c>
      <c r="C58" s="6" t="n">
        <v>2109</v>
      </c>
      <c r="D58" s="6" t="n">
        <v>1583</v>
      </c>
    </row>
    <row r="59">
      <c r="A59" s="3" t="inlineStr">
        <is>
          <t>Supplemental disclosure of non-cash investing and financing activity</t>
        </is>
      </c>
    </row>
    <row r="60">
      <c r="A60" s="4" t="inlineStr">
        <is>
          <t>Unrealized gain on marketable securities, net of tax of $0, $165, and $2, respectively</t>
        </is>
      </c>
      <c r="B60" s="6" t="n">
        <v>1145</v>
      </c>
      <c r="C60" s="6" t="n">
        <v>724</v>
      </c>
      <c r="D60" s="6" t="n">
        <v>9</v>
      </c>
    </row>
    <row r="61">
      <c r="A61" s="4" t="inlineStr">
        <is>
          <t>Right-of-use assets obtained in exchange for operating lease obligations</t>
        </is>
      </c>
      <c r="B61" s="6" t="n">
        <v>76811</v>
      </c>
      <c r="C61" s="6" t="n">
        <v>17389</v>
      </c>
    </row>
    <row r="62">
      <c r="A62" s="4" t="inlineStr">
        <is>
          <t>Right-of-use assets obtained in exchange for finance lease obligations</t>
        </is>
      </c>
      <c r="B62" s="6" t="n">
        <v>41382</v>
      </c>
    </row>
    <row r="63">
      <c r="A63" s="4" t="inlineStr">
        <is>
          <t>Acquisition of product rights and licenses</t>
        </is>
      </c>
      <c r="B63" s="6" t="n">
        <v>14191</v>
      </c>
      <c r="C63" s="5" t="n">
        <v>11434</v>
      </c>
      <c r="D63" s="5" t="n">
        <v>5981</v>
      </c>
    </row>
    <row r="64">
      <c r="A64" s="4" t="inlineStr">
        <is>
          <t>Issuance of common stock related to rights exchange</t>
        </is>
      </c>
      <c r="B64" s="6" t="n">
        <v>150528</v>
      </c>
    </row>
    <row r="65">
      <c r="A65" s="4" t="inlineStr">
        <is>
          <t>Capital expenditures unpaid at the end of period</t>
        </is>
      </c>
      <c r="B65" s="5" t="n">
        <v>10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7" customWidth="1" min="2" max="2"/>
    <col width="23" customWidth="1" min="3" max="3"/>
    <col width="16" customWidth="1" min="4" max="4"/>
  </cols>
  <sheetData>
    <row r="1">
      <c r="A1" s="1" t="inlineStr">
        <is>
          <t>Stock award plan - Assumptions Used (Details) - Stock option</t>
        </is>
      </c>
      <c r="B1" s="2" t="inlineStr">
        <is>
          <t>12 Months Ended</t>
        </is>
      </c>
    </row>
    <row r="2">
      <c r="B2" s="2" t="inlineStr">
        <is>
          <t>Dec. 31, 2020</t>
        </is>
      </c>
      <c r="C2" s="2" t="inlineStr">
        <is>
          <t>Dec. 31, 2019</t>
        </is>
      </c>
      <c r="D2" s="2" t="inlineStr">
        <is>
          <t>Dec. 31, 2018</t>
        </is>
      </c>
    </row>
    <row r="3">
      <c r="A3" s="3" t="inlineStr">
        <is>
          <t>Valuation assumptions</t>
        </is>
      </c>
    </row>
    <row r="4">
      <c r="A4" s="4" t="inlineStr">
        <is>
          <t>Expected term (in years)</t>
        </is>
      </c>
      <c r="B4" s="4" t="inlineStr">
        <is>
          <t>5 years 9 months</t>
        </is>
      </c>
    </row>
    <row r="5">
      <c r="A5" s="4" t="inlineStr">
        <is>
          <t>Minimum</t>
        </is>
      </c>
    </row>
    <row r="6">
      <c r="A6" s="3" t="inlineStr">
        <is>
          <t>Valuation assumptions</t>
        </is>
      </c>
    </row>
    <row r="7">
      <c r="A7" s="4" t="inlineStr">
        <is>
          <t>Risk-free interest rate (as a percent)</t>
        </is>
      </c>
      <c r="B7" s="4" t="inlineStr">
        <is>
          <t>0.34%</t>
        </is>
      </c>
      <c r="C7" s="4" t="inlineStr">
        <is>
          <t>1.58%</t>
        </is>
      </c>
      <c r="D7" s="4" t="inlineStr">
        <is>
          <t>2.25%</t>
        </is>
      </c>
    </row>
    <row r="8">
      <c r="A8" s="4" t="inlineStr">
        <is>
          <t>Expected volatility (as a percent)</t>
        </is>
      </c>
      <c r="B8" s="4" t="inlineStr">
        <is>
          <t>87.00%</t>
        </is>
      </c>
      <c r="C8" s="4" t="inlineStr">
        <is>
          <t>62.00%</t>
        </is>
      </c>
      <c r="D8" s="4" t="inlineStr">
        <is>
          <t>64.00%</t>
        </is>
      </c>
    </row>
    <row r="9">
      <c r="A9" s="4" t="inlineStr">
        <is>
          <t>Expected term (in years)</t>
        </is>
      </c>
      <c r="C9" s="4" t="inlineStr">
        <is>
          <t>5 years 9 months</t>
        </is>
      </c>
      <c r="D9" s="4" t="inlineStr">
        <is>
          <t>5 years 10 days</t>
        </is>
      </c>
    </row>
    <row r="10">
      <c r="A10" s="4" t="inlineStr">
        <is>
          <t>Maximum</t>
        </is>
      </c>
    </row>
    <row r="11">
      <c r="A11" s="3" t="inlineStr">
        <is>
          <t>Valuation assumptions</t>
        </is>
      </c>
    </row>
    <row r="12">
      <c r="A12" s="4" t="inlineStr">
        <is>
          <t>Risk-free interest rate (as a percent)</t>
        </is>
      </c>
      <c r="B12" s="4" t="inlineStr">
        <is>
          <t>1.45%</t>
        </is>
      </c>
      <c r="C12" s="4" t="inlineStr">
        <is>
          <t>2.63%</t>
        </is>
      </c>
      <c r="D12" s="4" t="inlineStr">
        <is>
          <t>3.10%</t>
        </is>
      </c>
    </row>
    <row r="13">
      <c r="A13" s="4" t="inlineStr">
        <is>
          <t>Expected volatility (as a percent)</t>
        </is>
      </c>
      <c r="B13" s="4" t="inlineStr">
        <is>
          <t>89.00%</t>
        </is>
      </c>
      <c r="C13" s="4" t="inlineStr">
        <is>
          <t>92.00%</t>
        </is>
      </c>
      <c r="D13" s="4" t="inlineStr">
        <is>
          <t>90.00%</t>
        </is>
      </c>
    </row>
    <row r="14">
      <c r="A14" s="4" t="inlineStr">
        <is>
          <t>Expected term (in years)</t>
        </is>
      </c>
      <c r="C14" s="4" t="inlineStr">
        <is>
          <t>6 years 1 month 9 days</t>
        </is>
      </c>
      <c r="D14" s="4" t="inlineStr">
        <is>
          <t>1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award plan - Restricted Stock Activity (Details) - Unvested restricted stock</t>
        </is>
      </c>
      <c r="B1" s="2" t="inlineStr">
        <is>
          <t>12 Months Ended</t>
        </is>
      </c>
    </row>
    <row r="2">
      <c r="B2" s="2" t="inlineStr">
        <is>
          <t>Dec. 31, 2020$ / sharesshares</t>
        </is>
      </c>
    </row>
    <row r="3">
      <c r="A3" s="3" t="inlineStr">
        <is>
          <t>Number of Shares</t>
        </is>
      </c>
    </row>
    <row r="4">
      <c r="A4" s="4" t="inlineStr">
        <is>
          <t>Balance at the beginning of the period (in shares) | shares</t>
        </is>
      </c>
      <c r="B4" s="6" t="n">
        <v>642419</v>
      </c>
    </row>
    <row r="5">
      <c r="A5" s="4" t="inlineStr">
        <is>
          <t>Grants in period (in shares) | shares</t>
        </is>
      </c>
      <c r="B5" s="6" t="n">
        <v>663045</v>
      </c>
    </row>
    <row r="6">
      <c r="A6" s="4" t="inlineStr">
        <is>
          <t>Vested (in shares) | shares</t>
        </is>
      </c>
      <c r="B6" s="6" t="n">
        <v>-232975</v>
      </c>
    </row>
    <row r="7">
      <c r="A7" s="4" t="inlineStr">
        <is>
          <t>Forfeited (in shares) | shares</t>
        </is>
      </c>
      <c r="B7" s="6" t="n">
        <v>-90431</v>
      </c>
    </row>
    <row r="8">
      <c r="A8" s="4" t="inlineStr">
        <is>
          <t>Balance at the end of the period (in shares) | shares</t>
        </is>
      </c>
      <c r="B8" s="6" t="n">
        <v>982058</v>
      </c>
    </row>
    <row r="9">
      <c r="A9" s="3" t="inlineStr">
        <is>
          <t>Weighted Average Grant Date Fair Value</t>
        </is>
      </c>
    </row>
    <row r="10">
      <c r="A10" s="4" t="inlineStr">
        <is>
          <t>Balance at the beginning of the period (in dollars per share) | $ / shares</t>
        </is>
      </c>
      <c r="B10" s="8" t="n">
        <v>24.5</v>
      </c>
    </row>
    <row r="11">
      <c r="A11" s="4" t="inlineStr">
        <is>
          <t>Granted (in dollars per share) | $ / shares</t>
        </is>
      </c>
      <c r="B11" s="10" t="n">
        <v>51.32</v>
      </c>
    </row>
    <row r="12">
      <c r="A12" s="4" t="inlineStr">
        <is>
          <t>Vested (in dollars per share) | $ / shares</t>
        </is>
      </c>
      <c r="B12" s="10" t="n">
        <v>23.87</v>
      </c>
    </row>
    <row r="13">
      <c r="A13" s="4" t="inlineStr">
        <is>
          <t>Forfeited (in dollars per share) | $ / shares</t>
        </is>
      </c>
      <c r="B13" s="10" t="n">
        <v>36.44</v>
      </c>
    </row>
    <row r="14">
      <c r="A14" s="4" t="inlineStr">
        <is>
          <t>Balance at the end of the period (in dollars per share) | $ / shares</t>
        </is>
      </c>
      <c r="B14" s="8" t="n">
        <v>41.7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award plan - Share-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expense recorded in the statement of operations</t>
        </is>
      </c>
    </row>
    <row r="4">
      <c r="A4" s="4" t="inlineStr">
        <is>
          <t>Share-based compensation expense</t>
        </is>
      </c>
      <c r="B4" s="5" t="n">
        <v>70325</v>
      </c>
      <c r="C4" s="5" t="n">
        <v>42134</v>
      </c>
      <c r="D4" s="5" t="n">
        <v>33252</v>
      </c>
    </row>
    <row r="5">
      <c r="A5" s="4" t="inlineStr">
        <is>
          <t>Research and development</t>
        </is>
      </c>
    </row>
    <row r="6">
      <c r="A6" s="3" t="inlineStr">
        <is>
          <t>Share-based compensation expense recorded in the statement of operations</t>
        </is>
      </c>
    </row>
    <row r="7">
      <c r="A7" s="4" t="inlineStr">
        <is>
          <t>Share-based compensation expense</t>
        </is>
      </c>
      <c r="B7" s="6" t="n">
        <v>38716</v>
      </c>
      <c r="C7" s="6" t="n">
        <v>20836</v>
      </c>
      <c r="D7" s="6" t="n">
        <v>16096</v>
      </c>
    </row>
    <row r="8">
      <c r="A8" s="4" t="inlineStr">
        <is>
          <t>Selling, general and administrative</t>
        </is>
      </c>
    </row>
    <row r="9">
      <c r="A9" s="3" t="inlineStr">
        <is>
          <t>Share-based compensation expense recorded in the statement of operations</t>
        </is>
      </c>
    </row>
    <row r="10">
      <c r="A10" s="4" t="inlineStr">
        <is>
          <t>Share-based compensation expense</t>
        </is>
      </c>
      <c r="B10" s="5" t="n">
        <v>31609</v>
      </c>
      <c r="C10" s="5" t="n">
        <v>21298</v>
      </c>
      <c r="D10" s="5" t="n">
        <v>171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items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t>
        </is>
      </c>
    </row>
    <row r="4">
      <c r="A4" s="4" t="inlineStr">
        <is>
          <t>Balance at the beginning of the period</t>
        </is>
      </c>
      <c r="B4" s="5" t="n">
        <v>594330</v>
      </c>
      <c r="C4" s="5" t="n">
        <v>350727</v>
      </c>
      <c r="D4" s="5" t="n">
        <v>156437</v>
      </c>
    </row>
    <row r="5">
      <c r="A5" s="4" t="inlineStr">
        <is>
          <t>Balance at the end of the period</t>
        </is>
      </c>
      <c r="B5" s="6" t="n">
        <v>481982</v>
      </c>
      <c r="C5" s="6" t="n">
        <v>594330</v>
      </c>
      <c r="D5" s="6" t="n">
        <v>350727</v>
      </c>
    </row>
    <row r="6">
      <c r="A6" s="4" t="inlineStr">
        <is>
          <t>Unrealized Gains/(Losses) On Marketable Securities, net of tax</t>
        </is>
      </c>
    </row>
    <row r="7">
      <c r="A7" s="3" t="inlineStr">
        <is>
          <t>Other comprehensive income (loss)</t>
        </is>
      </c>
    </row>
    <row r="8">
      <c r="A8" s="4" t="inlineStr">
        <is>
          <t>Balance at the beginning of the period</t>
        </is>
      </c>
      <c r="B8" s="6" t="n">
        <v>755</v>
      </c>
      <c r="C8" s="6" t="n">
        <v>31</v>
      </c>
      <c r="D8" s="6" t="n">
        <v>22</v>
      </c>
    </row>
    <row r="9">
      <c r="A9" s="4" t="inlineStr">
        <is>
          <t>Other comprehensive income (loss) before reclassifications</t>
        </is>
      </c>
      <c r="B9" s="6" t="n">
        <v>1145</v>
      </c>
      <c r="C9" s="6" t="n">
        <v>724</v>
      </c>
      <c r="D9" s="6" t="n">
        <v>9</v>
      </c>
    </row>
    <row r="10">
      <c r="A10" s="4" t="inlineStr">
        <is>
          <t>Other comprehensive income (loss)</t>
        </is>
      </c>
      <c r="B10" s="6" t="n">
        <v>1145</v>
      </c>
      <c r="C10" s="6" t="n">
        <v>724</v>
      </c>
      <c r="D10" s="6" t="n">
        <v>9</v>
      </c>
    </row>
    <row r="11">
      <c r="A11" s="4" t="inlineStr">
        <is>
          <t>Balance at the end of the period</t>
        </is>
      </c>
      <c r="B11" s="6" t="n">
        <v>1900</v>
      </c>
      <c r="C11" s="6" t="n">
        <v>755</v>
      </c>
      <c r="D11" s="6" t="n">
        <v>31</v>
      </c>
    </row>
    <row r="12">
      <c r="A12" s="4" t="inlineStr">
        <is>
          <t>Foreign Currency Translation</t>
        </is>
      </c>
    </row>
    <row r="13">
      <c r="A13" s="3" t="inlineStr">
        <is>
          <t>Other comprehensive income (loss)</t>
        </is>
      </c>
    </row>
    <row r="14">
      <c r="A14" s="4" t="inlineStr">
        <is>
          <t>Balance at the beginning of the period</t>
        </is>
      </c>
      <c r="B14" s="6" t="n">
        <v>-11339</v>
      </c>
      <c r="C14" s="6" t="n">
        <v>1431</v>
      </c>
      <c r="D14" s="6" t="n">
        <v>3947</v>
      </c>
    </row>
    <row r="15">
      <c r="A15" s="4" t="inlineStr">
        <is>
          <t>Other comprehensive income (loss) before reclassifications</t>
        </is>
      </c>
      <c r="B15" s="6" t="n">
        <v>-51518</v>
      </c>
      <c r="C15" s="6" t="n">
        <v>-12770</v>
      </c>
      <c r="D15" s="6" t="n">
        <v>-2516</v>
      </c>
    </row>
    <row r="16">
      <c r="A16" s="4" t="inlineStr">
        <is>
          <t>Other comprehensive income (loss)</t>
        </is>
      </c>
      <c r="B16" s="6" t="n">
        <v>-51518</v>
      </c>
      <c r="C16" s="6" t="n">
        <v>-12770</v>
      </c>
      <c r="D16" s="6" t="n">
        <v>-2516</v>
      </c>
    </row>
    <row r="17">
      <c r="A17" s="4" t="inlineStr">
        <is>
          <t>Balance at the end of the period</t>
        </is>
      </c>
      <c r="B17" s="6" t="n">
        <v>-62857</v>
      </c>
      <c r="C17" s="6" t="n">
        <v>-11339</v>
      </c>
      <c r="D17" s="6" t="n">
        <v>1431</v>
      </c>
    </row>
    <row r="18">
      <c r="A18" s="4" t="inlineStr">
        <is>
          <t>Accumulated other comprehensive income (loss)</t>
        </is>
      </c>
    </row>
    <row r="19">
      <c r="A19" s="3" t="inlineStr">
        <is>
          <t>Other comprehensive income (loss)</t>
        </is>
      </c>
    </row>
    <row r="20">
      <c r="A20" s="4" t="inlineStr">
        <is>
          <t>Balance at the beginning of the period</t>
        </is>
      </c>
      <c r="B20" s="6" t="n">
        <v>-10584</v>
      </c>
      <c r="C20" s="6" t="n">
        <v>1462</v>
      </c>
      <c r="D20" s="6" t="n">
        <v>3969</v>
      </c>
    </row>
    <row r="21">
      <c r="A21" s="4" t="inlineStr">
        <is>
          <t>Other comprehensive income (loss) before reclassifications</t>
        </is>
      </c>
      <c r="B21" s="6" t="n">
        <v>-50373</v>
      </c>
      <c r="C21" s="6" t="n">
        <v>-12046</v>
      </c>
      <c r="D21" s="6" t="n">
        <v>-2507</v>
      </c>
    </row>
    <row r="22">
      <c r="A22" s="4" t="inlineStr">
        <is>
          <t>Other comprehensive income (loss)</t>
        </is>
      </c>
      <c r="B22" s="6" t="n">
        <v>-50373</v>
      </c>
      <c r="C22" s="6" t="n">
        <v>-12046</v>
      </c>
      <c r="D22" s="6" t="n">
        <v>-2507</v>
      </c>
    </row>
    <row r="23">
      <c r="A23" s="4" t="inlineStr">
        <is>
          <t>Balance at the end of the period</t>
        </is>
      </c>
      <c r="B23" s="5" t="n">
        <v>-60957</v>
      </c>
      <c r="C23" s="5" t="n">
        <v>-10584</v>
      </c>
      <c r="D23" s="5" t="n">
        <v>14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9" customWidth="1" min="10" max="10"/>
    <col width="32" customWidth="1" min="11" max="11"/>
    <col width="32" customWidth="1" min="12" max="12"/>
  </cols>
  <sheetData>
    <row r="1">
      <c r="A1" s="1" t="inlineStr">
        <is>
          <t>Revenue recognition - Net Product Sale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Distributor</t>
        </is>
      </c>
      <c r="K2" s="2" t="inlineStr">
        <is>
          <t>Dec. 31, 2019USD ($)Distributor</t>
        </is>
      </c>
      <c r="L2" s="2" t="inlineStr">
        <is>
          <t>Dec. 31, 2018USD ($)Distributor</t>
        </is>
      </c>
    </row>
    <row r="3">
      <c r="A3" s="3" t="inlineStr">
        <is>
          <t>Net product sales</t>
        </is>
      </c>
    </row>
    <row r="4">
      <c r="A4" s="4" t="inlineStr">
        <is>
          <t>Number of operating segments | segment</t>
        </is>
      </c>
      <c r="J4" s="6" t="n">
        <v>1</v>
      </c>
    </row>
    <row r="5">
      <c r="A5" s="4" t="inlineStr">
        <is>
          <t>Revenue</t>
        </is>
      </c>
      <c r="J5" s="5" t="n">
        <v>380766</v>
      </c>
      <c r="K5" s="5" t="n">
        <v>306980</v>
      </c>
      <c r="L5" s="5" t="n">
        <v>264734</v>
      </c>
    </row>
    <row r="6">
      <c r="A6" s="4" t="inlineStr">
        <is>
          <t>Number of distributors | Distributor</t>
        </is>
      </c>
      <c r="J6" s="6" t="n">
        <v>2</v>
      </c>
      <c r="K6" s="6" t="n">
        <v>2</v>
      </c>
      <c r="L6" s="6" t="n">
        <v>3</v>
      </c>
    </row>
    <row r="7">
      <c r="A7" s="4" t="inlineStr">
        <is>
          <t>Contract with Customer, Liability</t>
        </is>
      </c>
      <c r="B7" s="5" t="n">
        <v>4200</v>
      </c>
      <c r="F7" s="5" t="n">
        <v>11700</v>
      </c>
      <c r="J7" s="5" t="n">
        <v>4200</v>
      </c>
      <c r="K7" s="5" t="n">
        <v>11700</v>
      </c>
    </row>
    <row r="8">
      <c r="A8" s="4" t="inlineStr">
        <is>
          <t>Contract Assets</t>
        </is>
      </c>
      <c r="J8" s="6" t="n">
        <v>0</v>
      </c>
      <c r="K8" s="6" t="n">
        <v>0</v>
      </c>
    </row>
    <row r="9">
      <c r="A9" s="4" t="inlineStr">
        <is>
          <t>Performance obligations satisfied in period</t>
        </is>
      </c>
      <c r="J9" s="6" t="n">
        <v>8100</v>
      </c>
      <c r="K9" s="6" t="n">
        <v>3900</v>
      </c>
    </row>
    <row r="10">
      <c r="A10" s="4" t="inlineStr">
        <is>
          <t>United States</t>
        </is>
      </c>
    </row>
    <row r="11">
      <c r="A11" s="3" t="inlineStr">
        <is>
          <t>Net product sales</t>
        </is>
      </c>
    </row>
    <row r="12">
      <c r="A12" s="4" t="inlineStr">
        <is>
          <t>Revenue</t>
        </is>
      </c>
      <c r="J12" s="6" t="n">
        <v>186396</v>
      </c>
      <c r="K12" s="6" t="n">
        <v>116676</v>
      </c>
    </row>
    <row r="13">
      <c r="A13" s="4" t="inlineStr">
        <is>
          <t>Non-US</t>
        </is>
      </c>
    </row>
    <row r="14">
      <c r="A14" s="3" t="inlineStr">
        <is>
          <t>Net product sales</t>
        </is>
      </c>
    </row>
    <row r="15">
      <c r="A15" s="4" t="inlineStr">
        <is>
          <t>Revenue</t>
        </is>
      </c>
      <c r="J15" s="5" t="n">
        <v>194370</v>
      </c>
      <c r="K15" s="5" t="n">
        <v>190304</v>
      </c>
    </row>
    <row r="16">
      <c r="A16" s="4" t="inlineStr">
        <is>
          <t>Maximum</t>
        </is>
      </c>
    </row>
    <row r="17">
      <c r="A17" s="3" t="inlineStr">
        <is>
          <t>Net product sales</t>
        </is>
      </c>
    </row>
    <row r="18">
      <c r="A18" s="4" t="inlineStr">
        <is>
          <t>Percentage of net product sales</t>
        </is>
      </c>
      <c r="J18" s="4" t="inlineStr">
        <is>
          <t>10.00%</t>
        </is>
      </c>
      <c r="K18" s="4" t="inlineStr">
        <is>
          <t>10.00%</t>
        </is>
      </c>
      <c r="L18" s="4" t="inlineStr">
        <is>
          <t>10.00%</t>
        </is>
      </c>
    </row>
    <row r="19">
      <c r="A19" s="4" t="inlineStr">
        <is>
          <t>Net product revenue</t>
        </is>
      </c>
    </row>
    <row r="20">
      <c r="A20" s="3" t="inlineStr">
        <is>
          <t>Net product sales</t>
        </is>
      </c>
    </row>
    <row r="21">
      <c r="A21" s="4" t="inlineStr">
        <is>
          <t>Revenue</t>
        </is>
      </c>
      <c r="B21" s="5" t="n">
        <v>107258</v>
      </c>
      <c r="C21" s="5" t="n">
        <v>82708</v>
      </c>
      <c r="D21" s="5" t="n">
        <v>75239</v>
      </c>
      <c r="E21" s="5" t="n">
        <v>68196</v>
      </c>
      <c r="F21" s="5" t="n">
        <v>81407</v>
      </c>
      <c r="G21" s="5" t="n">
        <v>71369</v>
      </c>
      <c r="H21" s="5" t="n">
        <v>85476</v>
      </c>
      <c r="I21" s="5" t="n">
        <v>53054</v>
      </c>
      <c r="J21" s="5" t="n">
        <v>333401</v>
      </c>
      <c r="K21" s="5" t="n">
        <v>291306</v>
      </c>
      <c r="L21" s="5" t="n">
        <v>263005</v>
      </c>
    </row>
    <row r="22">
      <c r="A22" s="4" t="inlineStr">
        <is>
          <t>Net product revenue | United States</t>
        </is>
      </c>
    </row>
    <row r="23">
      <c r="A23" s="3" t="inlineStr">
        <is>
          <t>Net product sales</t>
        </is>
      </c>
    </row>
    <row r="24">
      <c r="A24" s="4" t="inlineStr">
        <is>
          <t>Revenue</t>
        </is>
      </c>
      <c r="J24" s="6" t="n">
        <v>139000</v>
      </c>
      <c r="K24" s="6" t="n">
        <v>101000</v>
      </c>
      <c r="L24" s="6" t="n">
        <v>92000</v>
      </c>
    </row>
    <row r="25">
      <c r="A25" s="4" t="inlineStr">
        <is>
          <t>Net product revenue | Non-US</t>
        </is>
      </c>
    </row>
    <row r="26">
      <c r="A26" s="3" t="inlineStr">
        <is>
          <t>Net product sales</t>
        </is>
      </c>
    </row>
    <row r="27">
      <c r="A27" s="4" t="inlineStr">
        <is>
          <t>Revenue</t>
        </is>
      </c>
      <c r="J27" s="5" t="n">
        <v>194400</v>
      </c>
      <c r="K27" s="5" t="n">
        <v>190300</v>
      </c>
      <c r="L27" s="5" t="n">
        <v>1710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Dec. 31, 2020</t>
        </is>
      </c>
      <c r="C1" s="2" t="inlineStr">
        <is>
          <t>Dec. 31, 2019</t>
        </is>
      </c>
    </row>
    <row r="2">
      <c r="A2" s="4" t="inlineStr">
        <is>
          <t>Revenue, Remaining Performance Obligation, Expected Timing of Satisfaction, Start Date [Axis]: 2020-01-01</t>
        </is>
      </c>
    </row>
    <row r="3">
      <c r="A3" s="3" t="inlineStr">
        <is>
          <t>Remaining Performance Obligation</t>
        </is>
      </c>
    </row>
    <row r="4">
      <c r="A4" s="4" t="inlineStr">
        <is>
          <t>Deferred consideration payable</t>
        </is>
      </c>
      <c r="C4" s="12" t="n">
        <v>11.7</v>
      </c>
    </row>
    <row r="5">
      <c r="A5" s="4" t="inlineStr">
        <is>
          <t>Revenue, performance obligation, period</t>
        </is>
      </c>
      <c r="C5" s="4" t="inlineStr">
        <is>
          <t>1 year</t>
        </is>
      </c>
    </row>
    <row r="6">
      <c r="A6" s="4" t="inlineStr">
        <is>
          <t>Revenue, Remaining Performance Obligation, Expected Timing of Satisfaction, Start Date [Axis]: 2021-01-01</t>
        </is>
      </c>
    </row>
    <row r="7">
      <c r="A7" s="3" t="inlineStr">
        <is>
          <t>Remaining Performance Obligation</t>
        </is>
      </c>
    </row>
    <row r="8">
      <c r="A8" s="4" t="inlineStr">
        <is>
          <t>Deferred consideration payable</t>
        </is>
      </c>
      <c r="B8" s="12" t="n">
        <v>4.2</v>
      </c>
    </row>
    <row r="9">
      <c r="A9" s="4" t="inlineStr">
        <is>
          <t>Revenue, performance obligation, period</t>
        </is>
      </c>
      <c r="B9" s="4" t="inlineStr">
        <is>
          <t>1 yea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venue recognition - Collaboration and Royalty Revenue (Details) $ in Thousands</t>
        </is>
      </c>
      <c r="B1" s="2" t="inlineStr">
        <is>
          <t>1 Months Ended</t>
        </is>
      </c>
      <c r="F1" s="2" t="inlineStr">
        <is>
          <t>3 Months Ended</t>
        </is>
      </c>
      <c r="M1" s="2" t="inlineStr">
        <is>
          <t>12 Months Ended</t>
        </is>
      </c>
    </row>
    <row r="2">
      <c r="B2" s="2" t="inlineStr">
        <is>
          <t>Oct. 31, 2020USD ($)</t>
        </is>
      </c>
      <c r="C2" s="2" t="inlineStr">
        <is>
          <t>Aug. 31, 2020USD ($)</t>
        </is>
      </c>
      <c r="D2" s="2" t="inlineStr">
        <is>
          <t>Nov. 30, 2019USD ($)</t>
        </is>
      </c>
      <c r="E2" s="2" t="inlineStr">
        <is>
          <t>Nov. 30, 2011USD ($)item</t>
        </is>
      </c>
      <c r="F2" s="2" t="inlineStr">
        <is>
          <t>Dec. 31, 2020USD ($)</t>
        </is>
      </c>
      <c r="G2" s="2" t="inlineStr">
        <is>
          <t>Sep. 30, 2020USD ($)</t>
        </is>
      </c>
      <c r="H2" s="2" t="inlineStr">
        <is>
          <t>Mar. 31, 2020USD ($)</t>
        </is>
      </c>
      <c r="I2" s="2" t="inlineStr">
        <is>
          <t>Dec. 31, 2019USD ($)</t>
        </is>
      </c>
      <c r="J2" s="2" t="inlineStr">
        <is>
          <t>Sep. 30, 2019USD ($)</t>
        </is>
      </c>
      <c r="K2" s="2" t="inlineStr">
        <is>
          <t>Jun. 30, 2019USD ($)</t>
        </is>
      </c>
      <c r="L2" s="2" t="inlineStr">
        <is>
          <t>Mar. 31, 2019USD ($)</t>
        </is>
      </c>
      <c r="M2" s="2" t="inlineStr">
        <is>
          <t>Dec. 31, 2020USD ($)</t>
        </is>
      </c>
      <c r="N2" s="2" t="inlineStr">
        <is>
          <t>Dec. 31, 2019USD ($)</t>
        </is>
      </c>
      <c r="O2" s="2" t="inlineStr">
        <is>
          <t>Dec. 31, 2018USD ($)</t>
        </is>
      </c>
    </row>
    <row r="3">
      <c r="A3" s="3" t="inlineStr">
        <is>
          <t>Collaboration and royalty revenue</t>
        </is>
      </c>
    </row>
    <row r="4">
      <c r="A4" s="4" t="inlineStr">
        <is>
          <t>Remaining potential milestones that can be achieved</t>
        </is>
      </c>
      <c r="F4" s="5" t="n">
        <v>355000</v>
      </c>
      <c r="M4" s="5" t="n">
        <v>355000</v>
      </c>
    </row>
    <row r="5">
      <c r="A5" s="4" t="inlineStr">
        <is>
          <t>Revenue</t>
        </is>
      </c>
      <c r="M5" s="6" t="n">
        <v>380766</v>
      </c>
      <c r="N5" s="5" t="n">
        <v>306980</v>
      </c>
      <c r="O5" s="5" t="n">
        <v>264734</v>
      </c>
    </row>
    <row r="6">
      <c r="A6" s="4" t="inlineStr">
        <is>
          <t>Collaboration revenue</t>
        </is>
      </c>
    </row>
    <row r="7">
      <c r="A7" s="3" t="inlineStr">
        <is>
          <t>Collaboration and royalty revenue</t>
        </is>
      </c>
    </row>
    <row r="8">
      <c r="A8" s="4" t="inlineStr">
        <is>
          <t>Revenue</t>
        </is>
      </c>
      <c r="F8" s="6" t="n">
        <v>7516</v>
      </c>
      <c r="G8" s="5" t="n">
        <v>35000</v>
      </c>
      <c r="H8" s="5" t="n">
        <v>63</v>
      </c>
      <c r="I8" s="5" t="n">
        <v>15052</v>
      </c>
      <c r="J8" s="5" t="n">
        <v>47</v>
      </c>
      <c r="K8" s="5" t="n">
        <v>46</v>
      </c>
      <c r="L8" s="5" t="n">
        <v>529</v>
      </c>
      <c r="M8" s="6" t="n">
        <v>42579</v>
      </c>
      <c r="N8" s="6" t="n">
        <v>15674</v>
      </c>
      <c r="O8" s="6" t="n">
        <v>1729</v>
      </c>
    </row>
    <row r="9">
      <c r="A9" s="4" t="inlineStr">
        <is>
          <t>Royalty revenue</t>
        </is>
      </c>
    </row>
    <row r="10">
      <c r="A10" s="3" t="inlineStr">
        <is>
          <t>Collaboration and royalty revenue</t>
        </is>
      </c>
    </row>
    <row r="11">
      <c r="A11" s="4" t="inlineStr">
        <is>
          <t>Revenue</t>
        </is>
      </c>
      <c r="F11" s="6" t="n">
        <v>4090</v>
      </c>
      <c r="G11" s="5" t="n">
        <v>696</v>
      </c>
      <c r="M11" s="6" t="n">
        <v>4786</v>
      </c>
    </row>
    <row r="12">
      <c r="A12" s="4" t="inlineStr">
        <is>
          <t>Licensing And Collaboration Agreement</t>
        </is>
      </c>
    </row>
    <row r="13">
      <c r="A13" s="3" t="inlineStr">
        <is>
          <t>Collaboration and royalty revenue</t>
        </is>
      </c>
    </row>
    <row r="14">
      <c r="A14" s="4" t="inlineStr">
        <is>
          <t>Performance period</t>
        </is>
      </c>
      <c r="E14" s="4" t="inlineStr">
        <is>
          <t>2 years</t>
        </is>
      </c>
    </row>
    <row r="15">
      <c r="A15" s="4" t="inlineStr">
        <is>
          <t>Deferred consideration payable</t>
        </is>
      </c>
      <c r="E15" s="5" t="n">
        <v>30000</v>
      </c>
    </row>
    <row r="16">
      <c r="A16" s="4" t="inlineStr">
        <is>
          <t>Licensing And Collaboration Agreement | Collaboration revenue</t>
        </is>
      </c>
    </row>
    <row r="17">
      <c r="A17" s="3" t="inlineStr">
        <is>
          <t>Collaboration and royalty revenue</t>
        </is>
      </c>
    </row>
    <row r="18">
      <c r="A18" s="4" t="inlineStr">
        <is>
          <t>Revenue</t>
        </is>
      </c>
      <c r="M18" s="6" t="n">
        <v>42600</v>
      </c>
      <c r="N18" s="6" t="n">
        <v>15200</v>
      </c>
      <c r="O18" s="6" t="n">
        <v>200</v>
      </c>
    </row>
    <row r="19">
      <c r="A19" s="4" t="inlineStr">
        <is>
          <t>Licensing And Collaboration Agreement | Roche And SMA Foundation</t>
        </is>
      </c>
    </row>
    <row r="20">
      <c r="A20" s="3" t="inlineStr">
        <is>
          <t>Collaboration and royalty revenue</t>
        </is>
      </c>
    </row>
    <row r="21">
      <c r="A21" s="4" t="inlineStr">
        <is>
          <t>Collaborative arrangements number of compounds in preclinical development | item</t>
        </is>
      </c>
      <c r="E21" s="6" t="n">
        <v>3</v>
      </c>
    </row>
    <row r="22">
      <c r="A22" s="4" t="inlineStr">
        <is>
          <t>Collaborative arrangements number of significant deliverables | item</t>
        </is>
      </c>
      <c r="E22" s="6" t="n">
        <v>2</v>
      </c>
    </row>
    <row r="23">
      <c r="A23" s="4" t="inlineStr">
        <is>
          <t>SMA License Agreement | Royalty revenue</t>
        </is>
      </c>
    </row>
    <row r="24">
      <c r="A24" s="3" t="inlineStr">
        <is>
          <t>Collaboration and royalty revenue</t>
        </is>
      </c>
    </row>
    <row r="25">
      <c r="A25" s="4" t="inlineStr">
        <is>
          <t>Revenue</t>
        </is>
      </c>
      <c r="M25" s="6" t="n">
        <v>4800</v>
      </c>
      <c r="N25" s="5" t="n">
        <v>0</v>
      </c>
      <c r="O25" s="5" t="n">
        <v>0</v>
      </c>
    </row>
    <row r="26">
      <c r="A26" s="4" t="inlineStr">
        <is>
          <t>Research And Development Event Milestones | Licensing And Collaboration Agreement</t>
        </is>
      </c>
    </row>
    <row r="27">
      <c r="A27" s="3" t="inlineStr">
        <is>
          <t>Collaboration and royalty revenue</t>
        </is>
      </c>
    </row>
    <row r="28">
      <c r="A28" s="4" t="inlineStr">
        <is>
          <t>Remaining potential milestones that can be achieved</t>
        </is>
      </c>
      <c r="F28" s="6" t="n">
        <v>30000</v>
      </c>
      <c r="M28" s="6" t="n">
        <v>30000</v>
      </c>
    </row>
    <row r="29">
      <c r="A29" s="4" t="inlineStr">
        <is>
          <t>Milestone payments received</t>
        </is>
      </c>
      <c r="B29" s="5" t="n">
        <v>7500</v>
      </c>
      <c r="C29" s="5" t="n">
        <v>15000</v>
      </c>
      <c r="D29" s="5" t="n">
        <v>15000</v>
      </c>
    </row>
    <row r="30">
      <c r="A30" s="4" t="inlineStr">
        <is>
          <t>Sales Milestones | Licensing And Collaboration Agreement</t>
        </is>
      </c>
    </row>
    <row r="31">
      <c r="A31" s="3" t="inlineStr">
        <is>
          <t>Collaboration and royalty revenue</t>
        </is>
      </c>
    </row>
    <row r="32">
      <c r="A32" s="4" t="inlineStr">
        <is>
          <t>Remaining potential milestones that can be achieved</t>
        </is>
      </c>
      <c r="F32" s="5" t="n">
        <v>325000</v>
      </c>
      <c r="M32" s="5" t="n">
        <v>325000</v>
      </c>
    </row>
    <row r="33">
      <c r="A33" s="4" t="inlineStr">
        <is>
          <t>Milestone payments received</t>
        </is>
      </c>
      <c r="C33" s="5" t="n">
        <v>20000</v>
      </c>
    </row>
    <row r="34">
      <c r="A34" s="4" t="inlineStr">
        <is>
          <t>Maximum | Research And Development Event Milestones | Licensing And Collaboration Agreement</t>
        </is>
      </c>
    </row>
    <row r="35">
      <c r="A35" s="3" t="inlineStr">
        <is>
          <t>Collaboration and royalty revenue</t>
        </is>
      </c>
    </row>
    <row r="36">
      <c r="A36" s="4" t="inlineStr">
        <is>
          <t>Remaining potential milestones that can be achieved</t>
        </is>
      </c>
      <c r="E36" s="5" t="n">
        <v>135000</v>
      </c>
    </row>
  </sheetData>
  <mergeCells count="4">
    <mergeCell ref="A1:A2"/>
    <mergeCell ref="B1:E1"/>
    <mergeCell ref="F1:L1"/>
    <mergeCell ref="M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Taxable income before consideration of NOL</t>
        </is>
      </c>
      <c r="B4" s="5" t="n">
        <v>364100</v>
      </c>
    </row>
    <row r="5">
      <c r="A5" s="4" t="inlineStr">
        <is>
          <t>State income tax provision</t>
        </is>
      </c>
      <c r="B5" s="6" t="n">
        <v>24984</v>
      </c>
      <c r="C5" s="5" t="n">
        <v>61</v>
      </c>
      <c r="D5" s="5" t="n">
        <v>38</v>
      </c>
    </row>
    <row r="6">
      <c r="A6" s="4" t="inlineStr">
        <is>
          <t>Valuation allowance</t>
        </is>
      </c>
      <c r="B6" s="6" t="n">
        <v>379608</v>
      </c>
      <c r="C6" s="6" t="n">
        <v>267131</v>
      </c>
    </row>
    <row r="7">
      <c r="A7" s="4" t="inlineStr">
        <is>
          <t>Valuation allowance, deferred tax asset, increase (decrease)</t>
        </is>
      </c>
      <c r="B7" s="6" t="n">
        <v>112500</v>
      </c>
      <c r="C7" s="5" t="n">
        <v>86700</v>
      </c>
    </row>
    <row r="8">
      <c r="A8" s="4" t="inlineStr">
        <is>
          <t>Operating loss carryforwards limited by IRC Section 382</t>
        </is>
      </c>
      <c r="B8" s="6" t="n">
        <v>231500</v>
      </c>
    </row>
    <row r="9">
      <c r="A9" s="4" t="inlineStr">
        <is>
          <t>Orphan Drug Credit carryover</t>
        </is>
      </c>
      <c r="B9" s="6" t="n">
        <v>107700</v>
      </c>
    </row>
    <row r="10">
      <c r="A10" s="4" t="inlineStr">
        <is>
          <t>Operating loss carryforwards, not subject to expiration</t>
        </is>
      </c>
      <c r="B10" s="6" t="n">
        <v>169200</v>
      </c>
    </row>
    <row r="11">
      <c r="A11" s="4" t="inlineStr">
        <is>
          <t>Operating loss carryforwards, subject to expiration</t>
        </is>
      </c>
      <c r="B11" s="6" t="n">
        <v>62300</v>
      </c>
    </row>
    <row r="12">
      <c r="A12" s="4" t="inlineStr">
        <is>
          <t>Net operating loss carryforwards utilized</t>
        </is>
      </c>
      <c r="B12" s="6" t="n">
        <v>364100</v>
      </c>
    </row>
    <row r="13">
      <c r="A13" s="4" t="inlineStr">
        <is>
          <t>Operating loss carryforwards for immediate use</t>
        </is>
      </c>
      <c r="B13" s="6" t="n">
        <v>9500</v>
      </c>
    </row>
    <row r="14">
      <c r="A14" s="4" t="inlineStr">
        <is>
          <t>Operating loss carryforwards in next twelve months</t>
        </is>
      </c>
      <c r="B14" s="5" t="n">
        <v>5700</v>
      </c>
    </row>
    <row r="15">
      <c r="A15" s="4" t="inlineStr">
        <is>
          <t>Federal income tax provision at statutory rate</t>
        </is>
      </c>
      <c r="B15" s="4" t="inlineStr">
        <is>
          <t>21.00%</t>
        </is>
      </c>
      <c r="C15" s="4" t="inlineStr">
        <is>
          <t>21.00%</t>
        </is>
      </c>
      <c r="D15" s="4" t="inlineStr">
        <is>
          <t>21.00%</t>
        </is>
      </c>
    </row>
    <row r="16">
      <c r="A16" s="4" t="inlineStr">
        <is>
          <t>Uncertain tax position</t>
        </is>
      </c>
      <c r="B16" s="5" t="n">
        <v>0</v>
      </c>
    </row>
    <row r="17">
      <c r="A17" s="4" t="inlineStr">
        <is>
          <t>Undistributed earnings from non-US subsidiaries</t>
        </is>
      </c>
      <c r="B17" s="6" t="n">
        <v>16100</v>
      </c>
    </row>
    <row r="18">
      <c r="A18" s="4" t="inlineStr">
        <is>
          <t>Undistributed earnings from non-US subsidiaries, tax</t>
        </is>
      </c>
      <c r="B18" s="6" t="n">
        <v>0</v>
      </c>
    </row>
    <row r="19">
      <c r="A19" s="4" t="inlineStr">
        <is>
          <t>Provisional tax benefit from corporate tax rate reductions</t>
        </is>
      </c>
      <c r="D19" s="5" t="n">
        <v>46100</v>
      </c>
    </row>
    <row r="20">
      <c r="A20" s="4" t="inlineStr">
        <is>
          <t>Increase in tax positions for prior years</t>
        </is>
      </c>
      <c r="B20" s="6" t="n">
        <v>2446</v>
      </c>
    </row>
    <row r="21">
      <c r="A21" s="4" t="inlineStr">
        <is>
          <t>First five years from ownership change</t>
        </is>
      </c>
    </row>
    <row r="22">
      <c r="A22" s="3" t="inlineStr">
        <is>
          <t>Operating loss carryforwards</t>
        </is>
      </c>
    </row>
    <row r="23">
      <c r="A23" s="4" t="inlineStr">
        <is>
          <t>Net operating loss carryforwards</t>
        </is>
      </c>
      <c r="B23" s="6" t="n">
        <v>16700</v>
      </c>
    </row>
    <row r="24">
      <c r="A24" s="4" t="inlineStr">
        <is>
          <t>After five years from ownership change</t>
        </is>
      </c>
    </row>
    <row r="25">
      <c r="A25" s="3" t="inlineStr">
        <is>
          <t>Operating loss carryforwards</t>
        </is>
      </c>
    </row>
    <row r="26">
      <c r="A26" s="4" t="inlineStr">
        <is>
          <t>Net operating loss carryforwards</t>
        </is>
      </c>
      <c r="B26" s="6" t="n">
        <v>5700</v>
      </c>
    </row>
    <row r="27">
      <c r="A27" s="4" t="inlineStr">
        <is>
          <t>Federal</t>
        </is>
      </c>
    </row>
    <row r="28">
      <c r="A28" s="3" t="inlineStr">
        <is>
          <t>Operating loss carryforwards</t>
        </is>
      </c>
    </row>
    <row r="29">
      <c r="A29" s="4" t="inlineStr">
        <is>
          <t>Net operating loss carryforwards</t>
        </is>
      </c>
      <c r="B29" s="6" t="n">
        <v>80900</v>
      </c>
    </row>
    <row r="30">
      <c r="A30" s="4" t="inlineStr">
        <is>
          <t>Research and development credit carryforwards</t>
        </is>
      </c>
      <c r="B30" s="6" t="n">
        <v>15700</v>
      </c>
    </row>
    <row r="31">
      <c r="A31" s="4" t="inlineStr">
        <is>
          <t>Net operating loss carryforwards limited by IRC Section 382 utilized</t>
        </is>
      </c>
      <c r="B31" s="6" t="n">
        <v>97700</v>
      </c>
    </row>
    <row r="32">
      <c r="A32" s="4" t="inlineStr">
        <is>
          <t>State</t>
        </is>
      </c>
    </row>
    <row r="33">
      <c r="A33" s="3" t="inlineStr">
        <is>
          <t>Operating loss carryforwards</t>
        </is>
      </c>
    </row>
    <row r="34">
      <c r="A34" s="4" t="inlineStr">
        <is>
          <t>Net operating loss carryforwards</t>
        </is>
      </c>
      <c r="B34" s="5" t="n">
        <v>226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operations befor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52475</v>
      </c>
      <c r="C4" s="5" t="n">
        <v>-231915</v>
      </c>
      <c r="D4" s="5" t="n">
        <v>-68461</v>
      </c>
    </row>
    <row r="5">
      <c r="A5" s="4" t="inlineStr">
        <is>
          <t>Foreign</t>
        </is>
      </c>
      <c r="B5" s="6" t="n">
        <v>49543</v>
      </c>
      <c r="C5" s="6" t="n">
        <v>-8011</v>
      </c>
      <c r="D5" s="6" t="n">
        <v>-59649</v>
      </c>
    </row>
    <row r="6">
      <c r="A6" s="4" t="inlineStr">
        <is>
          <t>Total</t>
        </is>
      </c>
      <c r="B6" s="5" t="n">
        <v>-402932</v>
      </c>
      <c r="C6" s="5" t="n">
        <v>-239926</v>
      </c>
      <c r="D6" s="5" t="n">
        <v>-1281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for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0</v>
      </c>
      <c r="C4" s="5" t="n">
        <v>0</v>
      </c>
      <c r="D4" s="5" t="n">
        <v>0</v>
      </c>
    </row>
    <row r="5">
      <c r="A5" s="4" t="inlineStr">
        <is>
          <t>U.S. State and Local</t>
        </is>
      </c>
      <c r="B5" s="6" t="n">
        <v>-24984</v>
      </c>
      <c r="C5" s="6" t="n">
        <v>-61</v>
      </c>
      <c r="D5" s="6" t="n">
        <v>-38</v>
      </c>
    </row>
    <row r="6">
      <c r="A6" s="4" t="inlineStr">
        <is>
          <t>Foreign</t>
        </is>
      </c>
      <c r="B6" s="6" t="n">
        <v>-4372</v>
      </c>
      <c r="C6" s="6" t="n">
        <v>-2041</v>
      </c>
      <c r="D6" s="6" t="n">
        <v>-669</v>
      </c>
    </row>
    <row r="7">
      <c r="A7" s="3" t="inlineStr">
        <is>
          <t>Deferred:</t>
        </is>
      </c>
    </row>
    <row r="8">
      <c r="A8" s="4" t="inlineStr">
        <is>
          <t>U.S. Federal</t>
        </is>
      </c>
      <c r="B8" s="6" t="n">
        <v>0</v>
      </c>
      <c r="C8" s="6" t="n">
        <v>0</v>
      </c>
      <c r="D8" s="6" t="n">
        <v>0</v>
      </c>
    </row>
    <row r="9">
      <c r="A9" s="4" t="inlineStr">
        <is>
          <t>U.S. State and Local</t>
        </is>
      </c>
      <c r="B9" s="6" t="n">
        <v>-5872</v>
      </c>
      <c r="C9" s="6" t="n">
        <v>-8812</v>
      </c>
      <c r="D9" s="6" t="n">
        <v>0</v>
      </c>
    </row>
    <row r="10">
      <c r="A10" s="4" t="inlineStr">
        <is>
          <t>Foreign</t>
        </is>
      </c>
      <c r="B10" s="6" t="n">
        <v>0</v>
      </c>
      <c r="C10" s="6" t="n">
        <v>-736</v>
      </c>
      <c r="D10" s="6" t="n">
        <v>736</v>
      </c>
    </row>
    <row r="11">
      <c r="A11" s="4" t="inlineStr">
        <is>
          <t>Total tax benefit (expense)</t>
        </is>
      </c>
      <c r="B11" s="5" t="n">
        <v>-35228</v>
      </c>
      <c r="C11" s="5" t="n">
        <v>-11650</v>
      </c>
      <c r="D11" s="5" t="n">
        <v>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1. The Company PTC Therapeutics, Inc. (the “Company” or “PTC”) is a science-driven global biopharmaceutical company focused on the discovery, development and commercialization of clinically differentiated medicines that provide benefits to patients with rare disorders. The Company’s ability to globally commercialize products is the foundation that drives its continued investment in a robust diversified pipeline of transformative medicines and its mission to provide access to best-in-class treatments for patients who have an unmet medical need. The Company’s strategy is to leverage its strong scientific expertise and global commercial infrastructure to maximize value for its patients and other stakeholders. The Company has two products, Translarna (ataluren) and Emflaza™ (deflazacort), for the treatment of Duchenne muscular dystrophy (“DMD”), a rare, life threatening disorder. Translarna has marketing authorization in the European Economic Area (the “EEA”) for the treatment of nonsense mutation Duchenne muscular dystrophy (“nmDMD”) in ambulatory patients aged 2 years and older and in Brazil for the treatment of nmDMD in ambulatory patients aged 5 years and older, subject to annual renewal and other conditions. In July 2020, the European Commission approved the removal of the statement “efficacy has not been demonstrated in non-ambulatory patients” from the indication statement for Translarna. Emflaza is approved in the United States for the treatment of DMD in patients two years and older. The Company holds the rights for the commercialization of Tegsedi™ (inotersen) and Waylivra™ (volanesorsen) for the treatment of rare diseases in countries in Latin America and the Caribbean pursuant to the Company’s Collaboration and License Agreement with Akcea Therapeutics, Inc. (“Akcea”). Tegsedi has received marketing authorization in the United States, the European Union (the “EU”) and Brazil for the treatment of stage 1 or stage 2 polyneuropathy in adult patients with hereditary transthyretin amyloidosis (“hATTR amyloidosis”). Waylivra has received marketing authorization in the EU for the treatment of familial chylomicronemia syndrome (“FCS”). The Company filed for marketing authorization for Waylivra for the treatment of FCS with ANVISA, the Brazilian health regulatory authority, in June 2020 and, subject to potential delays in the review process related to the COVID-19 pandemic, expects a regulatory decision on approval from ANVISA in the third quarter of 2021. The Company also has a spinal muscular atrophy (“SMA”) collaboration with F. Hoffman-La Roche Ltd and Hoffman-La Roche Inc., referred to collectively as Roche, and the Spinal Muscular Atrophy Foundation, or SMA Foundation. The SMA program has one approved product, Evrysdi™ (risdiplam), which was approved in August 2020 by the United States Food and Drug Administration (“FDA”) for the treatment of SMA in adults and children two months and older. Evrysdi also received marketing authorization for the treatment of SMA in Brazil in October 2020. The European Medicines Agency (“EMA”) accepted the marketing authorization application, (“MAA”) filed by Roche for Evrysdi for the treatment of SMA in August 2020 and an opinion from the Committee for Medical Products (“CHMP”) is expected in the first quarter of 2021. Additionally, in October 2020, Chugai Pharmaceutical Co., Ltd. (“Chugai”), a subsidiary of Roche, filed an NDA in Japan for Evrysdi for the treatment of SMA and a regulatory decision on approval is expected in 2021. In addition to the Company’s SMA program, the Company’s splicing platform also includes PTC518, which is being developed for the treatment of Huntington’s disease (“HD”). The Company expects results from our Phase 1 study of PTC518 in healthy volunteers in the first half of 2021. The Company has a pipeline of gene therapy product candidates for rare monogenic diseases that affect the central nervous system (“CNS”) including PTC-AADC for the treatment of Aromatic L-Amino Acid Decarboxylase (“AADC”) deficiency (“AADC deficiency”), a rare CNS disorder arising from reductions in the enzyme AADC that results from mutations in the dopa decarboxylase gene. The Company is preparing a biologics license application (“BLA”) for PTC-AADC for the treatment of AADC deficiency in the United States, which it anticipates submitting to the FDA in the second quarter of 2021. In January 2020, the Company submitted an MAA to the EMA for PTC-AADC for the treatment of AADC deficiency in the EEA, and the Company expects an opinion from the CHMP in the second quarter of 2021. The Company’s Bio-e platform consists of small molecule compounds that target oxidoreductase enzymes that regulate oxidative stress and inflammatory pathways central to the pathology of a number of CNS diseases. The two most advanced molecules in the Company’s Bio-e platform are vatiquinone and PTC857. The Company initiated a registration-directed Phase 2/3 placebo-controlled trial of vatiquinone in children with mitochondrial disease and associated refractory epilepsy in the third quarter of 2020 and anticipates data from this trial to be available in the third quarter of 2022. The Company also initiated a registration-directed Phase 3 trial of vatiquinone in children and young adults with Friedreich ataxia in the fourth quarter of 2020 and anticipates data from this trial to be available in 2023. In the second quarter of 2020, the Company initiated a Phase 1 trial in healthy volunteers to evaluate the safety and pharmacology of PTC857. The Company expects data from the Phase 1 trial to be available in the first half of 2021. On May 29, 2020, the Company completed its acquisition of Censa Pharmaceuticals, Inc. (“Censa”) pursuant to an Agreement and Plan of Merger, dated as of May 5, 2020 (the "Censa Merger Agreement"), by and among the Company, Hydro Merger Sub, Inc., the Company’s wholly owned, indirect subsidiary, and, solely in its capacity as the representative, agent and attorney-in-fact of the securityholders of Censa, Shareholder Representative Services LLC (the "Censa Merger"). The transaction was accounted for as an asset acquisition. In connection with the Censa Merger, the Company acquired PTC923. The Company expects to initiate a registration-directed Phase 3 trial for PTC923 for phenylketonuria (“PKU”) in mid-2021. Refer to Note 3 for further details. In June 2020, the Company initiated a Phase 2/3 clinical trial evaluating the efficacy and safety of PTC299, a dihydroorotate dehydrogenase inhibitor that it has also been developing in oncological indications, in patients hospitalized with COVID-19 infection. The Company expects data from this trial to be available in the second half of 2021. In addition, the Company has a pipeline of product candidates and discovery programs that are in early clinical, pre-clinical and research and development stages focused on the development of new treatments for multiple therapeutic areas, including rare diseases and oncology. The Company’s marketing authorization for Translarna in the EEA is subject to annual review and renewal by the European Commission following reassessment by the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The final report on the trial and open-label extension is to be submitted by the Company to the EMA by the end of the third quarter of 2022. The Company refers to the trial and open-label extension together as Study 041. The marketing authorization in the EEA was last renewed in June 2020 and is effective, unless extended, through August 5, 2021.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Translarna is an investigational new drug in the United States. During the first quarter of 2017, the Company filed a New Drug Application (“NDA”) over protest with the FDA, for which the FDA granted a standard review. In October 2017, the Office of Drug Evaluation I of the FDA issued a complete response letter for the NDA, stating that it was unable to approve the application in its current form. In response, the Company filed a formal dispute resolution request with the Office of New Drugs of the FDA. In February 2018, the Office of New Drugs of the FDA denied PTC’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followed the FDA’s recommendation and collected, using newer technologies via procedures and methods that the Company designed, such dystrophin data in a new study, Study 045, and announced the results of Study 045 in February 2021. Although Study 045 did not meet its pre-specified primary endpoint, the Company plans to discuss the Study 045 dystrophin results and the totality of existing clinical and real-world data with the FDA to determine if there is a potential path to approval based on these results and data. There is substantial risk that the FDA will determine that the results from the Company’s clinical trials and existing real-world data are not sufficient to support a marketing approval for Translarna for the treatment of nmDMD in the United States. In that case, as the Company expects to have data for Study 041 in the third quarter of 2022, and subject to a positive outcome in that study, the Company would plan to re-submit the NDA at that time. On August 23, 2018, the Company completed its acquisition of Agilis Biotherapeutics, Inc. (“Agilis”), pursuant to an Agreement and Plan of Merger, dated as of July 19, 2018 (the “Agilis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Agilis Merger”). Upon the closing of the Agilis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Nasdaq for the 10 On April 29, 2020, the Company, certain of the former equity holders of Agilis, and, for the limited purposes set forth in the agreement, Shareholder Representative Services LLC, entered into a Rights Exchange Agreement (the “Rights Exchange Agreement”). Pursuant to the Rights Exchange Agreement, the Company issued 2,821,176 shares of its common stock (the “Common Stock Consideration”) and paid $36.9 million (the “Cash Consideration”), in the aggregate, to such former equityholders of Agilis (the “Participating Rightholders”) in exchange for the cancellation and forfeiture by the Participating Rightholders of their rights to receive certain milestone-based contingent payments under the Agilis Merger Agreement, pursuant to which the Company completed the Agilis Merger. The Rights Exchange Agreement has no effect on the Agilis Merger Agreement other than to provide for the cancellation and forfeiture of the Participating Rightholders’ rights to receive $211.6 million, in the aggregate, of the milestone payments described above. As a result, all other rights and obligations under the Agilis Merger Agreement remain in effect pursuant to their terms. The Company’s outstanding obligations under the Agilis Merger Agreement include obligations to pay up to an aggregate maximum amount of $20.0 million upon the achievement of certain development milestones, up to an aggregate maximum amount of $361.0 million upon the achievement of certain regulatory milestones, up to a maximum aggregate amount of $150.0 million upon the achievement of certain net sales milestones and a percentage of annual net sales for Friedreich ataxia and Angelman syndrome during specified terms, ranging from 2% to 6%, pursuant to the terms of the Agilis Merger Agreement. Refer to Note 4 for further details regarding the Rights Exchange Agreement. As of December 31, 2020, the Company had an accumulated deficit of approximately $1,628.9 million. The Company has financed its operations to date primarily through the private offerings in September 2019 of 1.50% convertible senior notes due 2026 and in August 2015 of 3.00% convertible senior notes due 2022 (see Note 8), public offerings of common stock in February 2014, October 2014, April 2018, January 2019, and September 2019, “at the market offering” of its common stock, its initial public offering of common stock in June 2013, proceeds from the Royalty Purchase Agreement (see Note 2), private placements of its convertible preferred stock, collaborations, bank debt, the Company’s credit and security agreement (the "Credit Agreement"), with MidCap Financial Trust (“MidCap Financial”) as administrative agent and MidCap Financial and other certain institutions as lenders thereto (see Note 8), grant funding and clinical trial support from governmental and philanthropic organizations and patient advocacy groups in the disease area addressed by the Company’s product candidates. Since 2014, the Company has also relied on revenue generated from net sales of Translarna for the treatment of nmDMD in territories outside of the United States, and since May 2017, the Company has generated revenue from net sales of Emflaza for the treatment of DMD in the United States. The Company expects that cash flows from the sales of its products, together with the Company’s cash, cash equivalents and marketable securities, will be sufficient to fund its operations for at least the next twelve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0</t>
        </is>
      </c>
      <c r="C2" s="2" t="inlineStr">
        <is>
          <t>Dec. 31, 2019</t>
        </is>
      </c>
      <c r="D2" s="2" t="inlineStr">
        <is>
          <t>Dec. 31, 2018</t>
        </is>
      </c>
    </row>
    <row r="3">
      <c r="A3" s="3" t="inlineStr">
        <is>
          <t>Reconciliation of the U.S. statutory income tax rate to the entity's effective tax rate</t>
        </is>
      </c>
    </row>
    <row r="4">
      <c r="A4" s="4" t="inlineStr">
        <is>
          <t>Federal income tax provision at statutory rate</t>
        </is>
      </c>
      <c r="B4" s="4" t="inlineStr">
        <is>
          <t>21.00%</t>
        </is>
      </c>
      <c r="C4" s="4" t="inlineStr">
        <is>
          <t>21.00%</t>
        </is>
      </c>
      <c r="D4" s="4" t="inlineStr">
        <is>
          <t>21.00%</t>
        </is>
      </c>
    </row>
    <row r="5">
      <c r="A5" s="4" t="inlineStr">
        <is>
          <t>State income tax provision, net of federal benefit</t>
        </is>
      </c>
      <c r="B5" s="4" t="inlineStr">
        <is>
          <t>(3.31%)</t>
        </is>
      </c>
      <c r="C5" s="4" t="inlineStr">
        <is>
          <t>1.08%</t>
        </is>
      </c>
      <c r="D5" s="4" t="inlineStr">
        <is>
          <t>0.05%</t>
        </is>
      </c>
    </row>
    <row r="6">
      <c r="A6" s="4" t="inlineStr">
        <is>
          <t>Permanent differences</t>
        </is>
      </c>
      <c r="B6" s="4" t="inlineStr">
        <is>
          <t>(6.66%)</t>
        </is>
      </c>
      <c r="C6" s="4" t="inlineStr">
        <is>
          <t>(6.17%)</t>
        </is>
      </c>
      <c r="D6" s="4" t="inlineStr">
        <is>
          <t>(6.41%)</t>
        </is>
      </c>
    </row>
    <row r="7">
      <c r="A7" s="4" t="inlineStr">
        <is>
          <t>Research and development</t>
        </is>
      </c>
      <c r="B7" s="4" t="inlineStr">
        <is>
          <t>4.93%</t>
        </is>
      </c>
      <c r="C7" s="4" t="inlineStr">
        <is>
          <t>4.38%</t>
        </is>
      </c>
      <c r="D7" s="4" t="inlineStr">
        <is>
          <t>6.49%</t>
        </is>
      </c>
    </row>
    <row r="8">
      <c r="A8" s="4" t="inlineStr">
        <is>
          <t>Change in valuation allowances</t>
        </is>
      </c>
      <c r="B8" s="4" t="inlineStr">
        <is>
          <t>(26.40%)</t>
        </is>
      </c>
      <c r="C8" s="4" t="inlineStr">
        <is>
          <t>(35.49%)</t>
        </is>
      </c>
      <c r="D8" s="4" t="inlineStr">
        <is>
          <t>2.20%</t>
        </is>
      </c>
    </row>
    <row r="9">
      <c r="A9" s="4" t="inlineStr">
        <is>
          <t>Change in deferred tax assets</t>
        </is>
      </c>
      <c r="B9" s="9" t="n">
        <v>0.0293</v>
      </c>
      <c r="C9" s="9" t="n">
        <v>0.1589</v>
      </c>
      <c r="D9" s="9" t="n">
        <v>-0.1422</v>
      </c>
    </row>
    <row r="10">
      <c r="A10" s="4" t="inlineStr">
        <is>
          <t>Foreign tax rate differential</t>
        </is>
      </c>
      <c r="B10" s="4" t="inlineStr">
        <is>
          <t>0.72%</t>
        </is>
      </c>
      <c r="C10" s="4" t="inlineStr">
        <is>
          <t>(1.88%)</t>
        </is>
      </c>
      <c r="D10" s="4" t="inlineStr">
        <is>
          <t>(9.10%)</t>
        </is>
      </c>
    </row>
    <row r="11">
      <c r="A11" s="4" t="inlineStr">
        <is>
          <t>Tax rate change</t>
        </is>
      </c>
      <c r="B11" s="4" t="inlineStr">
        <is>
          <t>(1.46%)</t>
        </is>
      </c>
      <c r="C11" s="4" t="inlineStr">
        <is>
          <t>(3.67%)</t>
        </is>
      </c>
    </row>
    <row r="12">
      <c r="A12" s="4" t="inlineStr">
        <is>
          <t>(Accrual) release of uncertain tax positions</t>
        </is>
      </c>
      <c r="B12" s="4" t="inlineStr">
        <is>
          <t>(0.61%)</t>
        </is>
      </c>
    </row>
    <row r="13">
      <c r="A13" s="4" t="inlineStr">
        <is>
          <t>Other</t>
        </is>
      </c>
      <c r="B13" s="4" t="inlineStr">
        <is>
          <t>0.12%</t>
        </is>
      </c>
      <c r="D13" s="4" t="inlineStr">
        <is>
          <t>0.01%</t>
        </is>
      </c>
    </row>
    <row r="14">
      <c r="A14" s="4" t="inlineStr">
        <is>
          <t>Effective income tax rate</t>
        </is>
      </c>
      <c r="B14" s="4" t="inlineStr">
        <is>
          <t>(8.74%)</t>
        </is>
      </c>
      <c r="C14" s="4" t="inlineStr">
        <is>
          <t>(4.86%)</t>
        </is>
      </c>
      <c r="D14" s="4" t="inlineStr">
        <is>
          <t>0.02%</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ccrued expense</t>
        </is>
      </c>
      <c r="B3" s="5" t="n">
        <v>5528</v>
      </c>
      <c r="C3" s="5" t="n">
        <v>2588</v>
      </c>
    </row>
    <row r="4">
      <c r="A4" s="4" t="inlineStr">
        <is>
          <t>Amortization</t>
        </is>
      </c>
      <c r="B4" s="6" t="n">
        <v>80677</v>
      </c>
      <c r="C4" s="6" t="n">
        <v>78291</v>
      </c>
    </row>
    <row r="5">
      <c r="A5" s="4" t="inlineStr">
        <is>
          <t>Depreciation</t>
        </is>
      </c>
      <c r="C5" s="6" t="n">
        <v>991</v>
      </c>
    </row>
    <row r="6">
      <c r="A6" s="4" t="inlineStr">
        <is>
          <t>Federal tax credits</t>
        </is>
      </c>
      <c r="B6" s="6" t="n">
        <v>123405</v>
      </c>
      <c r="C6" s="6" t="n">
        <v>99421</v>
      </c>
    </row>
    <row r="7">
      <c r="A7" s="4" t="inlineStr">
        <is>
          <t>State tax credits</t>
        </is>
      </c>
      <c r="C7" s="6" t="n">
        <v>6489</v>
      </c>
    </row>
    <row r="8">
      <c r="A8" s="4" t="inlineStr">
        <is>
          <t>Federal net operating losses</t>
        </is>
      </c>
      <c r="B8" s="6" t="n">
        <v>16999</v>
      </c>
      <c r="C8" s="6" t="n">
        <v>91010</v>
      </c>
    </row>
    <row r="9">
      <c r="A9" s="4" t="inlineStr">
        <is>
          <t>State net operating losses</t>
        </is>
      </c>
      <c r="B9" s="6" t="n">
        <v>1428</v>
      </c>
      <c r="C9" s="6" t="n">
        <v>1360</v>
      </c>
    </row>
    <row r="10">
      <c r="A10" s="4" t="inlineStr">
        <is>
          <t>Foreign net operating losses</t>
        </is>
      </c>
      <c r="C10" s="6" t="n">
        <v>1056</v>
      </c>
    </row>
    <row r="11">
      <c r="A11" s="4" t="inlineStr">
        <is>
          <t>Capitalized research and development costs</t>
        </is>
      </c>
      <c r="B11" s="6" t="n">
        <v>661</v>
      </c>
      <c r="C11" s="6" t="n">
        <v>1274</v>
      </c>
    </row>
    <row r="12">
      <c r="A12" s="4" t="inlineStr">
        <is>
          <t>Share based compensation and other</t>
        </is>
      </c>
      <c r="B12" s="6" t="n">
        <v>14612</v>
      </c>
      <c r="C12" s="6" t="n">
        <v>16425</v>
      </c>
    </row>
    <row r="13">
      <c r="A13" s="4" t="inlineStr">
        <is>
          <t>Liability for sale of future royalties</t>
        </is>
      </c>
      <c r="B13" s="6" t="n">
        <v>161204</v>
      </c>
    </row>
    <row r="14">
      <c r="A14" s="4" t="inlineStr">
        <is>
          <t>Other comprehensive loss</t>
        </is>
      </c>
      <c r="B14" s="6" t="n">
        <v>7624</v>
      </c>
      <c r="C14" s="6" t="n">
        <v>1512</v>
      </c>
    </row>
    <row r="15">
      <c r="A15" s="4" t="inlineStr">
        <is>
          <t>Total gross deferred tax assets</t>
        </is>
      </c>
      <c r="B15" s="6" t="n">
        <v>412138</v>
      </c>
      <c r="C15" s="6" t="n">
        <v>300417</v>
      </c>
    </row>
    <row r="16">
      <c r="A16" s="4" t="inlineStr">
        <is>
          <t>Less valuation allowance</t>
        </is>
      </c>
      <c r="B16" s="6" t="n">
        <v>-379608</v>
      </c>
      <c r="C16" s="6" t="n">
        <v>-267131</v>
      </c>
    </row>
    <row r="17">
      <c r="A17" s="4" t="inlineStr">
        <is>
          <t>Total deferred tax assets, net of valuation allowance</t>
        </is>
      </c>
      <c r="B17" s="6" t="n">
        <v>32530</v>
      </c>
      <c r="C17" s="6" t="n">
        <v>33286</v>
      </c>
    </row>
    <row r="18">
      <c r="A18" s="3" t="inlineStr">
        <is>
          <t>Deferred tax liabilities:</t>
        </is>
      </c>
    </row>
    <row r="19">
      <c r="A19" s="4" t="inlineStr">
        <is>
          <t>Depreciation</t>
        </is>
      </c>
      <c r="B19" s="6" t="n">
        <v>-2904</v>
      </c>
    </row>
    <row r="20">
      <c r="A20" s="4" t="inlineStr">
        <is>
          <t>Convertible debt</t>
        </is>
      </c>
      <c r="B20" s="6" t="n">
        <v>-29626</v>
      </c>
      <c r="C20" s="6" t="n">
        <v>-33286</v>
      </c>
    </row>
    <row r="21">
      <c r="A21" s="4" t="inlineStr">
        <is>
          <t>Indefinite lived intangible</t>
        </is>
      </c>
      <c r="B21" s="6" t="n">
        <v>-136735</v>
      </c>
      <c r="C21" s="6" t="n">
        <v>-130862</v>
      </c>
    </row>
    <row r="22">
      <c r="A22" s="4" t="inlineStr">
        <is>
          <t>Total gross deferred tax liabilities</t>
        </is>
      </c>
      <c r="B22" s="6" t="n">
        <v>-169265</v>
      </c>
      <c r="C22" s="6" t="n">
        <v>-164148</v>
      </c>
    </row>
    <row r="23">
      <c r="A23" s="4" t="inlineStr">
        <is>
          <t>Net deferred tax assets (liabilities)</t>
        </is>
      </c>
      <c r="B23" s="5" t="n">
        <v>-136735</v>
      </c>
      <c r="C23" s="5" t="n">
        <v>-1308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Income taxes - Uncertain Income Tax Benefits (Details) $ in Thousands</t>
        </is>
      </c>
      <c r="B1" s="2" t="inlineStr">
        <is>
          <t>12 Months Ended</t>
        </is>
      </c>
    </row>
    <row r="2">
      <c r="B2" s="2" t="inlineStr">
        <is>
          <t>Dec. 31, 2020USD ($)</t>
        </is>
      </c>
    </row>
    <row r="3">
      <c r="A3" s="3" t="inlineStr">
        <is>
          <t>Uncertain income tax benefits</t>
        </is>
      </c>
    </row>
    <row r="4">
      <c r="A4" s="4" t="inlineStr">
        <is>
          <t>Increase in tax positions for prior years</t>
        </is>
      </c>
      <c r="B4" s="5" t="n">
        <v>2446</v>
      </c>
    </row>
    <row r="5">
      <c r="A5" s="4" t="inlineStr">
        <is>
          <t>Ending Balance</t>
        </is>
      </c>
      <c r="B5" s="6" t="n">
        <v>2446</v>
      </c>
    </row>
    <row r="6">
      <c r="A6" s="4" t="inlineStr">
        <is>
          <t>Accrued interest and penalties related to uncertain tax positions</t>
        </is>
      </c>
      <c r="B6"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Commitments and contingencies - Narrative (Details) - USD ($) $ in Millions</t>
        </is>
      </c>
      <c r="B1" s="2" t="inlineStr">
        <is>
          <t>Apr. 29, 2020</t>
        </is>
      </c>
      <c r="C1" s="2" t="inlineStr">
        <is>
          <t>Aug. 01, 2018</t>
        </is>
      </c>
      <c r="D1" s="2" t="inlineStr">
        <is>
          <t>May 31, 2019</t>
        </is>
      </c>
      <c r="E1" s="2" t="inlineStr">
        <is>
          <t>Dec. 31, 2020</t>
        </is>
      </c>
      <c r="F1" s="2" t="inlineStr">
        <is>
          <t>Dec. 31, 2019</t>
        </is>
      </c>
      <c r="G1" s="2" t="inlineStr">
        <is>
          <t>Dec. 31, 2018</t>
        </is>
      </c>
      <c r="H1" s="2" t="inlineStr">
        <is>
          <t>May 29, 2020</t>
        </is>
      </c>
      <c r="I1" s="2" t="inlineStr">
        <is>
          <t>Aug. 23, 2018</t>
        </is>
      </c>
      <c r="J1" s="2" t="inlineStr">
        <is>
          <t>Apr. 20, 2017</t>
        </is>
      </c>
      <c r="K1" s="2" t="inlineStr">
        <is>
          <t>Jun. 30, 2016</t>
        </is>
      </c>
    </row>
    <row r="2">
      <c r="A2" s="3" t="inlineStr">
        <is>
          <t>Other Commitments</t>
        </is>
      </c>
    </row>
    <row r="3">
      <c r="A3" s="4" t="inlineStr">
        <is>
          <t>Contingent liability, cancellation and forfeiture</t>
        </is>
      </c>
      <c r="B3" s="12" t="n">
        <v>211.6</v>
      </c>
    </row>
    <row r="4">
      <c r="A4" s="4" t="inlineStr">
        <is>
          <t>Akcea</t>
        </is>
      </c>
    </row>
    <row r="5">
      <c r="A5" s="3" t="inlineStr">
        <is>
          <t>Other Commitments</t>
        </is>
      </c>
    </row>
    <row r="6">
      <c r="A6" s="4" t="inlineStr">
        <is>
          <t>Upfront licensing fee</t>
        </is>
      </c>
      <c r="C6" s="5" t="n">
        <v>12</v>
      </c>
      <c r="D6" s="5" t="n">
        <v>6</v>
      </c>
      <c r="F6" s="5" t="n">
        <v>6</v>
      </c>
      <c r="G6" s="5" t="n">
        <v>12</v>
      </c>
    </row>
    <row r="7">
      <c r="A7" s="4" t="inlineStr">
        <is>
          <t>Milestone payments</t>
        </is>
      </c>
      <c r="F7" s="6" t="n">
        <v>4</v>
      </c>
    </row>
    <row r="8">
      <c r="A8" s="4" t="inlineStr">
        <is>
          <t>Akcea | Maximum</t>
        </is>
      </c>
    </row>
    <row r="9">
      <c r="A9" s="3" t="inlineStr">
        <is>
          <t>Other Commitments</t>
        </is>
      </c>
    </row>
    <row r="10">
      <c r="A10" s="4" t="inlineStr">
        <is>
          <t>Milestone payments</t>
        </is>
      </c>
      <c r="E10" s="5" t="n">
        <v>4</v>
      </c>
    </row>
    <row r="11">
      <c r="A11" s="4" t="inlineStr">
        <is>
          <t>Censa</t>
        </is>
      </c>
    </row>
    <row r="12">
      <c r="A12" s="3" t="inlineStr">
        <is>
          <t>Other Commitments</t>
        </is>
      </c>
    </row>
    <row r="13">
      <c r="A13" s="4" t="inlineStr">
        <is>
          <t>Asset acquisition, milestone, amount</t>
        </is>
      </c>
      <c r="H13" s="12" t="n">
        <v>217.5</v>
      </c>
    </row>
    <row r="14">
      <c r="A14" s="4" t="inlineStr">
        <is>
          <t>Asset acquisition, development and regulatory milestones</t>
        </is>
      </c>
      <c r="H14" s="6" t="n">
        <v>109</v>
      </c>
    </row>
    <row r="15">
      <c r="A15" s="4" t="inlineStr">
        <is>
          <t>Asset acquisition, net sales milestone</t>
        </is>
      </c>
      <c r="H15" s="6" t="n">
        <v>160</v>
      </c>
    </row>
    <row r="16">
      <c r="A16" s="4" t="inlineStr">
        <is>
          <t>Asset acquisition, initial milestone</t>
        </is>
      </c>
      <c r="H16" s="5" t="n">
        <v>30</v>
      </c>
    </row>
    <row r="17">
      <c r="A17" s="4" t="inlineStr">
        <is>
          <t>Agilis Merger Agreement | Marathon Pharmaceuticals, LLC</t>
        </is>
      </c>
    </row>
    <row r="18">
      <c r="A18" s="3" t="inlineStr">
        <is>
          <t>Other Commitments</t>
        </is>
      </c>
    </row>
    <row r="19">
      <c r="A19" s="4" t="inlineStr">
        <is>
          <t>Development milestone payment obligations</t>
        </is>
      </c>
      <c r="J19" s="5" t="n">
        <v>50</v>
      </c>
    </row>
    <row r="20">
      <c r="A20" s="4" t="inlineStr">
        <is>
          <t>Agilis Merger Agreement | Akcea</t>
        </is>
      </c>
    </row>
    <row r="21">
      <c r="A21" s="3" t="inlineStr">
        <is>
          <t>Other Commitments</t>
        </is>
      </c>
    </row>
    <row r="22">
      <c r="A22" s="4" t="inlineStr">
        <is>
          <t>Milestone payments</t>
        </is>
      </c>
      <c r="D22" s="5" t="n">
        <v>6</v>
      </c>
      <c r="F22" s="5" t="n">
        <v>4</v>
      </c>
    </row>
    <row r="23">
      <c r="A23" s="4" t="inlineStr">
        <is>
          <t>Agilis</t>
        </is>
      </c>
    </row>
    <row r="24">
      <c r="A24" s="3" t="inlineStr">
        <is>
          <t>Other Commitments</t>
        </is>
      </c>
    </row>
    <row r="25">
      <c r="A25" s="4" t="inlineStr">
        <is>
          <t>Development milestone payment obligations</t>
        </is>
      </c>
      <c r="E25" s="6" t="n">
        <v>40</v>
      </c>
    </row>
    <row r="26">
      <c r="A26" s="4" t="inlineStr">
        <is>
          <t>Development milestone payments which the entity is obligated to pay</t>
        </is>
      </c>
      <c r="E26" s="6" t="n">
        <v>40</v>
      </c>
    </row>
    <row r="27">
      <c r="A27" s="4" t="inlineStr">
        <is>
          <t>Net sales amount</t>
        </is>
      </c>
      <c r="B27" s="5" t="n">
        <v>150</v>
      </c>
    </row>
    <row r="28">
      <c r="A28" s="4" t="inlineStr">
        <is>
          <t>Development milestone obligation payments made</t>
        </is>
      </c>
      <c r="E28" s="12" t="n">
        <v>2.4</v>
      </c>
    </row>
    <row r="29">
      <c r="A29" s="4" t="inlineStr">
        <is>
          <t>Agilis | Minimum</t>
        </is>
      </c>
    </row>
    <row r="30">
      <c r="A30" s="3" t="inlineStr">
        <is>
          <t>Other Commitments</t>
        </is>
      </c>
    </row>
    <row r="31">
      <c r="A31" s="4" t="inlineStr">
        <is>
          <t>Product sales (as a percent)</t>
        </is>
      </c>
      <c r="B31" s="4" t="inlineStr">
        <is>
          <t>2.00%</t>
        </is>
      </c>
      <c r="E31" s="4" t="inlineStr">
        <is>
          <t>2.00%</t>
        </is>
      </c>
    </row>
    <row r="32">
      <c r="A32" s="4" t="inlineStr">
        <is>
          <t>Agilis | Maximum</t>
        </is>
      </c>
    </row>
    <row r="33">
      <c r="A33" s="3" t="inlineStr">
        <is>
          <t>Other Commitments</t>
        </is>
      </c>
    </row>
    <row r="34">
      <c r="A34" s="4" t="inlineStr">
        <is>
          <t>Development milestone payment obligations</t>
        </is>
      </c>
      <c r="E34" s="5" t="n">
        <v>60</v>
      </c>
    </row>
    <row r="35">
      <c r="A35" s="4" t="inlineStr">
        <is>
          <t>Development milestone payments which the entity is obligated to pay</t>
        </is>
      </c>
      <c r="B35" s="5" t="n">
        <v>20</v>
      </c>
    </row>
    <row r="36">
      <c r="A36" s="4" t="inlineStr">
        <is>
          <t>Priority review voucher amount</t>
        </is>
      </c>
      <c r="E36" s="6" t="n">
        <v>535</v>
      </c>
    </row>
    <row r="37">
      <c r="A37" s="4" t="inlineStr">
        <is>
          <t>Net sales amount</t>
        </is>
      </c>
      <c r="B37" s="5" t="n">
        <v>150</v>
      </c>
      <c r="E37" s="5" t="n">
        <v>150</v>
      </c>
    </row>
    <row r="38">
      <c r="A38" s="4" t="inlineStr">
        <is>
          <t>Product sales (as a percent)</t>
        </is>
      </c>
      <c r="B38" s="4" t="inlineStr">
        <is>
          <t>6.00%</t>
        </is>
      </c>
      <c r="E38" s="4" t="inlineStr">
        <is>
          <t>6.00%</t>
        </is>
      </c>
    </row>
    <row r="39">
      <c r="A39" s="4" t="inlineStr">
        <is>
          <t>Development milestone payment obligations, net of cancellation and forfeiture</t>
        </is>
      </c>
      <c r="E39" s="5" t="n">
        <v>20</v>
      </c>
    </row>
    <row r="40">
      <c r="A40" s="4" t="inlineStr">
        <is>
          <t>Contingent liability, milestone, potential achievements, priority review voucher amount, net of cancellation and forfeiture</t>
        </is>
      </c>
      <c r="B40" s="5" t="n">
        <v>361</v>
      </c>
      <c r="E40" s="6" t="n">
        <v>361</v>
      </c>
    </row>
    <row r="41">
      <c r="A41" s="4" t="inlineStr">
        <is>
          <t>Agilis | Agilis Merger Agreement</t>
        </is>
      </c>
    </row>
    <row r="42">
      <c r="A42" s="3" t="inlineStr">
        <is>
          <t>Other Commitments</t>
        </is>
      </c>
    </row>
    <row r="43">
      <c r="A43" s="4" t="inlineStr">
        <is>
          <t>Development milestone payment obligations</t>
        </is>
      </c>
      <c r="E43" s="6" t="n">
        <v>40</v>
      </c>
      <c r="I43" s="5" t="n">
        <v>40</v>
      </c>
    </row>
    <row r="44">
      <c r="A44" s="4" t="inlineStr">
        <is>
          <t>Agilis | Agilis Merger Agreement | Maximum</t>
        </is>
      </c>
    </row>
    <row r="45">
      <c r="A45" s="3" t="inlineStr">
        <is>
          <t>Other Commitments</t>
        </is>
      </c>
    </row>
    <row r="46">
      <c r="A46" s="4" t="inlineStr">
        <is>
          <t>Development milestone payment obligations</t>
        </is>
      </c>
      <c r="E46" s="6" t="n">
        <v>60</v>
      </c>
    </row>
    <row r="47">
      <c r="A47" s="4" t="inlineStr">
        <is>
          <t>Priority review voucher amount</t>
        </is>
      </c>
      <c r="E47" s="6" t="n">
        <v>535</v>
      </c>
    </row>
    <row r="48">
      <c r="A48" s="4" t="inlineStr">
        <is>
          <t>Agilis | Rights Exchange Agreement</t>
        </is>
      </c>
    </row>
    <row r="49">
      <c r="A49" s="3" t="inlineStr">
        <is>
          <t>Other Commitments</t>
        </is>
      </c>
    </row>
    <row r="50">
      <c r="A50" s="4" t="inlineStr">
        <is>
          <t>Contingent liability cancellation and forfeiture of potential milestone payments</t>
        </is>
      </c>
      <c r="E50" s="6" t="n">
        <v>174</v>
      </c>
    </row>
    <row r="51">
      <c r="A51" s="4" t="inlineStr">
        <is>
          <t>Development milestone payment obligations, cancellation and forfeiture</t>
        </is>
      </c>
      <c r="E51" s="13" t="n">
        <v>37.6</v>
      </c>
    </row>
    <row r="52">
      <c r="A52" s="4" t="inlineStr">
        <is>
          <t>Contingent liability, cancellation and forfeiture</t>
        </is>
      </c>
      <c r="E52" s="13" t="n">
        <v>211.6</v>
      </c>
    </row>
    <row r="53">
      <c r="A53" s="4" t="inlineStr">
        <is>
          <t>BioElectron | Maximum</t>
        </is>
      </c>
    </row>
    <row r="54">
      <c r="A54" s="3" t="inlineStr">
        <is>
          <t>Other Commitments</t>
        </is>
      </c>
    </row>
    <row r="55">
      <c r="A55" s="4" t="inlineStr">
        <is>
          <t>Development milestone payment obligations</t>
        </is>
      </c>
      <c r="E55" s="6" t="n">
        <v>200</v>
      </c>
    </row>
    <row r="56">
      <c r="A56" s="4" t="inlineStr">
        <is>
          <t>Net product revenue | Wellcome Trust</t>
        </is>
      </c>
    </row>
    <row r="57">
      <c r="A57" s="3" t="inlineStr">
        <is>
          <t>Other Commitments</t>
        </is>
      </c>
    </row>
    <row r="58">
      <c r="A58" s="4" t="inlineStr">
        <is>
          <t>Development milestone payment obligations</t>
        </is>
      </c>
      <c r="K58" s="12" t="n">
        <v>0.8</v>
      </c>
    </row>
    <row r="59">
      <c r="A59" s="4" t="inlineStr">
        <is>
          <t>Net product revenue | Wellcome Trust | Maximum</t>
        </is>
      </c>
    </row>
    <row r="60">
      <c r="A60" s="3" t="inlineStr">
        <is>
          <t>Other Commitments</t>
        </is>
      </c>
    </row>
    <row r="61">
      <c r="A61" s="4" t="inlineStr">
        <is>
          <t>Development milestone payment obligations</t>
        </is>
      </c>
      <c r="E61" s="12" t="n">
        <v>2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28" customWidth="1" min="2" max="2"/>
    <col width="21" customWidth="1" min="3" max="3"/>
    <col width="21" customWidth="1" min="4" max="4"/>
  </cols>
  <sheetData>
    <row r="1">
      <c r="A1" s="1" t="inlineStr">
        <is>
          <t>Geographic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operating segments | segment</t>
        </is>
      </c>
      <c r="B4" s="6" t="n">
        <v>1</v>
      </c>
    </row>
    <row r="5">
      <c r="A5" s="4" t="inlineStr">
        <is>
          <t>Total assets</t>
        </is>
      </c>
      <c r="B5" s="5" t="n">
        <v>2208278</v>
      </c>
      <c r="C5" s="5" t="n">
        <v>1623782</v>
      </c>
    </row>
    <row r="6">
      <c r="A6" s="4" t="inlineStr">
        <is>
          <t>Property and equipment, net</t>
        </is>
      </c>
      <c r="B6" s="6" t="n">
        <v>33831</v>
      </c>
      <c r="C6" s="6" t="n">
        <v>21549</v>
      </c>
    </row>
    <row r="7">
      <c r="A7" s="4" t="inlineStr">
        <is>
          <t>Revenue</t>
        </is>
      </c>
      <c r="B7" s="6" t="n">
        <v>380766</v>
      </c>
      <c r="C7" s="6" t="n">
        <v>306980</v>
      </c>
      <c r="D7" s="5" t="n">
        <v>264734</v>
      </c>
    </row>
    <row r="8">
      <c r="A8" s="4" t="inlineStr">
        <is>
          <t>United States</t>
        </is>
      </c>
    </row>
    <row r="9">
      <c r="A9" s="3" t="inlineStr">
        <is>
          <t>Segment Reporting Information [Line Items]</t>
        </is>
      </c>
    </row>
    <row r="10">
      <c r="A10" s="4" t="inlineStr">
        <is>
          <t>Total assets</t>
        </is>
      </c>
      <c r="B10" s="6" t="n">
        <v>2073404</v>
      </c>
      <c r="C10" s="6" t="n">
        <v>1508055</v>
      </c>
    </row>
    <row r="11">
      <c r="A11" s="4" t="inlineStr">
        <is>
          <t>Property and equipment, net</t>
        </is>
      </c>
      <c r="B11" s="6" t="n">
        <v>32352</v>
      </c>
      <c r="C11" s="6" t="n">
        <v>19656</v>
      </c>
    </row>
    <row r="12">
      <c r="A12" s="4" t="inlineStr">
        <is>
          <t>Revenue</t>
        </is>
      </c>
      <c r="B12" s="6" t="n">
        <v>186396</v>
      </c>
      <c r="C12" s="6" t="n">
        <v>116676</v>
      </c>
    </row>
    <row r="13">
      <c r="A13" s="4" t="inlineStr">
        <is>
          <t>Non-US</t>
        </is>
      </c>
    </row>
    <row r="14">
      <c r="A14" s="3" t="inlineStr">
        <is>
          <t>Segment Reporting Information [Line Items]</t>
        </is>
      </c>
    </row>
    <row r="15">
      <c r="A15" s="4" t="inlineStr">
        <is>
          <t>Total assets</t>
        </is>
      </c>
      <c r="B15" s="6" t="n">
        <v>134874</v>
      </c>
      <c r="C15" s="6" t="n">
        <v>115727</v>
      </c>
    </row>
    <row r="16">
      <c r="A16" s="4" t="inlineStr">
        <is>
          <t>Property and equipment, net</t>
        </is>
      </c>
      <c r="B16" s="6" t="n">
        <v>1479</v>
      </c>
      <c r="C16" s="6" t="n">
        <v>1893</v>
      </c>
    </row>
    <row r="17">
      <c r="A17" s="4" t="inlineStr">
        <is>
          <t>Revenue</t>
        </is>
      </c>
      <c r="B17" s="5" t="n">
        <v>194370</v>
      </c>
      <c r="C17" s="5" t="n">
        <v>1903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 (as a percent of total salary)</t>
        </is>
      </c>
      <c r="B4" s="4" t="inlineStr">
        <is>
          <t>100.00%</t>
        </is>
      </c>
      <c r="C4" s="4" t="inlineStr">
        <is>
          <t>100.00%</t>
        </is>
      </c>
      <c r="D4" s="4" t="inlineStr">
        <is>
          <t>92.00%</t>
        </is>
      </c>
    </row>
    <row r="5">
      <c r="A5" s="4" t="inlineStr">
        <is>
          <t>Percentage of employee's base salary, matched by employer</t>
        </is>
      </c>
      <c r="B5" s="4" t="inlineStr">
        <is>
          <t>6.00%</t>
        </is>
      </c>
    </row>
    <row r="6">
      <c r="A6" s="4" t="inlineStr">
        <is>
          <t>Expense recorded</t>
        </is>
      </c>
      <c r="B6" s="12" t="n">
        <v>5.3</v>
      </c>
      <c r="C6" s="12" t="n">
        <v>3.5</v>
      </c>
      <c r="D6" s="12" t="n">
        <v>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7" customWidth="1" min="7" max="7"/>
    <col width="14" customWidth="1" min="8" max="8"/>
    <col width="14" customWidth="1" min="9" max="9"/>
    <col width="14" customWidth="1" min="10" max="10"/>
  </cols>
  <sheetData>
    <row r="1">
      <c r="A1" s="1" t="inlineStr">
        <is>
          <t>Intangible assets and goodwill - Narrative (Details) - USD ($) $ in Thousands</t>
        </is>
      </c>
      <c r="B1" s="2" t="inlineStr">
        <is>
          <t>Aug. 01, 2018</t>
        </is>
      </c>
      <c r="C1" s="2" t="inlineStr">
        <is>
          <t>Apr. 20, 2017</t>
        </is>
      </c>
      <c r="D1" s="2" t="inlineStr">
        <is>
          <t>May 31, 2019</t>
        </is>
      </c>
      <c r="E1" s="2" t="inlineStr">
        <is>
          <t>Dec. 31, 2018</t>
        </is>
      </c>
      <c r="F1" s="2" t="inlineStr">
        <is>
          <t>Dec. 31, 2018</t>
        </is>
      </c>
      <c r="G1" s="2" t="inlineStr">
        <is>
          <t>Dec. 31, 2020</t>
        </is>
      </c>
      <c r="H1" s="2" t="inlineStr">
        <is>
          <t>Dec. 31, 2019</t>
        </is>
      </c>
      <c r="I1" s="2" t="inlineStr">
        <is>
          <t>Dec. 31, 2018</t>
        </is>
      </c>
      <c r="J1" s="2" t="inlineStr">
        <is>
          <t>Aug. 23, 2018</t>
        </is>
      </c>
    </row>
    <row r="2">
      <c r="A2" s="3" t="inlineStr">
        <is>
          <t>Finite-Lived Intangible Assets</t>
        </is>
      </c>
    </row>
    <row r="3">
      <c r="A3" s="4" t="inlineStr">
        <is>
          <t>Amortization of acquired intangible assets</t>
        </is>
      </c>
      <c r="G3" s="5" t="n">
        <v>36892</v>
      </c>
      <c r="H3" s="5" t="n">
        <v>27650</v>
      </c>
      <c r="I3" s="5" t="n">
        <v>22877</v>
      </c>
    </row>
    <row r="4">
      <c r="A4" s="4" t="inlineStr">
        <is>
          <t>Remaining amortization period</t>
        </is>
      </c>
      <c r="G4" s="4" t="inlineStr">
        <is>
          <t>3 years 6 months</t>
        </is>
      </c>
    </row>
    <row r="5">
      <c r="A5" s="4" t="inlineStr">
        <is>
          <t>Impairment of indefinite-lived intangibles excluding goodwill</t>
        </is>
      </c>
      <c r="G5" s="5" t="n">
        <v>0</v>
      </c>
    </row>
    <row r="6">
      <c r="A6" s="4" t="inlineStr">
        <is>
          <t>Goodwill</t>
        </is>
      </c>
      <c r="G6" s="6" t="n">
        <v>82341</v>
      </c>
      <c r="H6" s="6" t="n">
        <v>82341</v>
      </c>
    </row>
    <row r="7">
      <c r="A7" s="4" t="inlineStr">
        <is>
          <t>Impairment of goodwill</t>
        </is>
      </c>
      <c r="G7" s="5" t="n">
        <v>0</v>
      </c>
    </row>
    <row r="8">
      <c r="A8" s="4" t="inlineStr">
        <is>
          <t>Akcea</t>
        </is>
      </c>
    </row>
    <row r="9">
      <c r="A9" s="3" t="inlineStr">
        <is>
          <t>Finite-Lived Intangible Assets</t>
        </is>
      </c>
    </row>
    <row r="10">
      <c r="A10" s="4" t="inlineStr">
        <is>
          <t>Milestone payments</t>
        </is>
      </c>
      <c r="H10" s="6" t="n">
        <v>4000</v>
      </c>
    </row>
    <row r="11">
      <c r="A11" s="4" t="inlineStr">
        <is>
          <t>Upfront licensing fee</t>
        </is>
      </c>
      <c r="B11" s="5" t="n">
        <v>12000</v>
      </c>
      <c r="D11" s="5" t="n">
        <v>6000</v>
      </c>
      <c r="H11" s="6" t="n">
        <v>6000</v>
      </c>
      <c r="I11" s="6" t="n">
        <v>12000</v>
      </c>
    </row>
    <row r="12">
      <c r="A12" s="4" t="inlineStr">
        <is>
          <t>Agilis Merger Agreement | Akcea</t>
        </is>
      </c>
    </row>
    <row r="13">
      <c r="A13" s="3" t="inlineStr">
        <is>
          <t>Finite-Lived Intangible Assets</t>
        </is>
      </c>
    </row>
    <row r="14">
      <c r="A14" s="4" t="inlineStr">
        <is>
          <t>Useful life</t>
        </is>
      </c>
      <c r="D14" s="4" t="inlineStr">
        <is>
          <t>10 years</t>
        </is>
      </c>
      <c r="G14" s="4" t="inlineStr">
        <is>
          <t>10 years</t>
        </is>
      </c>
    </row>
    <row r="15">
      <c r="A15" s="4" t="inlineStr">
        <is>
          <t>Milestone payments</t>
        </is>
      </c>
      <c r="D15" s="5" t="n">
        <v>6000</v>
      </c>
      <c r="H15" s="6" t="n">
        <v>4000</v>
      </c>
    </row>
    <row r="16">
      <c r="A16" s="4" t="inlineStr">
        <is>
          <t>Emflaza asset acquisition</t>
        </is>
      </c>
    </row>
    <row r="17">
      <c r="A17" s="3" t="inlineStr">
        <is>
          <t>Finite-Lived Intangible Assets</t>
        </is>
      </c>
    </row>
    <row r="18">
      <c r="A18" s="4" t="inlineStr">
        <is>
          <t>Finite-lived intangibles</t>
        </is>
      </c>
      <c r="C18" s="5" t="n">
        <v>148400</v>
      </c>
    </row>
    <row r="19">
      <c r="A19" s="4" t="inlineStr">
        <is>
          <t>Useful life</t>
        </is>
      </c>
      <c r="C19" s="4" t="inlineStr">
        <is>
          <t>7 years</t>
        </is>
      </c>
    </row>
    <row r="20">
      <c r="A20" s="4" t="inlineStr">
        <is>
          <t>Milestone payments</t>
        </is>
      </c>
      <c r="G20" s="5" t="n">
        <v>40900</v>
      </c>
      <c r="H20" s="6" t="n">
        <v>27100</v>
      </c>
      <c r="I20" s="6" t="n">
        <v>14400</v>
      </c>
    </row>
    <row r="21">
      <c r="A21" s="4" t="inlineStr">
        <is>
          <t>Marathon Pharmaceuticals, LLC</t>
        </is>
      </c>
    </row>
    <row r="22">
      <c r="A22" s="3" t="inlineStr">
        <is>
          <t>Finite-Lived Intangible Assets</t>
        </is>
      </c>
    </row>
    <row r="23">
      <c r="A23" s="4" t="inlineStr">
        <is>
          <t>Development milestone payment obligations</t>
        </is>
      </c>
      <c r="G23" s="6" t="n">
        <v>14200</v>
      </c>
    </row>
    <row r="24">
      <c r="A24" s="4" t="inlineStr">
        <is>
          <t>Agilis</t>
        </is>
      </c>
    </row>
    <row r="25">
      <c r="A25" s="3" t="inlineStr">
        <is>
          <t>Finite-Lived Intangible Assets</t>
        </is>
      </c>
    </row>
    <row r="26">
      <c r="A26" s="4" t="inlineStr">
        <is>
          <t>Development milestone payment obligations</t>
        </is>
      </c>
      <c r="G26" s="6" t="n">
        <v>40000</v>
      </c>
    </row>
    <row r="27">
      <c r="A27" s="4" t="inlineStr">
        <is>
          <t>Goodwill</t>
        </is>
      </c>
      <c r="E27" s="5" t="n">
        <v>82341</v>
      </c>
      <c r="F27" s="5" t="n">
        <v>82341</v>
      </c>
      <c r="G27" s="6" t="n">
        <v>82300</v>
      </c>
      <c r="H27" s="5" t="n">
        <v>82300</v>
      </c>
      <c r="I27" s="6" t="n">
        <v>82341</v>
      </c>
      <c r="J27" s="5" t="n">
        <v>100309</v>
      </c>
    </row>
    <row r="28">
      <c r="A28" s="4" t="inlineStr">
        <is>
          <t>Goodwill adjustment</t>
        </is>
      </c>
      <c r="E28" s="6" t="n">
        <v>18000</v>
      </c>
      <c r="F28" s="6" t="n">
        <v>-17968</v>
      </c>
    </row>
    <row r="29">
      <c r="A29" s="4" t="inlineStr">
        <is>
          <t>Impairment of goodwill</t>
        </is>
      </c>
      <c r="G29" s="6" t="n">
        <v>0</v>
      </c>
    </row>
    <row r="30">
      <c r="A30" s="4" t="inlineStr">
        <is>
          <t>Agilis | Agilis Merger Agreement</t>
        </is>
      </c>
    </row>
    <row r="31">
      <c r="A31" s="3" t="inlineStr">
        <is>
          <t>Finite-Lived Intangible Assets</t>
        </is>
      </c>
    </row>
    <row r="32">
      <c r="A32" s="4" t="inlineStr">
        <is>
          <t>Development milestone payment obligations</t>
        </is>
      </c>
      <c r="G32" s="5" t="n">
        <v>40000</v>
      </c>
      <c r="J32" s="6" t="n">
        <v>40000</v>
      </c>
    </row>
    <row r="33">
      <c r="A33" s="4" t="inlineStr">
        <is>
          <t>In Process Research and Development | Agilis</t>
        </is>
      </c>
    </row>
    <row r="34">
      <c r="A34" s="3" t="inlineStr">
        <is>
          <t>Finite-Lived Intangible Assets</t>
        </is>
      </c>
    </row>
    <row r="35">
      <c r="A35" s="4" t="inlineStr">
        <is>
          <t>Intangible assets, other than goodwill</t>
        </is>
      </c>
      <c r="E35" s="5" t="n">
        <v>576500</v>
      </c>
      <c r="F35" s="5" t="n">
        <v>576500</v>
      </c>
      <c r="I35" s="5" t="n">
        <v>576500</v>
      </c>
      <c r="J35" s="5" t="n">
        <v>48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Future Amortization (Details) - Intellectual Property $ in Thousands</t>
        </is>
      </c>
      <c r="B1" s="2" t="inlineStr">
        <is>
          <t>Dec. 31, 2020USD ($)</t>
        </is>
      </c>
    </row>
    <row r="2">
      <c r="A2" s="3" t="inlineStr">
        <is>
          <t>Finite-Lived Intangible Assets</t>
        </is>
      </c>
    </row>
    <row r="3">
      <c r="A3" s="4" t="inlineStr">
        <is>
          <t>2021</t>
        </is>
      </c>
      <c r="B3" s="5" t="n">
        <v>42341</v>
      </c>
    </row>
    <row r="4">
      <c r="A4" s="4" t="inlineStr">
        <is>
          <t>2022</t>
        </is>
      </c>
      <c r="B4" s="6" t="n">
        <v>42341</v>
      </c>
    </row>
    <row r="5">
      <c r="A5" s="4" t="inlineStr">
        <is>
          <t>2023</t>
        </is>
      </c>
      <c r="B5" s="6" t="n">
        <v>42341</v>
      </c>
    </row>
    <row r="6">
      <c r="A6" s="4" t="inlineStr">
        <is>
          <t>2023</t>
        </is>
      </c>
      <c r="B6" s="6" t="n">
        <v>7064</v>
      </c>
    </row>
    <row r="7">
      <c r="A7" s="4" t="inlineStr">
        <is>
          <t>2024 and thereafter</t>
        </is>
      </c>
      <c r="B7" s="6" t="n">
        <v>4741</v>
      </c>
    </row>
    <row r="8">
      <c r="A8" s="4" t="inlineStr">
        <is>
          <t>Total</t>
        </is>
      </c>
      <c r="B8" s="5" t="n">
        <v>1388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J4" s="5" t="n">
        <v>380766</v>
      </c>
      <c r="K4" s="5" t="n">
        <v>306980</v>
      </c>
      <c r="L4" s="5" t="n">
        <v>264734</v>
      </c>
    </row>
    <row r="5">
      <c r="A5" s="4" t="inlineStr">
        <is>
          <t>Operating Expenses</t>
        </is>
      </c>
      <c r="B5" s="5" t="n">
        <v>215238</v>
      </c>
      <c r="C5" s="5" t="n">
        <v>173535</v>
      </c>
      <c r="D5" s="5" t="n">
        <v>262512</v>
      </c>
      <c r="E5" s="5" t="n">
        <v>161250</v>
      </c>
      <c r="F5" s="5" t="n">
        <v>169243</v>
      </c>
      <c r="G5" s="5" t="n">
        <v>131891</v>
      </c>
      <c r="H5" s="5" t="n">
        <v>124280</v>
      </c>
      <c r="I5" s="5" t="n">
        <v>122723</v>
      </c>
      <c r="J5" s="6" t="n">
        <v>812534</v>
      </c>
      <c r="K5" s="6" t="n">
        <v>548138</v>
      </c>
      <c r="L5" s="6" t="n">
        <v>380419</v>
      </c>
    </row>
    <row r="6">
      <c r="A6" s="4" t="inlineStr">
        <is>
          <t>Loss from operations</t>
        </is>
      </c>
      <c r="B6" s="6" t="n">
        <v>-96374</v>
      </c>
      <c r="C6" s="6" t="n">
        <v>-55131</v>
      </c>
      <c r="D6" s="6" t="n">
        <v>-187273</v>
      </c>
      <c r="E6" s="6" t="n">
        <v>-92991</v>
      </c>
      <c r="F6" s="6" t="n">
        <v>-72784</v>
      </c>
      <c r="G6" s="6" t="n">
        <v>-60475</v>
      </c>
      <c r="H6" s="6" t="n">
        <v>-38758</v>
      </c>
      <c r="I6" s="6" t="n">
        <v>-69140</v>
      </c>
      <c r="J6" s="6" t="n">
        <v>-431768</v>
      </c>
      <c r="K6" s="6" t="n">
        <v>-241158</v>
      </c>
      <c r="L6" s="6" t="n">
        <v>-115685</v>
      </c>
    </row>
    <row r="7">
      <c r="A7" s="4" t="inlineStr">
        <is>
          <t>Net loss attributable to common stockholders</t>
        </is>
      </c>
      <c r="B7" s="5" t="n">
        <v>-74354</v>
      </c>
      <c r="C7" s="5" t="n">
        <v>-69692</v>
      </c>
      <c r="D7" s="5" t="n">
        <v>-181427</v>
      </c>
      <c r="E7" s="5" t="n">
        <v>-112687</v>
      </c>
      <c r="F7" s="5" t="n">
        <v>-77677</v>
      </c>
      <c r="G7" s="5" t="n">
        <v>-59997</v>
      </c>
      <c r="H7" s="5" t="n">
        <v>-41789</v>
      </c>
      <c r="I7" s="5" t="n">
        <v>-72113</v>
      </c>
      <c r="J7" s="5" t="n">
        <v>-438160</v>
      </c>
      <c r="K7" s="5" t="n">
        <v>-251576</v>
      </c>
      <c r="L7" s="5" t="n">
        <v>-128081</v>
      </c>
    </row>
    <row r="8">
      <c r="A8" s="4" t="inlineStr">
        <is>
          <t>Basic and diluted (in dollars per share)</t>
        </is>
      </c>
      <c r="B8" s="8" t="n">
        <v>-1.08</v>
      </c>
      <c r="C8" s="8" t="n">
        <v>-1.03</v>
      </c>
      <c r="D8" s="8" t="n">
        <v>-2.78</v>
      </c>
      <c r="E8" s="8" t="n">
        <v>-1.81</v>
      </c>
      <c r="F8" s="8" t="n">
        <v>-1.37</v>
      </c>
      <c r="G8" s="8" t="n">
        <v>-1.06</v>
      </c>
      <c r="H8" s="8" t="n">
        <v>-0.75</v>
      </c>
      <c r="I8" s="8" t="n">
        <v>-1.29</v>
      </c>
      <c r="J8" s="8" t="n">
        <v>-6.64</v>
      </c>
      <c r="K8" s="8" t="n">
        <v>-4.27</v>
      </c>
      <c r="L8" s="8" t="n">
        <v>-2.75</v>
      </c>
    </row>
    <row r="9">
      <c r="A9" s="4" t="inlineStr">
        <is>
          <t>Net product revenue</t>
        </is>
      </c>
    </row>
    <row r="10">
      <c r="A10" s="3" t="inlineStr">
        <is>
          <t>Disaggregation of Revenue [Line Items]</t>
        </is>
      </c>
    </row>
    <row r="11">
      <c r="A11" s="4" t="inlineStr">
        <is>
          <t>Revenue</t>
        </is>
      </c>
      <c r="B11" s="5" t="n">
        <v>107258</v>
      </c>
      <c r="C11" s="5" t="n">
        <v>82708</v>
      </c>
      <c r="D11" s="5" t="n">
        <v>75239</v>
      </c>
      <c r="E11" s="5" t="n">
        <v>68196</v>
      </c>
      <c r="F11" s="5" t="n">
        <v>81407</v>
      </c>
      <c r="G11" s="5" t="n">
        <v>71369</v>
      </c>
      <c r="H11" s="5" t="n">
        <v>85476</v>
      </c>
      <c r="I11" s="5" t="n">
        <v>53054</v>
      </c>
      <c r="J11" s="5" t="n">
        <v>333401</v>
      </c>
      <c r="K11" s="5" t="n">
        <v>291306</v>
      </c>
      <c r="L11" s="5" t="n">
        <v>263005</v>
      </c>
    </row>
    <row r="12">
      <c r="A12" s="4" t="inlineStr">
        <is>
          <t>Collaboration revenue</t>
        </is>
      </c>
    </row>
    <row r="13">
      <c r="A13" s="3" t="inlineStr">
        <is>
          <t>Disaggregation of Revenue [Line Items]</t>
        </is>
      </c>
    </row>
    <row r="14">
      <c r="A14" s="4" t="inlineStr">
        <is>
          <t>Revenue</t>
        </is>
      </c>
      <c r="B14" s="6" t="n">
        <v>7516</v>
      </c>
      <c r="C14" s="6" t="n">
        <v>35000</v>
      </c>
      <c r="E14" s="5" t="n">
        <v>63</v>
      </c>
      <c r="F14" s="5" t="n">
        <v>15052</v>
      </c>
      <c r="G14" s="5" t="n">
        <v>47</v>
      </c>
      <c r="H14" s="5" t="n">
        <v>46</v>
      </c>
      <c r="I14" s="5" t="n">
        <v>529</v>
      </c>
      <c r="J14" s="6" t="n">
        <v>42579</v>
      </c>
      <c r="K14" s="5" t="n">
        <v>15674</v>
      </c>
      <c r="L14" s="5" t="n">
        <v>1729</v>
      </c>
    </row>
    <row r="15">
      <c r="A15" s="4" t="inlineStr">
        <is>
          <t>Royalty revenue</t>
        </is>
      </c>
    </row>
    <row r="16">
      <c r="A16" s="3" t="inlineStr">
        <is>
          <t>Disaggregation of Revenue [Line Items]</t>
        </is>
      </c>
    </row>
    <row r="17">
      <c r="A17" s="4" t="inlineStr">
        <is>
          <t>Revenue</t>
        </is>
      </c>
      <c r="B17" s="5" t="n">
        <v>4090</v>
      </c>
      <c r="C17" s="5" t="n">
        <v>696</v>
      </c>
      <c r="J17" s="5" t="n">
        <v>478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7:06Z</dcterms:created>
  <dcterms:modified xmlns:dcterms="http://purl.org/dc/terms/" xmlns:xsi="http://www.w3.org/2001/XMLSchema-instance" xsi:type="dcterms:W3CDTF">2021-02-25T16:37:06Z</dcterms:modified>
</cp:coreProperties>
</file>